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Environmental Remediation" sheetId="17" state="visible" r:id="rId17"/>
    <sheet xmlns:r="http://schemas.openxmlformats.org/officeDocument/2006/relationships" name="Debt" sheetId="18" state="visible" r:id="rId18"/>
    <sheet xmlns:r="http://schemas.openxmlformats.org/officeDocument/2006/relationships" name="Stock Based Compensation Plans" sheetId="19" state="visible" r:id="rId19"/>
    <sheet xmlns:r="http://schemas.openxmlformats.org/officeDocument/2006/relationships" name="Interest and Other Income"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Retirement Plans" sheetId="23" state="visible" r:id="rId23"/>
    <sheet xmlns:r="http://schemas.openxmlformats.org/officeDocument/2006/relationships" name="Financial Instruments" sheetId="24" state="visible" r:id="rId24"/>
    <sheet xmlns:r="http://schemas.openxmlformats.org/officeDocument/2006/relationships" name="Commitments, Contingencies and " sheetId="25" state="visible" r:id="rId25"/>
    <sheet xmlns:r="http://schemas.openxmlformats.org/officeDocument/2006/relationships" name="Related Party Transactions" sheetId="26" state="visible" r:id="rId26"/>
    <sheet xmlns:r="http://schemas.openxmlformats.org/officeDocument/2006/relationships" name="Recent Accounting Pronouncement" sheetId="27" state="visible" r:id="rId27"/>
    <sheet xmlns:r="http://schemas.openxmlformats.org/officeDocument/2006/relationships" name="Segment Information" sheetId="28" state="visible" r:id="rId28"/>
    <sheet xmlns:r="http://schemas.openxmlformats.org/officeDocument/2006/relationships" name="Unaudited Quarterly Financial D"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Combinations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Goodwill and Other Intangible36"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Stock Based Compensation Plans " sheetId="39" state="visible" r:id="rId39"/>
    <sheet xmlns:r="http://schemas.openxmlformats.org/officeDocument/2006/relationships" name="Interest and Other Income (Tabl" sheetId="40" state="visible" r:id="rId40"/>
    <sheet xmlns:r="http://schemas.openxmlformats.org/officeDocument/2006/relationships" name="Income Taxes (Tables)" sheetId="41" state="visible" r:id="rId41"/>
    <sheet xmlns:r="http://schemas.openxmlformats.org/officeDocument/2006/relationships" name="Supplemental Cash Flow Inform42" sheetId="42" state="visible" r:id="rId42"/>
    <sheet xmlns:r="http://schemas.openxmlformats.org/officeDocument/2006/relationships" name="Commitments, Contingencies an43" sheetId="43" state="visible" r:id="rId43"/>
    <sheet xmlns:r="http://schemas.openxmlformats.org/officeDocument/2006/relationships" name="Segment Information (Tables)" sheetId="44" state="visible" r:id="rId44"/>
    <sheet xmlns:r="http://schemas.openxmlformats.org/officeDocument/2006/relationships" name="Unaudited Quarterly Financial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Business Combinations (Details)" sheetId="51" state="visible" r:id="rId51"/>
    <sheet xmlns:r="http://schemas.openxmlformats.org/officeDocument/2006/relationships" name="Business Combinations (Details " sheetId="52" state="visible" r:id="rId52"/>
    <sheet xmlns:r="http://schemas.openxmlformats.org/officeDocument/2006/relationships" name="Business Combinations (Narrativ" sheetId="53" state="visible" r:id="rId53"/>
    <sheet xmlns:r="http://schemas.openxmlformats.org/officeDocument/2006/relationships" name="Business Combinations (Narrat54" sheetId="54" state="visible" r:id="rId54"/>
    <sheet xmlns:r="http://schemas.openxmlformats.org/officeDocument/2006/relationships" name="Investments (Schedule of Summar" sheetId="55" state="visible" r:id="rId55"/>
    <sheet xmlns:r="http://schemas.openxmlformats.org/officeDocument/2006/relationships" name="Fair Value Measurements (Schedu" sheetId="56" state="visible" r:id="rId56"/>
    <sheet xmlns:r="http://schemas.openxmlformats.org/officeDocument/2006/relationships" name="Fair Value Measurements (Sche57" sheetId="57" state="visible" r:id="rId57"/>
    <sheet xmlns:r="http://schemas.openxmlformats.org/officeDocument/2006/relationships" name="Fair Value Measurements (Sche58" sheetId="58" state="visible" r:id="rId58"/>
    <sheet xmlns:r="http://schemas.openxmlformats.org/officeDocument/2006/relationships" name="Fair Value Measurements (Narrat"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Accrued Expenses (Schedule of C" sheetId="63" state="visible" r:id="rId63"/>
    <sheet xmlns:r="http://schemas.openxmlformats.org/officeDocument/2006/relationships" name="Environmental Remediation (Narr" sheetId="64" state="visible" r:id="rId64"/>
    <sheet xmlns:r="http://schemas.openxmlformats.org/officeDocument/2006/relationships" name="Debt (Schedule of Long-term Deb" sheetId="65" state="visible" r:id="rId65"/>
    <sheet xmlns:r="http://schemas.openxmlformats.org/officeDocument/2006/relationships" name="Debt (Summary carrying value of" sheetId="66" state="visible" r:id="rId66"/>
    <sheet xmlns:r="http://schemas.openxmlformats.org/officeDocument/2006/relationships" name="Debt (Summary interest expense " sheetId="67" state="visible" r:id="rId67"/>
    <sheet xmlns:r="http://schemas.openxmlformats.org/officeDocument/2006/relationships" name="Debt (Maturity of Long-term Deb" sheetId="68" state="visible" r:id="rId68"/>
    <sheet xmlns:r="http://schemas.openxmlformats.org/officeDocument/2006/relationships" name="Debt (Narrative) (Detail)" sheetId="69" state="visible" r:id="rId69"/>
    <sheet xmlns:r="http://schemas.openxmlformats.org/officeDocument/2006/relationships" name="Debt (Narrative) (Detail 1)" sheetId="70" state="visible" r:id="rId70"/>
    <sheet xmlns:r="http://schemas.openxmlformats.org/officeDocument/2006/relationships" name="Debt (Narrative) (Detail 2)" sheetId="71" state="visible" r:id="rId71"/>
    <sheet xmlns:r="http://schemas.openxmlformats.org/officeDocument/2006/relationships" name="Stock Based Compensation Plan72" sheetId="72" state="visible" r:id="rId72"/>
    <sheet xmlns:r="http://schemas.openxmlformats.org/officeDocument/2006/relationships" name="Stock Based Compensation Plan73" sheetId="73" state="visible" r:id="rId73"/>
    <sheet xmlns:r="http://schemas.openxmlformats.org/officeDocument/2006/relationships" name="Stock Based Compensation Plan74" sheetId="74" state="visible" r:id="rId74"/>
    <sheet xmlns:r="http://schemas.openxmlformats.org/officeDocument/2006/relationships" name="Stock Based Compensation Plan75" sheetId="75" state="visible" r:id="rId75"/>
    <sheet xmlns:r="http://schemas.openxmlformats.org/officeDocument/2006/relationships" name="Stock Based Compensation (Narra" sheetId="76" state="visible" r:id="rId76"/>
    <sheet xmlns:r="http://schemas.openxmlformats.org/officeDocument/2006/relationships" name="Interest and Other Income (Sche" sheetId="77" state="visible" r:id="rId77"/>
    <sheet xmlns:r="http://schemas.openxmlformats.org/officeDocument/2006/relationships" name="Interest and Other Income (Narr" sheetId="78" state="visible" r:id="rId78"/>
    <sheet xmlns:r="http://schemas.openxmlformats.org/officeDocument/2006/relationships" name="Income Taxes (Schedule of Provi" sheetId="79" state="visible" r:id="rId79"/>
    <sheet xmlns:r="http://schemas.openxmlformats.org/officeDocument/2006/relationships" name="Income Taxes (Schedule of Tax E" sheetId="80" state="visible" r:id="rId80"/>
    <sheet xmlns:r="http://schemas.openxmlformats.org/officeDocument/2006/relationships" name="Income Taxes (Schedule of Curre" sheetId="81" state="visible" r:id="rId81"/>
    <sheet xmlns:r="http://schemas.openxmlformats.org/officeDocument/2006/relationships" name="Income Taxes (Schedule of Recon" sheetId="82" state="visible" r:id="rId82"/>
    <sheet xmlns:r="http://schemas.openxmlformats.org/officeDocument/2006/relationships" name="Income Taxes (Narrative) (Detai" sheetId="83" state="visible" r:id="rId83"/>
    <sheet xmlns:r="http://schemas.openxmlformats.org/officeDocument/2006/relationships" name="Supplemental Cash Flow Inform84" sheetId="84" state="visible" r:id="rId84"/>
    <sheet xmlns:r="http://schemas.openxmlformats.org/officeDocument/2006/relationships" name="Supplemental Cash Flow Inform85" sheetId="85" state="visible" r:id="rId85"/>
    <sheet xmlns:r="http://schemas.openxmlformats.org/officeDocument/2006/relationships" name="Retirement Plans (Narrative) (D" sheetId="86" state="visible" r:id="rId86"/>
    <sheet xmlns:r="http://schemas.openxmlformats.org/officeDocument/2006/relationships" name="Financial Instruments (Narrativ" sheetId="87" state="visible" r:id="rId87"/>
    <sheet xmlns:r="http://schemas.openxmlformats.org/officeDocument/2006/relationships" name="Commitments, Contingencies an88" sheetId="88" state="visible" r:id="rId88"/>
    <sheet xmlns:r="http://schemas.openxmlformats.org/officeDocument/2006/relationships" name="Commitments, Contingencies an89" sheetId="89" state="visible" r:id="rId89"/>
    <sheet xmlns:r="http://schemas.openxmlformats.org/officeDocument/2006/relationships" name="Related Party Transactions (Nar" sheetId="90" state="visible" r:id="rId90"/>
    <sheet xmlns:r="http://schemas.openxmlformats.org/officeDocument/2006/relationships" name="Related Party Transactions (N91" sheetId="91" state="visible" r:id="rId91"/>
    <sheet xmlns:r="http://schemas.openxmlformats.org/officeDocument/2006/relationships" name="Segment Information (Schedule o" sheetId="92" state="visible" r:id="rId92"/>
    <sheet xmlns:r="http://schemas.openxmlformats.org/officeDocument/2006/relationships" name="Segment Information (Schedule93" sheetId="93" state="visible" r:id="rId93"/>
    <sheet xmlns:r="http://schemas.openxmlformats.org/officeDocument/2006/relationships" name="Segment Information (Schedule94" sheetId="94" state="visible" r:id="rId94"/>
    <sheet xmlns:r="http://schemas.openxmlformats.org/officeDocument/2006/relationships" name="Segment Information (Narrative)" sheetId="95" state="visible" r:id="rId95"/>
    <sheet xmlns:r="http://schemas.openxmlformats.org/officeDocument/2006/relationships" name="Unaudited Quarterly Financial96" sheetId="96" state="visible" r:id="rId96"/>
    <sheet xmlns:r="http://schemas.openxmlformats.org/officeDocument/2006/relationships" name="Unaudited Quarterly Financial97" sheetId="97" state="visible" r:id="rId97"/>
    <sheet xmlns:r="http://schemas.openxmlformats.org/officeDocument/2006/relationships" name="Valuation and Qualifying Acco98" sheetId="98" state="visible" r:id="rId98"/>
  </sheets>
  <definedNames/>
  <calcPr calcId="124519" fullCalcOnLoad="1"/>
</workbook>
</file>

<file path=xl/sharedStrings.xml><?xml version="1.0" encoding="utf-8"?>
<sst xmlns="http://schemas.openxmlformats.org/spreadsheetml/2006/main" uniqueCount="986">
  <si>
    <t>Document and Entity Information - USD ($)</t>
  </si>
  <si>
    <t>12 Months Ended</t>
  </si>
  <si>
    <t>Jun. 30, 2017</t>
  </si>
  <si>
    <t>Aug. 21, 2017</t>
  </si>
  <si>
    <t>Dec. 31, 2016</t>
  </si>
  <si>
    <t>Document And Entity Information [Abstract]</t>
  </si>
  <si>
    <t>Entity Registrant Name</t>
  </si>
  <si>
    <t>ACETO CORP</t>
  </si>
  <si>
    <t>Entity Central Index Key</t>
  </si>
  <si>
    <t>Trading Symbol</t>
  </si>
  <si>
    <t>acet</t>
  </si>
  <si>
    <t>Entity Current Reporting Status</t>
  </si>
  <si>
    <t>Yes</t>
  </si>
  <si>
    <t>Entity Voluntary Filers</t>
  </si>
  <si>
    <t>No</t>
  </si>
  <si>
    <t>Current Fiscal Year End Date</t>
  </si>
  <si>
    <t>--06-30</t>
  </si>
  <si>
    <t>Entity Filer Category</t>
  </si>
  <si>
    <t>Large Accelerated Filer</t>
  </si>
  <si>
    <t>Entity Well-known Seasoned Issuer</t>
  </si>
  <si>
    <t>Entity Common Stock Shares Outstanding</t>
  </si>
  <si>
    <t>Entity Public Float</t>
  </si>
  <si>
    <t>Document Type</t>
  </si>
  <si>
    <t>10-K</t>
  </si>
  <si>
    <t>Document Period End Date</t>
  </si>
  <si>
    <t>Jun. 30,
		2017</t>
  </si>
  <si>
    <t>Amendment Flag</t>
  </si>
  <si>
    <t>false</t>
  </si>
  <si>
    <t>Document Fiscal Year Focus</t>
  </si>
  <si>
    <t>Document Fiscal Period Focus</t>
  </si>
  <si>
    <t>FY</t>
  </si>
  <si>
    <t>CONSOLIDATED BALANCE SHEETS - USD ($) $ in Thousands</t>
  </si>
  <si>
    <t>Jun. 30, 2016</t>
  </si>
  <si>
    <t>Current assets:</t>
  </si>
  <si>
    <t>Cash and cash equivalents</t>
  </si>
  <si>
    <t>Investments</t>
  </si>
  <si>
    <t>Trade receivables: less allowance for doubtful accounts (2017, $485; 2016, $513)</t>
  </si>
  <si>
    <t>Other receivables</t>
  </si>
  <si>
    <t>Inventory</t>
  </si>
  <si>
    <t>Prepaid expenses and other current assets</t>
  </si>
  <si>
    <t>Deferred income tax asset, net</t>
  </si>
  <si>
    <t>Total current assets</t>
  </si>
  <si>
    <t>Property and equipment, net</t>
  </si>
  <si>
    <t>Property held for sale</t>
  </si>
  <si>
    <t>Goodwill</t>
  </si>
  <si>
    <t>Intangible assets, net</t>
  </si>
  <si>
    <t>Other assets</t>
  </si>
  <si>
    <t>TOTAL ASSETS</t>
  </si>
  <si>
    <t>Current liabilities:</t>
  </si>
  <si>
    <t>Current portion of long-term debt</t>
  </si>
  <si>
    <t>Accounts payable</t>
  </si>
  <si>
    <t>Accrued expenses</t>
  </si>
  <si>
    <t>Total current liabilities</t>
  </si>
  <si>
    <t>Long-term debt</t>
  </si>
  <si>
    <t>Long-term liabilities</t>
  </si>
  <si>
    <t>Environmental remediation liability</t>
  </si>
  <si>
    <t>Deferred income tax liability</t>
  </si>
  <si>
    <t>Total liabilities</t>
  </si>
  <si>
    <t>Commitments and contingencies (Note 16)</t>
  </si>
  <si>
    <t xml:space="preserve"> </t>
  </si>
  <si>
    <t>Shareholders' equity:</t>
  </si>
  <si>
    <t>Preferred stock, 2,000 shares authorized; no shares issued and outstanding</t>
  </si>
  <si>
    <t>Common stock, $.01 par value, 75,000 shares authorized at June 30, 2017 and June 30, 2016; 30,094 and 29,595 shares issued and outstanding at June 30, 2017 and 2016, respectively</t>
  </si>
  <si>
    <t>Capital in excess of par value</t>
  </si>
  <si>
    <t>Retained earnings</t>
  </si>
  <si>
    <t>Accumulated other comprehensive loss</t>
  </si>
  <si>
    <t>Total shareholders' equity</t>
  </si>
  <si>
    <t>TOTAL LIABILITIES AND SHAREHOLDERS' EQUITY</t>
  </si>
  <si>
    <t>CONSOLIDATED BALANCE SHEETS (Parentheticals) - USD ($) shares in Thousands, $ in Thousands</t>
  </si>
  <si>
    <t>Statement Of Financial Position [Abstract]</t>
  </si>
  <si>
    <t>Trade receivables, allowance for doubtful account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Jun. 30, 2015</t>
  </si>
  <si>
    <t>Income Statement [Abstract]</t>
  </si>
  <si>
    <t>Net sales</t>
  </si>
  <si>
    <t>Cost of sales</t>
  </si>
  <si>
    <t>Gross profit</t>
  </si>
  <si>
    <t>Selling, general and administrative expenses</t>
  </si>
  <si>
    <t>Research and development expenses</t>
  </si>
  <si>
    <t>Operating income</t>
  </si>
  <si>
    <t>Other (expense) income:</t>
  </si>
  <si>
    <t>Interest expense</t>
  </si>
  <si>
    <t>Interest and other income, net</t>
  </si>
  <si>
    <t>Other (expense) income, Total</t>
  </si>
  <si>
    <t>Income before income taxes</t>
  </si>
  <si>
    <t>Provision for income taxes</t>
  </si>
  <si>
    <t>Net income</t>
  </si>
  <si>
    <t>Basic income per common share (in dollars per share)</t>
  </si>
  <si>
    <t>Diluted income per common share (in dollars per share)</t>
  </si>
  <si>
    <t>Weighted average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s</t>
  </si>
  <si>
    <t>Change in fair value of interest rate swaps</t>
  </si>
  <si>
    <t>Reclassification for realized loss on interest rate swap included in interest expense</t>
  </si>
  <si>
    <t>Defined benefit plans, net of tax of $7, $31 and $100 respectively</t>
  </si>
  <si>
    <t>Total other comprehensive income (loss)</t>
  </si>
  <si>
    <t>Comprehensive income</t>
  </si>
  <si>
    <t>CONSOLIDATED STATEMENTS OF COMPREHENSIVE INCOME (Parentheticals) - USD ($) $ in Thousands</t>
  </si>
  <si>
    <t>Defined benefit plans, tax</t>
  </si>
  <si>
    <t>CONSOLIDATED STATEMENTS OF CASH FLOWS - USD ($) $ in Thousands</t>
  </si>
  <si>
    <t>Operating activities:</t>
  </si>
  <si>
    <t>Adjustments to reconcile net income to net cash provided by operating activities:</t>
  </si>
  <si>
    <t>Depreciation and amortization</t>
  </si>
  <si>
    <t>Amortization of debt issuance costs and debt discount</t>
  </si>
  <si>
    <t>Amortization of deferred financing costs</t>
  </si>
  <si>
    <t>Provision for doubtful accounts</t>
  </si>
  <si>
    <t>Non-cash stock compensation</t>
  </si>
  <si>
    <t>Deferred income taxes</t>
  </si>
  <si>
    <t>Earnings on equity investment in joint venture</t>
  </si>
  <si>
    <t>Contingent consideration</t>
  </si>
  <si>
    <t>Amortization of inventory step-up</t>
  </si>
  <si>
    <t>Environmental remediation charge</t>
  </si>
  <si>
    <t>Changes in assets and liabilities:</t>
  </si>
  <si>
    <t>Trade accounts receivable</t>
  </si>
  <si>
    <t>Accrued expenses and other liabilities</t>
  </si>
  <si>
    <t>Distributions from joint venture</t>
  </si>
  <si>
    <t>Net cash provided by operating activities</t>
  </si>
  <si>
    <t>Investing activities:</t>
  </si>
  <si>
    <t>Payment for net assets acquired</t>
  </si>
  <si>
    <t>Purchases of investments</t>
  </si>
  <si>
    <t>Sales of investments</t>
  </si>
  <si>
    <t>Payments for intangible assets</t>
  </si>
  <si>
    <t>Purchases of property and equipment, net</t>
  </si>
  <si>
    <t>Net cash used in investing activities</t>
  </si>
  <si>
    <t>Financing activities:</t>
  </si>
  <si>
    <t>Proceeds from exercise of stock options</t>
  </si>
  <si>
    <t>Excess income tax benefit on stock option exercises and restricted stock</t>
  </si>
  <si>
    <t>Payment of cash dividends</t>
  </si>
  <si>
    <t>Payment of deferred consideration</t>
  </si>
  <si>
    <t>Payment of contingent consideration</t>
  </si>
  <si>
    <t>Proceeds from convertible senior notes</t>
  </si>
  <si>
    <t>Payment for debt issuance costs</t>
  </si>
  <si>
    <t>Proceeds from sold warrants</t>
  </si>
  <si>
    <t>Purchase of call option (hedge)</t>
  </si>
  <si>
    <t>Termination payment for interest rate swap</t>
  </si>
  <si>
    <t>Borrowings of bank loans</t>
  </si>
  <si>
    <t>Payment for deferred financing costs</t>
  </si>
  <si>
    <t>Repayment of bank loans</t>
  </si>
  <si>
    <t>Net cash provided by (used in) financing activities</t>
  </si>
  <si>
    <t>Effect of foreign exchange rate changes on cash</t>
  </si>
  <si>
    <t>Net (decrease) increase in cash and cash equivalents</t>
  </si>
  <si>
    <t>Cash and cash equivalents at beginning of period</t>
  </si>
  <si>
    <t>Cash and cash equivalents at end of period</t>
  </si>
  <si>
    <t>CONSOLIDATED STATEMENTS OF SHAREHOLDERS' EQUITY - USD ($) shares in Thousands, $ in Thousands</t>
  </si>
  <si>
    <t>Common Stock</t>
  </si>
  <si>
    <t>Capital in Excess of Par Value</t>
  </si>
  <si>
    <t>Retained Earnings</t>
  </si>
  <si>
    <t>Accumulated Other Comprehensive Income (Loss)</t>
  </si>
  <si>
    <t>Total</t>
  </si>
  <si>
    <t>Balance at Jun. 30, 2014</t>
  </si>
  <si>
    <t>Balance (in shares) at Jun. 30, 2014</t>
  </si>
  <si>
    <t>Increase (Decrease) in Stockholders' Equity [Roll Forward]</t>
  </si>
  <si>
    <t>Other comprehensive income (loss)</t>
  </si>
  <si>
    <t>Stock issued pursuant to employee stock incentive plans</t>
  </si>
  <si>
    <t>Stock issued pursuant to employee stock incentive plans (in shares)</t>
  </si>
  <si>
    <t>Issuance of restricted stock, net of forfeitures</t>
  </si>
  <si>
    <t>Issuance of restricted stock, net of forfeitures (in shares)</t>
  </si>
  <si>
    <t>Dividends declared $0.24 per share for June 30, 2015, 2016 and $0.26 for 2017, respectively</t>
  </si>
  <si>
    <t>Share-based compensation</t>
  </si>
  <si>
    <t>Exercise of stock options</t>
  </si>
  <si>
    <t>Exercise of stock options (in shares)</t>
  </si>
  <si>
    <t>Tax benefit from employee stock incentive plans</t>
  </si>
  <si>
    <t>Balance at Jun. 30, 2015</t>
  </si>
  <si>
    <t>Balance (in shares) at Jun. 30, 2015</t>
  </si>
  <si>
    <t>Sale of warrants</t>
  </si>
  <si>
    <t>Allocation of proceeds from convertible senior notes</t>
  </si>
  <si>
    <t>Equity component of debt issuance costs</t>
  </si>
  <si>
    <t>Deferred taxes related to convertible senior notes</t>
  </si>
  <si>
    <t>Balance at Jun. 30, 2016</t>
  </si>
  <si>
    <t>Balance (in shares) at Jun. 30, 2016</t>
  </si>
  <si>
    <t>Stock to be issued in connection with acquisition of assets of Citron and Lucid</t>
  </si>
  <si>
    <t>Balance at Jun. 30, 2017</t>
  </si>
  <si>
    <t>Balance (in shares) at Jun. 30, 2017</t>
  </si>
  <si>
    <t>CONSOLIDATED STATEMENTS OF SHAREHOLDERS' EQUITY (Parentheticals) - $ / shares</t>
  </si>
  <si>
    <t>Statement of Stockholders' Equity [Abstract]</t>
  </si>
  <si>
    <t>Dividends declared, per share</t>
  </si>
  <si>
    <t>Description of Business</t>
  </si>
  <si>
    <t>Accounting Policies [Abstract]</t>
  </si>
  <si>
    <t>(1) Description of Business Aceto Corporation and subsidiaries (“Aceto” or the “Company”) is primarily engaged in the sourcing, regulatory support, quality assurance, development, marketing, sales and distribution of finished dosage form generic pharmaceuticals, nutraceutical products, pharmaceutical intermediates and active ingredients, agricultural protection products and specialty chemicals used principally as finished products or raw materials in the pharmaceutical, nutraceutical, agricultural, coatings and industrial chemical consuming industries.</t>
  </si>
  <si>
    <t>Summary of Significant Accounting Policies</t>
  </si>
  <si>
    <t>(2) Summary of Significant Accounting Policies Principles of Consolidation The consolidated financial statements include the financial statements of the Company and its wholly-owned subsidiaries. All significant inter-company balances and transactions are eliminated in consolidation. Use of Estimates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stock-based compensation; and purchase price allocation. Cash Equivalents The Company considers all highly liquid debt instruments with original maturities at the time of purchase of three months or less to be cash equivalents. Included in cash equivalents as of June 30, 2017 and June 30, 2016 is $220 and $104, respectively, of restricted cash. Investments The Company classifies investments in marketable securities as trading, available-for-sale or held-to-maturity at the time of purchase and periodically re-evaluates such classifications.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n available-for-sale securities are excluded from earnings and are reported as a separate component of accumulated other comprehensive income (loss) until realized. In determining realized gains and losses, the cost of securities sold is based on the specific identification method. Interest and dividends on the investments are accrued at the balance sheet date. Inventory Inventory, which consists principally of finished goods, are stated at the lower of cost (first-in first-out method) and net realizable value. The Company writes down its inventory for estimated excess and obsolete goods by an amount equal to the difference between the carrying cost of the inventory and net realizable value based upon assumptions about future demand and market conditions. Environmental and Other Contingencies The Company establishes accrued liabilities for environmental matters and other contingencies when it is probable that a liability has been incurred and the amount of the liability is reasonably estimable.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in the consolidated statements of income in the period such determination was made. Pension Benefits In connection with certain historical acquisitions in Germany, the Company assumed defined benefit pension plans covering certain employees who meet certain eligibility requirements. The net pension benefit obligations recorded and the related periodic costs are based on, among other things, assumptions of the discount rate, estimated return on plan assets, salary increases and the mortality of participants. The obligation for these claims and the related periodic costs are measured using actuarial techniques and assumptions. Actuarial gains and losses are deferred and amortized over future periods. The Company’s plans are funded in conformity with the funding requirements of applicable government regulations. Accumulated Other Comprehensive Loss The components of accumulated other comprehensive loss as of June 30, 2017 and 2016 are as follows:
2017 2016
Cumulative foreign currency translation adjustments $ (4,340 ) $ (6,120 )
Fair value of interest rate swaps (581 ) -
Defined benefit plans, net of tax (191 ) (205 )
Total $ (5,112 ) $ (6,325 ) The foreign currency translation adjustments for the years ended June 30, 2017 and 2016 primarily relate to the fluctuation of the conversion rate of the Euro. The currency translation adjustments are not adjusted for income taxes as they relate to indefinite investments in non-US subsidiaries. Common Stock At the annual meeting of shareholders of the Company, held on December 15, 2015, the Company’s shareholders approved the proposal to amend Aceto’s Certificate of Incorporation to increase the total number of authorized shares of common stock from 40,000 shares to 75,000 shares. Cash dividends of $0.065 per common share were paid in September, December, March and June of fiscal year 2017. Cash dividends of $0.06 per common share were paid in September, December, March and June of fiscal years 2016 and 2015. On August 24, 2017, the Company's board of directors declared a regular quarterly dividend of $0.065 per share to be distributed on September 21, 2017 to shareholders of record as of September 8, 2017. On May 4, 2017, the Board of Directors of the Company authorized the continuation of the Company’s stock repurchase program, expiring in May 2020. Under the stock repurchase program, the Company is authorized to purchase up to 5,000 shares of common stock in open market or private transactions, at prices not to exceed the market value of the common stock at the time of such purchase. The Company did not repurchase shares in fiscal 2017 or fiscal 2016. The Board of Directors has authority under the Company’s Restated Certificate of Incorporation to issue shares of preferred stock with voting and other relative rights to be determined by the Board of Directors. Stock-based Compensation GAAP requires that all stock-based compensation be recognized as an expense in the financial statements and that such costs be measured at the fair value of the award. GAAP also requires that excess tax benefits related to stock option exercises be reflected as financing cash inflows. All restricted stock grants include a service requirement for vesting. The Company has also granted restricted stock units that include either a performance or market condition. The fair value of restricted stock unit with either solely a service requirement or with the combination of service and performance requirements is based on the closing fair market value of Aceto’s common stock on the date of grant. The fair value of market condition-based awards is estimated at the date of grant using a binomial lattice model or Monte Carlo Simulation. All models incorporate various assumptions such as the risk-free interest rate, expected volatility, expected dividend yield and expected life of the awards. Stock-based compensation expense is recognized on a straight-line basis over the service period or over our best estimate of the period over which the performance condition will be met, as applicable. Revenue Recognition The Company recognizes revenue from product sales at the time of shipment and passage of title and risk of loss to the customer. The Company has no acceptance or other post-shipment obligations and does not offer product warranties or services to its customers. Sales are recorded net of estimated returns of damaged goods from customers, which historically have been immaterial, and sales incentives offered to customers. Sales incentives include volume incentive rebates. The Company records volume incentive rebates based on the underlying revenue transactions that result in progress by the customer in earning the rebate. The Company has arrangements with various third parties, such as drug store chains and managed care organizations, establishing prices for its finished dosage form generics. While these arrangements are made between Aceto and its customers, the customers independently select a wholesaler from which they purchase the products. Alternatively, certain wholesalers may enter into agreements with the customers, with the Company’s concurrence, which establishes the pricing for certain products which the wholesalers provide. Upon each sale of finished dosage form generics, estimates of chargebacks, rebates, returns, government reimbursed rebates, sales discounts and other adjustments are made. These estimates are based on historical experience, future expectations, contractual arrangements with wholesalers and indirect customers, and other factors known to management at the time of accrual. These estimates are recorded as reductions to gross revenues, with corresponding adjustments either as a reduction of accounts receivable or as a liability for price concessions. Under certain arrangements, Rising will issue a credit (referred to as a “chargeback”) to the wholesaler for the difference between the invoice price to the wholesaler and the customer’s contract price. As sales to the large wholesale customers increase or decrease, the reserve for chargebacks will also generally increase or decrease. The provision for chargebacks varies in relation to changes in sales volume, product mix, pricing and the level of inventory at the wholesalers. The Company continually monitors the reserve for chargebacks and makes adjustments when management believes that expected chargebacks may differ from the actual chargeback reserve. The Company estimates its provision for returns of finished dosage generics based on historical experience, product expiration dates,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Government rebate accruals are based on estimated payments due to governmental agencies for purchases made by third parties under various governmental programs. Other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The Company provides a provision for government reimbursed rebates and other rebates at the time of sale based on contracted rates and historical redemption rates. Assumptions used to establish the provision include level of customer inventories, contract sales mix and average contract pricing. Aceto regularly reviews the information related to these estimates and adjusts the provision accordingly. Sales discount accruals are based on payment terms extended to customers. The following table summarizes activity in the consolidated balance sheet for contra assets and liability for price concessions for the years ended June 30, 2017, 2016 and 2015:
Accruals for Chargebacks, Rebates, Returns and Other Allowances
Government Other Sales
Chargebacks Returns Reimbursed Rebates Rebates Discounts
Balance at June 30, 2014 $ 10,986 $ 20,249 $ 1,005 $ 3,630 $ 690
Current year provision 208,965 21,403 4,259 36,923 9,381
Credits issued during the year (187,784 ) (10,960 ) (4,326 ) (36,218 ) (7,389 )
Balance at June 30, 2015 $ 32,167 $ 30,692 $ 938 $ 4,335 $ 2,682
Current year provision 247,186 7,618 5,124 90,915 10,267
Credits issued during the year (256,638 ) (15,482 ) (4,750 ) (88,048 ) (10,526 )
Balance at June 30, 2016 $ 22,715 $ 22,828 $ 1,312 $ 7,202 $ 2,423
Acquisitions 23,526 1,496 4,500 28,944 2,360
Current year provision 431,606 19,666 7,694 162,023 20,129
Credits issued during the year (417,928 ) (11,631 ) (4,642 ) (158,836 ) (18,875 )
Balance at June 30, 2017 $ 59,919 $ 32,359 $ 8,864 $ 39,333 $ 6,037 Credits issued during a given period represent cash payments or credit memos issued to the Company’s customers as settlement for the related reserve. Management has the experience and access to relevant information that it believes is necessary to reasonably estimate the amounts of such deductions from gross revenues. The Company regularly reviews the information related to these estimates and adjusts its reserves accordingly, if and when actual experience differs from previous estimates. The Company has not experienced any significant changes in its estimates as it relates to its chargebacks, rebates or sales discounts in each of the years in the three year period ended June 30, 2017. During the year ended June 30, 2015, the Company recorded $3,497 in additional gross profit related to a change in estimate for product returns due to the most recent returns experience. The Company had not experienced any significant changes in its estimates as it relates to its product returns during the years ended June 30, 2017 and June 30, 2016. Partnered Products The Company has various products that are subject to one of two types of collaborative arrangements with certain pharmaceutical companies. One type of arrangement relates to the Company’s finished dosage form generics business acting strictly as a distributor and purchasing products at arm’s length; in that type of arrangement, there is no profit sharing element. The second type of collaborative arrangement results in a profit sharing agreement between the Company and a developer and/or manufacturer of a finished dosage form generic drug. Both types of collaborative arrangements are conducted in the ordinary course of Rising’s business. The nature and purpose of both of these arrangements is for the Company to act as a distributor of finished dose products to its customers. Under these arrangements, the Company maintains distribution rights with respect to specific drugs within the U.S. marketplace. Generally, the distribution rights are exclusive rights in the territory. In certain arrangements, the Company is required to maintain service level minimums including, but not limited to, market share and purchase levels, in order to preserve the exclusive rights. The Company’s accounting policy with respect to these collaborative arrangements calls for the Company to present the sales and associated costs on a gross basis, with the amounts of the shared profits earned by the pharmaceutical companies on sales of these products, if applicable, included in cost of sales in the consolidated statements of income. The shared profits are settled on a quarterly basis. For each of the fiscal years 2017, 2016 and 2015, there was approximately $54,454, $41,036 and $51,352 respectively, of shared profits included in cost of sales, related to these types of collaborative arrangements. In the case of a collaborative arrangement where the Company solely acts as a distributor and purchases product at arm’s length, the costs of those purchases are included as a cost of sales similar to any other purchase arrangement. Shipping and Handling Fees and Costs All amounts billed to a customer in a sales transaction related to shipping and handling represent revenues earned and are included in net sales. The costs incurred by the Company for shipping and handling are reported as a component of cost of sales. Cost of sales also includes inbound freight, receiving, inspection, warehousing, distribution network, and customs and duty costs. Net Income Per Common Share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fiscal years ended June 30, 2017, 2016 and 2015:
2017 2016 2015
Weighted average shares outstanding 32,283 29,110 28,731
Dilutive effect of stock options and restricted stock awards and units 349 471 516
Diluted weighted average shares outstanding 32,632 29,581 29,247 The Convertible Senior Notes (see Note 9) will only be included in the dilutive net income per share calculations using the treasury stock method during periods in which the average market price of Aceto’s common stock is above the applicable conversion price of the Convertible Senior Notes, or $33.215 per share, and the impact would not be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income in the period that includes the enactment date. Property and Equipment Property and equipment are stated at cost and are depreciated using the straight line method over the estimated useful lives of the related asset. The Company allocates depreciation and amortization to cost of sales. Expenditures for improvements that extend the useful life of an asset are capitalized. Ordinary repairs and maintenance are expensed as incurred. When assets are retired or otherwise disposed of, the cost and related accumulated depreciation are removed from the accounts and any related gains or losses are included in income. The components of property and equipment were as follows:
June 30, 2017 June 30, 2016 Estimated useful
Machinery and equipment $ 398 $ 405 3-7
Leasehold improvements 979 1,056 Shorter of asset life or lease term
Computer equipment and software 7,255 6,048 3-5
Furniture and fixtures 2,094 2,365 5-10
Automobiles 184 184 3
Building 8,678 8,690 20
Land 1,967 1,960 -
21,555 20,708
Accumulated depreciation and amortization 11,127 10,664
$ 10,428 $ 10,044 Property held for sale represents land and land improvements of $7,152 and $6,868 at June 30, 2017 and 2016, respectively. See Note 8, “Environmental Remediation” for further discussion on property held for sale. Depreciation and amortization of property and equipment amounted to $1,520, $1,522 and $1,571 for the years ended June 30, 2017, 2016, and 2015 respectively. Goodwill and Other Intangibles Goodwill is calculated as the excess of the cost of purchased businesses over the fair value of their underlying net assets. Other intangible assets principally consist of customer relationships, license agreements, technology-based intangibles, EPA registrations and related data, trademarks and product rights and related intangibles. Goodwill and other intangible assets that have an indefinite life are not amortized. In accordance with GAAP, the Company tests goodwill and other indefinite life intangible assets for impairment on at least an annual basis. Goodwill impairment exists if the net book value of a reporting unit exceeds its estimated fair value. Initially, an assessment of qualitative factors is conducted in order to determine whether it is more likely than not that the fair value of a reporting unit is less than its carrying amount. If the Company determines that it is more likely than not that its carrying amount is greater than its fair value for a reporting unit, then it proceeds with the subsequent two-step proces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he Company has the option to bypass the initial qualitative assessment stage and proceed directly to perform step one of the two-step process. In fiscal 2017, the Company performed step one of the two-step process and in fiscal 2016 the Company performed a qualitative assessment. There was no impairment of goodwill and other intangible assets in fiscal 2017 and fiscal 2016. 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of assets held for sale is measured by comparing the carrying amount of the assets to their estimated fair value.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Accounting for Derivatives and Hedging Activities The Company accounts for derivatives and hedging activities under the provisions of GAAP which establishes accounting and reporting guidelines for derivative instruments and hedging activities. GAAP requires the recognition of all derivative financial instruments as either assets or liabilities in the statement of financial condition and measurement of those instruments at fair value. Changes in the fair values of those derivatives are reported in earnings or other comprehensive income depending on the designation of the derivative and whether it qualifies for hedge accounting. The accounting for gains and losses associated with changes in the fair value of a derivative and the effect on the consolidated financial statements depends on its hedge designation and whether the hedge is highly effective in achieving offsetting changes in the fair value or cash flows of the asset or liability hedged. The method that is used for assessing the effectiveness of a hedging derivative, as well as the measurement approach for determining the ineffective aspects of the hedge, is established at the inception of the hedged instrument. The Company operates internationally, therefore its earnings, cash flows and financial positions are exposed to foreign currency risk from foreign-currency-denominated receivables and payables, which, in the U.S., have been denominated in various foreign currencies, including, among others, Euros, British Pounds, Japanese Yen, Singapore Dollars and Chinese Renminbi and at certain foreign subsidiaries in U.S. dollars and other non-local currencies. Management believes it is prudent to minimize the risk caused by foreign currency fluctuation. Management minimizes the currency risk on its foreign currency receivables and payables by purchasing foreign currency contracts (futures) with one of its financial institutions. Futures are traded on regulated U.S. and international exchanges and represent commitments to purchase or sell a particular foreign currency at a future date and at a specific price. Since futures are purchased for the amount of the foreign currency receivable or for the amount of foreign currency needed to pay for specific purchase orders, and the futures mature on the due date of the related foreign currency vendor invoices or customer receivables, the Company believes that it eliminates risks relating to foreign currency fluctuation. The Company takes delivery of all futures to pay suppliers in the appropriate currency. The gains or losses for the changes in the fair value of the foreign currency contracts are recorded in cost of sales (sales) and offset the gains or losses associated with the impact of changes in foreign exchange rates on trade payables (receivables) denominated in foreign currencies. Senior management and members of the financial department continually monitor foreign currency risks and the use of this derivative instrument. In conjunction with its existing credit agreement (see Note 9), the Company entered into an interest rate swap on March 21, 2017 for an additional interest cost of 2.005% on a notional amount of $100,000, which has been designated as a cash flow hedge . The expiration date of this interest rate swap is December 21, 2021. Foreign Currency The financial statements of the Company’s foreign subsidiaries are translated into U.S. dollars in accordance with GAAP. Where the functional currency of a foreign subsidiary is its local currency, balance sheet accounts are translated at the current exchange rate and income statement items are translated at the average exchange rate for the period. Exchange gains or losses resulting from the translation of financial statements of foreign operations are accumulated in other comprehensive income. Where the local currency of a foreign subsidiary is not its functional currency, financial statements are translated at either current or historical exchange rates, as appropriate.</t>
  </si>
  <si>
    <t>Business Combinations</t>
  </si>
  <si>
    <t>Business Combinations [Abstract]</t>
  </si>
  <si>
    <t>(3) Business Combinations On December 21, 2016, wholly owned subsidiaries of Rising Pharmaceuticals, Inc. (“Rising”), a wholly owned subsidiary of Aceto, completed the acquisition of certain generic products and related assets of entities formerly known as Citron Pharma LLC (“Citron”) and its affiliate Lucid Pharma LLC (“Lucid”). Rising formed two subsidiaries to consummate the product acquisition – Rising Health, LLC (“Rising Health”) (which acquired certain products and related assets of Citron) and Acetris Health, LLC (“Acetris Health”) (which acquired certain products and related assets of Lucid). Citron is a privately-held New Jersey-based pharmaceutical company focused on developing and marketing generic pharmaceutical products in partnership with leading generic pharmaceutical manufacturers based in India and the United States. Lucid is a privately-held New Jersey-based generic pharmaceutical distributor specializing in providing cost-effective products to various agencies of the U.S. Federal Government including the Veterans Administration and the Defense Logistics Agency. Lucid services 18 national contracts with the Federal Government, nearly all of which have 5-year terms. Aceto and Rising Health possess complementary asset-light business models, drug development and manufacturing partnerships and product portfolios. The Company believes, consistent with its strategy of expanding Rising’s portfolio of finished dosage form generic products through product development partnerships and acquisitions of late stage assets, abbreviated new drug applications (“ANDAs”) and complementary generic drug businesses, this transaction significantly expanded its roster of commercialized products and pipeline of products under development. The Company believes the acquired assets meet the definition of a business. In addition, the Company believes that this product acquisition greatly enhances its size and stature within the generic pharmaceutical industry, expands its partnership network and offers the Company opportunities to realize meaningful cost and tax efficiencies. At closing, Aceto paid the sellers $270,000 in cash, committed to make a $50,000 unsecured deferred payment that will bear interest at a rate of 5% per annum to the sellers on December 21, 2021 and agreed to issue 5,122 shares of Aceto common stock beginning on December 21, 2019. The product purchase agreement also provides the sellers with a 5-year potential earn-out of up to an additional $50,000 in cash, based on the financial performance of four pre-specified pipeline products that are currently in development. As of June 30, 2017, the Company accrued $2,807 related to this contingent consideration. The product acquisition was accounted for using the purchase method of accounting. The following table summarizes the allocation of the preliminary purchase price to the estimated fair values of the assets acquired and liabilities assumed on the closing date of December 21, 2016:
Trade receivables $ 78,937
Inventory 38,995
Prepaid expenses and other current assets 1,425
Goodwill 169,071
Intangible assets 224,850
Total assets acquired 513,278
Accounts payable 46,840
Accrued expenses 53,458
Deferred payment 50,000
Contingent consideration 2,580
Net assets acquired $ 360,400 The fair values of the net assets acquired were determined using discounted cash flow analyses and estimates made by management. The preliminary purchase price was allocated to intangible assets as follows: approximately $169,071 to goodwill, which is nonamortizable under generally accepted accounting principles and is deductible for income tax purposes; approximately $135,700 of product rights, amortizable over a period of approximately ten years; approximately $88,800 of customer relationships, amortizable over approximately eleven years; and approximately $350 of trademarks, amortizable over a period of approximately six months. Amortization of the acquired intangible assets is deductible for income tax purposes. Goodwill represents the excess of the preliminary purchase price paid over the fair value of the underlying net assets acquired and was allocated to the Human Health Segment. As part of the product acquisition, the Company entered into an Administrative Services Agreement with the sellers in which excess cash payments may be made by either of the parties in connection with certain liabilities assumed upon the closing of the transaction related to rebates, chargebacks, commercial rebates and Medicaid and other government rebates. As of the closing date, the Company is responsible for the processing and administration of these related adjustments to sales completed prior to the closing date. In general, (i) if the amounts reserved for these liabilities underestimate the amounts that the Company is required to pay with respect to these items, the sellers will be required to reimburse the Company for the difference and (ii) if the amounts reserved for these liabilities overestimate the amounts that the Company is required to pay, the Company will be required to reimburse the sellers for the difference. Settlement is to be made two years after the closing date of December 21, 2016. For the period from December 22, 2016 to June 30, 2017, net sales and income before income taxes from the product acquisition was approximately $122,118 and $7,437, respectively, which have been included in the Consolidated Statement of Income for the year ended June 30, 2017. The following represents unaudited pro forma operating results as if the operations of Rising Health and Acetris Health had been included in the Company’s consolidated statements of operations as of July 1, 2015.
Year ended
June 30,
2017 2016
Net sales $ 739,318 $ 731,100
Net income 24,166 30,469
Net income per common share $ 0.70 $ 0.89
Diluted net income per common share $ 0.69 $ 0.88 The pro forma financial information includes business combination accounting effects from the product acquisition including amortization charges from acquired intangible assets of approximately $21,000 for both periods presented, increase in interest expense of approximately $13,200 for both periods presented associated with bank borrowings to fund the product acquisition and interest expense associated with the deferred payment to the sellers, $4,502 step-up in the fair value of the acquired inventory in the year ended June 30, 2016, reversal of acquisition related transaction costs of $8,818 and tax related effects in both periods. The unaudited pro forma information as presented above is for informational purposes only and is not indicative of the results of operations that would have been achieved if the product acquisition had taken place at the beginning of fiscal 2016.</t>
  </si>
  <si>
    <t>Investments Debt And Equity Securities [Abstract]</t>
  </si>
  <si>
    <t>(4) Investments A summary of short-term investments was as follows:
June 30, 2017 June 30, 2016
Held to Maturity Investments
Time deposits $ 2,046 $ 881 Short-term investments consist of time deposits that the Company classifies as held-to- maturity and are recorded at cost plus accumulated interest. The Company has classified all investments with maturity dates of greater than three months as current since it has the ability to redeem them within the year and amounts are available for current operations.</t>
  </si>
  <si>
    <t>Fair Value Measurements</t>
  </si>
  <si>
    <t>Fair Value Disclosures [Abstract]</t>
  </si>
  <si>
    <t>(5) Fair Value Measurements GAAP defines fair value as the price that would be received to sell an asset or paid to transfer a liability in an orderly fashion between market participants at the measurement date. GAAP establishes a fair value hierarchy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that are not corroborated by market data. On a recurring basis, Aceto measures at fair value certain financial assets and liabilities, which consist of cash equivalents, investments and foreign currency contracts. The Company classifies cash equivalents and investments within Level 1 if quoted prices are available in active markets. Level 1 assets include instruments valued based on quoted market prices in active markets which generally include corporate equity securities publicly traded on major exchanges. Time deposits are very short-term in nature and are accordingly valued at cost plus accrued interest, which approximates fair value, and are classified within Level 2 of the valuation hierarchy. The Company uses foreign currency futures contracts to minimize the risk caused by foreign currency fluctuation on its foreign currency receivables and payables by purchasing futures with one of its financial institutions. Futures are traded on regulated U.S. and international exchanges and represent commitments to purchase or sell a particular foreign currency at a future date and at a specific price. Aceto’s foreign currency derivative contracts are classified within Level 2 as the fair value of these hedges is primarily based on observable futures foreign exchange rates. At June 30, 2017, the Company had foreign currency contracts outstanding that had a notional amount of $62,187. Unrealized losses on hedging activities for the years ended June 30, 2017, 2016, and 2015, amounted to $515, $10 and $703, respectively, and are included in interest and other income, net, in the consolidated statements of income. The contracts have varying maturities of less than one year. In conjunction with its existing credit agreement (see Note 9), the Company entered into an interest rate swap on March 21, 2017 for an additional interest cost of 2.005% on a notional amount of $100,000, which has been designated as a cash flow hedge . The expiration date of this interest rate swap is December 21, 2021. The remaining balance of this derivative as of June 30, 2017 is $95,000. The unrealized loss to date associated with this derivative, which is recorded in accumulated other comprehensive loss in the consolidated balance sheet at June 30, 2017, is $581. Aceto’s interest rate swaps are classified within Level 2 as the fair value of this hedge is primarily based on observable interest rates. At June 30, 2017, the Company had $2,952 of contingent consideration, $2,807 of which related to the acquisition of certain products and related assets of Citron and Lucid, which was completed in December 2016 (see Note 3) and $145 of contingent consideration related to a previously acquired company in France. At June 30, 2016, the Company had $132 of contingent consideration related to a previously acquired company in France. The contingent consideration was calculated using the present value of a probability weighted income approach. During the fourth quarter of each year, the Company evaluates goodwill for impairment at the reporting unit level using a market participant approach using Level 3 inputs. Additionally, on a nonrecurring basis, the Company uses fair value measures when analyzing asset impairment. Changes in contingent consideration during 2017 and 2016 are as follows:
Balance as of June 30, 2015 $ 2,622
Reversal of fair value of liability-PACK (833 )
Reversal of fair value of liability-France (241 )
Payments (1,500 )
Accrued interest expense 85
Change in foreign currency exchange rate (1 )
Balance as of June 30, 2016 $ 132
Acquisitions 2,580
Accrued interest expense 237
Change in foreign currency exchange rate 3
Balance as of June 30, 2017 $ 2,952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In November 2015, the Company issued $143,750 aggregate principal amount of Notes (see Note 9). Since Aceto has the option to settle the potential conversion of the Notes in cash, the Company separated the embedded conversion option feature from the debt feature and accounts for each component separately, based on the fair value of the debt component assuming no conversion option. The calculation of the fair value of the debt component required the use of Level 3 inputs, and was determined by calculating the fair value of similar non-convertible debt, using a theoretical borrowing rate of 6.5%. The value of the embedded conversion option was determined using an expected present value technique (income approach) to estimate the fair value of similar non-convertible debt and included utilization of convertible investors’ credit assumptions and high yield bond indices. The carrying amount of the Notes approximate a fair value of $133,000 at June 30, 2017 and $134,400 at June 30, 2016 giving effect for certain factors, including the term of the Notes, current stock price of Aceto stock and effective interest rate. A portion of the offering proceeds was used to simultaneously enter into privately negotiated convertible note hedge transactions with option counterparties, which are affiliates of certain of the initial purchasers in the offering of the Notes and privately negotiated warrant transactions with the option counterparties (see Note 9). The Company calculated the fair value of the bond hedge based on the price that was paid to purchase the call. The Company also calculated the fair value of the warrant based on the price at which the affiliate purchased the warrants from the Company. Since the convertible note hedge and warrant are both indexed to the Company’s common stock and otherwise would be classified as equity, Aceto recorded both elements as equity, resulting in a net reduction to capital in excess of par value of $13,489. The carrying values of all financial instruments classified as a current asset or current liability are deemed to approximate fair value because of the short maturity of these instruments. The fair values of the Company’s notes receivable and short-term and long-term bank loans were based upon current rates offered for similar financial instruments to the Company. The following tables summarize the valuation of the Company’s financial assets and liabilities which were determined by using the following inputs at June 30, 2017 and 2016:
Fair Value Measurements at June 30, 2017 Using
Quoted Prices Significant Significant Total
Cash equivalents:
Time deposits - $ 5,781 - $ 5,781
Investments:
Time deposits - 2,046 - 2,046
Foreign currency contracts-assets (1) - 486 - 486
Foreign currency contracts-liabilities (2) - 137 - 137
Derivative liability for interest rate swap(3) 581 581
Contingent consideration (4) - - $ 2,952 2,952
(1) Included in “Other receivables” in the accompanying Consolidated Balance Sheet as of June 30, 2017.
(2) Included in “Accrued expenses” in the accompanying Consolidated Balance Sheet as of June 30, 2017.
(3) Included in “Long-term liabilities” in the accompanying Consolidated Balance Sheet as of June 30, 2017.
(4) $145 included in “Accrued expenses” and $2,807 included in “Long-term liabilities” in the accompanying Consolidated Balance Sheet as of June 30, 2017.
Fair Value Measurements at June 30, 2016 Using
Quoted Prices Significant Significant Total
Cash equivalents:
Time deposits - $ 6,249 - $ 6,249
Investments:
Time deposits - 881 - 881
Foreign currency contracts-assets (5) - 160 - 160
Foreign currency contracts-liabilities (6) - 169 - 169
Contingent consideration (7) - - $ 132 132
(5) Included in “Other receivables” in the accompanying Consolidated Balance Sheet as of June 30, 2016.
(6) Included in “Accrued expenses” in the accompanying Consolidated Balance Sheet as of June 30, 2016.
(7) Included in “Long-term liabilities” in the accompanying Consolidated Balance Sheet as of June 30, 2016.</t>
  </si>
  <si>
    <t>Goodwill and Other Intangible Assets</t>
  </si>
  <si>
    <t>Goodwill And Intangible Assets Disclosure [Abstract]</t>
  </si>
  <si>
    <t>(6) Goodwill and Other Intangible Assets As of June 30, 2017 and June 30, 2016, there was goodwill of $236,970 and $67,871, respectively. Changes in the Company's goodwill during 2017 and 2016 are as follows:
Human Pharmaceutical Performance Total
Balance as of June 30, 2015 $ 66,039 $ 1,650 $ 181 $ 67,870
Changes in foreign currency exchange rates - 1 - 1
Balance as of June 30, 2016 66,039 1,651 181 67,871
Acquisitions 169,071 - - 169,071
Changes in foreign currency exchange rates - 23 5 28
Balance as of June 30, 2017 $ 235,110 $ 1,674 $ 186 $ 236,970 Intangible assets subject to amortization as of June 30, 2017 and 2016 were as follows:
Gross Accumulated Net Book
June 30, 2017
Customer relationships $ 110,787 $ 13,968 $ 96,819
Trademarks 2,218 2,195 23
Product rights and related intangibles 221,335 37,677 183,658
License agreements 6,537 6,035 502
EPA registrations and related data 14,307 11,011 3,296
$ 355,184 $ 70,886 $ 284,298
Gross Accumulated Net Book
June 30, 2016
Customer relationships $ 21,761 $ 7,815 $ 13,946
Trademarks 1,868 1,800 68
Product rights and related intangibles 83,048 23,511 59,537
License agreements 6,611 5,531 1,080
EPA registrations and related data 13,591 9,927 3,664
Technology-based intangibles 155 140 15
$ 127,034 $ 48,724 $ 78,310 Intangible assets with definitive useful lives are amortized using the straight-line method over their estimated useful lives. The straight-line method is utilized as it best reflects the use of the asset. The estimated useful lives of customer relationships, trademarks, product rights and related intangibles, license agreements and EPA registrations are 7-11 years, 3-4 years, 3-14 years, 6-11 years and 10 years respectively. As of June 30, 2017 and June 30, 2016, the Company also had $783 and $761, respectively, of intangible assets pertaining to trademarks which have indefinite lives and are not subject to amortization. The change in trademarks with indefinite lives is attributable to foreign currency exchange rates used to translate the financial statements of foreign subsidiaries. Amortization expense for intangible assets subject to amortization amounted to $22,234, $11,176 and $10,278 for the years ended June 30, 2017, 2016 and 2015, respectively. The estimated aggregate amortization expense for intangible assets subject to amortization for each of the succeeding years ending June 30, 2018 through June 30, 2023 are as follows: 2018: $16,747; 2019: $32,431; 2020: $31,880; 2021: $31,819; 2022: $31,782 and 2023 and thereafter: $139,639.</t>
  </si>
  <si>
    <t>Accrued Expenses</t>
  </si>
  <si>
    <t>Payables And Accruals [Abstract]</t>
  </si>
  <si>
    <t xml:space="preserve">(7) Accrued Expenses The components of accrued expenses as of June 30, 2017 and 2016 were as follows:
2017 2016
Accrued compensation $ 5,793 $ 6,880
Accrued environmental remediation costs-current portion 6,112 9,180
Reserve for price concessions 80,556 31,342
Partnered product liabilities 16,068 -
Other accrued expenses 9,799 5,273
$ 118,328 $ 52,675 </t>
  </si>
  <si>
    <t>Environmental Remediation</t>
  </si>
  <si>
    <t>Environmental Remediation Obligations [Abstract]</t>
  </si>
  <si>
    <t>(8) Environmental Remediation In fiscal years 2011, 2009, 2008 and 2007, the Company received letters from the Pulvair Site Group, a group of potentially responsible parties (PRP Group) who are working with the State of Tennessee (the State) to remediate a contaminated property in Tennessee called the Pulvair site. The PRP Group has alleged that Aceto shipped hazardous substances to the site which were released into the environment. The State had begun administrative proceedings against the members of the PRP Group and Aceto with respect to the cleanup of the Pulvair site and the PRP Group has begun to undertake cleanup. The PRP Group is seeking a settlement of approximately $1,700 from the Company for its share to remediate the site contamination. Although the Company acknowledges that it shipped materials to the site for formulation over twenty years ago, the Company believes that the evidence does not show that the hazardous materials sent by Aceto to the site have significantly contributed to the contamination of the environment and thus believes that, at most, it is a de minimis contributor to the site contamination. Accordingly, the Company believes that the settlement offer is unreasonable. Management believes that the ultimate outcome of this matter will not have a material adverse effect on the Company's financial condition or liquidity. 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Arsynco received an estimate from an environmental consultant stating that the costs of remediation could be between $21,500 and $23,300. Remediation commenced in fiscal 2010, and as of June 30, 2017 and June 30, 2016, a liability of $8,451 and $12,532, respectively, is included in the accompanying consolidated balance sheets for this matter. For the year ended June 30, 2017, the Company recorded environmental remediation charges of $903, which is included in selling, general and administrative expenses in the accompanying consolidated statements of income for the year ended June 30, 2017. In accordance with GAAP, management believes that the majority of costs incurred to remediate the site will be capitalized in preparing the property which is currently classified as held for sale. An appraisal of the fair value of the property by a third-party appraiser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 In connection with the environmental remediation obligation for Arsynco, in July 2009, Arsynco entered into a settlement agreement with BASF Corporation (“BASF”), the former owners of the Arsynco property. In accordance with the settlement agreement, BASF paid for a portion of the prior remediation costs and going forward, will co-remediate the property with the Company. The contract requires that BASF pay $550 related to past response costs and pay a proportionate share of the future remediation costs. Accordingly, the Company had recorded a gain of $550 in fiscal 2009. This $550 gain relates to the partial reimbursement of costs of approximately $1,200 that the Company had previously expensed. The Company also recorded an additional receivable from BASF, with an offset against property held for sale, representing its estimated portion of the future remediation costs. The balance of this receivable for future remediation costs as of June 30, 2017 and June 30, 2016 is $3,803 and $5,639, respectively, which is included in the accompanying consolidated balance sheets. In March 2006, Arsynco received notice from the EPA of its status as a PRP under the Comprehensive Environmental Response, Compensation and Liability Act (CERCLA) for a site described as the Berry’s Creek Study Area (“BCS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In July 2014, Arsynco received notice from the U.S. Department of Interior (“USDOI”) regarding the USDOI’s intent to perform a Natural Resource Damage (NRD) Assessment at the BCSA. Arsynco has to date declined to participate in the development and performance of the NRD assessment process.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s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the same proceeding. Arsynco entered into an agreement to avoid impleader. Pursuant to the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In July 2015, Arsynco was contacted by an allocation consultant retained by a group of the named PRPs, inviting Arsynco to participate in the allocation among the PRPs’ investigation and remediation costs relating to the BCSA. Arsynco declined that invitation. Since an amount of the liability cannot be reasonably estimated at this time, no accrual is recorded for these potential future costs. The impact of the resolution of this matter on the Company’s results of operations in a particular reporting period is not currently known.</t>
  </si>
  <si>
    <t>Debt</t>
  </si>
  <si>
    <t>Debt Disclosure [Abstract]</t>
  </si>
  <si>
    <t xml:space="preserve">(9) Debt Long-term debt
June 30,
2017 2016
Convertible Senior Notes, net $ 121,676 $ 115,829
Revolving bank loans 90,000 -
Term bank loans 139,227 -
Mortgage 2,763 2,960
353,666 118,789
Less current portion 14,466 197
$ 339,200 $ 118,592 Convertible Senior Notes In November 2015, Aceto offered $125,000 aggregate principal amount of Convertible Senior Notes due 2020 (the "Notes") in a private offering to qualified institutional buyers pursuant to Rule 144A under the Securities Act of 1933, as amended. In addition, Aceto granted the initial purchasers for the offering an option to purchase up to an additional $18,750 aggregate principal amount pursuant to the initial purchasers’ option to purchase additional Notes, which was exercised in November 2015. Therefore the total offering was $143,750 aggregate principal amount. The Notes are unsecured obligations of Aceto and rank senior in right of payment to any of Aceto’s subordinated indebtedness, equal in right of payment to all of Aceto’s unsecured indebtedness that is not subordinated, effectively junior in right of payment to any of Aceto’s secured indebtedness to the extent of the value of the assets securing such indebtedness and structurally junior in right of payment to all indebtedness and other liabilities (including trade payables) of Aceto’s subsidiaries. The Notes will be convertible into cash, shares of Aceto common stock or a combination thereof, at Aceto’s election, upon the satisfaction of specified conditions and during certain periods. The Notes will mature in November 2020. The Notes pay 2.0% interest semi-annually in arrears on May 1 and November 1 of each year, which commenced on May 1, 2016. The Notes are convertible into 4,328 shares of common stock, based on an initial conversion price of $33.215 per share. Holders may convert all or any portion of their notes, in multiples of one thousand dollar principal amount, at their option at any time prior to the close of business on the business day immediately preceding May 1, 2020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consecutive business day period after any five consecutive trading day period (which is referred to as the “measurement period”) in which the trading price per one thousand dollar principal amount of Notes for each trading day of the measurement period was less than 98% of the product of the last reported sale price of Aceto’s common stock and the conversion rate on each such trading day; or (iii) upon the occurrence of specified corporate events. Upon conversion by the holders, the Company may elect to settle such conversion in shares of its common stock, cash, or a combination thereof. As a result of its cash conversion option, the Company separately accounted for the value of the embedded conversion option as a debt discount (with an offset to capital in excess of par value). The debt discount is being amortized as additional non-cash interest expense using the effective interest method over the term of the Notes. Debt issuance costs are being amortized as additional non-cash interest expense. The Company presents debt issuance costs as a direct deduction from the carrying value of the debt liability rather than showing the debt issuance costs as a deferred charge on the balance sheet. In connection with the offering of the Notes, Aceto entered into privately negotiated convertible note hedge transactions with option counterparties, which are affiliates of certain of the initial purchasers. The convertible note hedge transactions are expected generally to reduce the potential dilution to Aceto’s common stock and/or offset any cash payments Aceto is required to make in excess of the principal amount of converted Notes upon any conversion of Notes. Aceto also entered into privately negotiated warrant transactions with the option counterparties. The warrant transactions could separately have a dilutive effect to the extent that the market price per share of Aceto’s common stock as measured over the applicable valuation period at the maturity of the warrants exceeds the applicable strike price of the warrants. By entering into these transactions with the option counterparties, the Company issued convertible debt and a freestanding “call-spread.” The carrying value of the Notes is as follows:
June 30, June 30,
Principal amount $ 143,750 $ 143,750
Unamortized debt discount (19,255 ) (24,267 )
Unamortized debt issuance costs (2,819 ) (3,654 )
Net carrying value $ 121,676 $ 115,829 The following table sets forth the components of total “interest expense” related to the Notes recognized in the accompanying consolidated statements of income for the year ended June 30:
2017 2016
Contractual coupon $ 2,867 $ 1,788
Amortization of debt discount 5,012 2,974
Amortization of debt issuance costs 835 522
$ 8,714 $ 5,284 Credit Facilities On December 21, 2016 the Company entered into a Second Amended and Restated Credit Agreement (the “A&amp;R Credit Agreement”), with eleven banks, which amended and restated in its entirety the Amended and Restated Credit Agreement, dated as of October 28, 2015, as amended by Amendment No. 1 to Amended and Restated Credit Agreement, dated as of November 10, 2015, and Amendment No. 2 to Amended and Restated Credit Agreement, dated as of August 26, 2016 (collectively, the “First Amended Credit Agreement”). The A&amp;R Credit Agreement increases the aggregate available revolving commitment under the First Amended Credit Agreement from $150,000 to an initial aggregate available revolving commitment of $225,000 (the “Initial Revolving Commitment”). Under the A&amp;R Credit Agreement, the Company may borrow, repay and reborrow from and as of December 21, 2016, to but excluding December 21, 2021 (the “Maturity Date”) provided, that if any of the Notes remain outstanding on the date that is 91 days prior to the maturity date of the Notes (the “2015 Convertible Maturity Date”), then the Maturity Date shall mean the date that is 91 days prior to the 2015 Convertible Maturity Date. The A&amp;R Credit Agreement provides for (i) Eurodollar Loans (as such terms are defined in the A&amp;R Credit Agreement), (ii) ABR Loans (as such terms are defined in the A&amp;R Credit Agreement) or (iii) a combination thereof. As of June 30, 2017, the Company borrowed Revolving Loans aggregating $90,000 which loans are Eurodollar Loans at interest rates ranging from 3.21% to 3.45 % at June 30, 2017. The applicable interest rate margin percentage is subject to adjustment quarterly based upon the Company’s senior secured net leverage ratio. Under the A&amp;R Credit Agreement, the Company also borrowed $150,000 in term loans (the “Initial Term Loan). Subject to certain conditions, including obtaining commitments from existing or prospective lenders, the Company will have the right to increase the amount of the Initial Revolving Commitment (each, a “Revolving Facility Increase” and, together with the Initial Revolving Commitment, the “Revolving Commitment”) and/or the Initial Term Loan in an aggregate amount not to exceed $100,000 pursuant to an incremental loan feature in the A&amp;R Credit Agreement. As of June 30, 2017, the remaining amount outstanding under the Initial Term Loan is $142,500 and is payable as a Eurodollar Loan at an interest rate of 3.30%. The proceeds of the Initial Revolving Commitment and Initial Term Loan have been used to partially finance the acquisition of generic products and related assets of Citron and its affiliate Lucid, and pay fees and expenses related thereto. The applicable interest rate margin percentage is subject to adjustment quarterly based upon the Company’s senior secured net leverage ratio. The Initial Term Loan is payable as to principal in nineteen consecutive, equal quarterly installments of $3,750, which commenced on March 31, 2017 and will continue on each March 31, June 30, September 30 and December 31 thereafter. To the extent not previously paid, the final payment on the Term Loan Maturity Date (as defined in the A&amp;R Credit Agreement) shall be in an amount equal to the then outstanding unpaid principal amount of the Initial Term Loan. As such, the Company has classified $15,000 of the Initial Term Loan as short-term in the consolidated balance sheet at June 30, 2017. The A&amp;R Credit Agreement, similar to the First Amended Credit Agreement, provides that commercial letters of credit shall be issued to provide the primary payment mechanism in connection with the purchase of any materials, goods or services in the ordinary course of business. The Company had no open letters of credit at June 30, 2017 and June 30, 2016. In accordance with generally accepted accounting principles, $3,659 of deferred financing costs associated with the Initial Term Loan are presented as a direct deduction from the carrying value of the debt liability rather than showing the deferred financing costs as a deferred charge on the balance sheet. In addition, deferred financing costs of $1,748 associated with the Revolving Commitment have been recorded as a deferred charge on the balance sheet. The A&amp;R Credit Agreement, like the First Amended Credit Agreement, provides for a security interest in substantially all of the personal property of the Company and certain of its subsidiaries. The A&amp;R Credit Agreement contains several financial covenants including, among other things, maintaining a minimum level of debt service and certain leverage ratios. Under the A&amp;R Credit Agreement, the Company and its subsidiaries are also subject to certain restrictive covenants, including, among other things, covenants governing liens, limitations on indebtedness, limitations on guarantees, limitations on sales of assets and sales of receivables, and limitations on loans and investments. The Company was in compliance with all covenants at June 30, 2017. The Company has available lines of credit with foreign financial institutions. At June 30, 2017, the Company had available lines of credit with foreign financial institutions totaling $7,351. At June 30, 2016, the Company had available lines of credit with foreign financial institutions totaling $7,397. The Company has issued a cross corporate guarantee to the foreign banks. Short term loans under these agreements bear interest at a fixed rate of 4.5% at June 30, 2017 and June 30, 2016 and 5.0% at June 30, 2015. The Company is not subject to any financial covenants under these arrangements. Under the above financing arrangements, the Company had $232,500 in bank loans and $1,737 in standby letters of credit, leaving an unused facility of $140,613 at June 30, 2017. At June 30, 2016 the Company had $0 in bank loans and $1,758 in standby letters of credit leaving an unused facility of $155,639. Mortgage On June 30, 2011, the Company entered into a mortgage payable for $3,947 on its new corporate headquarters, in Port Washington, New York. This mortgage payable is secured by the land and building and is being amortized over a period of 20 years. The mortgage payable, which was modified in October 2013, bears interest at 4.92% as of June 30, 2017 and matures on June 30, 2021. Maturity of Long-term Debt Long-term debt matures by fiscal year as follows:
2018 $ 14,466
2019 14,466
2020 14,466
2021 138,115
2022 172,153
Thereafter -
$ 353,666 </t>
  </si>
  <si>
    <t>Stock Based Compensation Plans</t>
  </si>
  <si>
    <t>Disclosure Of Compensation Related Costs Share based Payments [Abstract]</t>
  </si>
  <si>
    <t xml:space="preserve">(10) Stock Based Compensation Plans At the annual meeting of shareholders of the Company, held on December 15, 2015, the Company’s shareholders approved the Aceto Corporation 2015 Equity Participation Plan (the “2015 Plan”). Under the 2015 Plan, grants of stock options, stock appreciation rights, restricted stock, restricted stock units and other stock-based awards (“Stock Awards”) may be offered to employees, non-employee directors, consultants and advisors of the Company, including the chief executive officer, chief financial officer and other named executive officers. The maximum number of shares of common stock of the Company that may be issued pursuant to Stock Awards granted under the 2015 Plan will not exceed, in the aggregate, 4,250 shares. Stock Awards that are intended to qualify as “performance-based compensation” for purposes of Section 162(m) of the Internal Revenue Code of 1986, as amended, may be granted. Performance-based awards may be granted, vested and paid based on the attainment of specified performance goals. At the annual meeting of shareholders of the Company, held on December 6, 2012, the Company’s shareholders approved the amended and restated Aceto Corporation 2010 Equity Participation Plan (the “2010 Plan”). Under the 2010 Plan, grants of stock options, restricted stock, restricted stock units, stock appreciation rights, and stock bonuses may be made to employees, non-employee directors and consultants of the Company. The maximum number of shares of common stock of the Company that may be issued pursuant to awards granted under the 2010 Plan will not exceed, in the aggregate, 5,250 shares. In addition, restricted stock may be granted to an eligible participant in lieu of a portion of any annual cash bonus earned by such participant. Such award may include additional shares of restricted stock (premium shares) greater than the portion of bonus paid in restricted stock. The restricted stock award is vested at issuance and the restrictions lapse ratably over a period of years as determined by the Board of Directors, generally three years. The premium shares vest when all the restrictions lapse, provided that the participant remains employed by the Company at that time. At the annual meeting of shareholders of the Company held December 6, 2007, the shareholders approved the Aceto Corporation 2007 Long-Term Performance Incentive Plan (the “2007 Plan”). The Company has reserved 700 shares of common stock for issuance under the 2007 Plan to the Company’s employees and non-employee directors. There are five types of awards that may be granted under the 2007 Plan-options to purchase common stock, stock appreciation rights, restricted stock, restricted stock units and performance incentive units. In September 2016, the Company granted 28 performance stock options to an executive officer at an exercise price of $20.03 per share. The performance options vest if the closing stock price meets or exceeds the target price of $40 for 20 consecutive trading days prior to June 30, 2021 and the explicit service period of 1 year has been met. As of June 30, 2017, there were 3,144, 255 and 0 shares of common stock available for grant under the 2015, 2010 and 2007 Plans, respectively. In December 1998, the Company adopted the Aceto Corporation 1998 Omnibus Equity Award Plan (1998 Plan). The 1998 Plan expired in December 2008. Outstanding options survive the expiration of the 1998 Plan. The following summarizes the shares of common stock under options for all plans at June 30, 2017, 2016 and 2015, and the activity with respect to options for the respective years then ended:
Shares subject to Weighted average Aggregate
Balance at June 30, 2014 551 $ 7.72
Granted - -
Exercised (146 ) 8.74
Forfeited (including cancelled options) (8 ) 10.94
Balance at June 30, 2015 397 $ 7.28
Granted - -
Exercised (95 ) 7.56
Forfeited (including cancelled options) - -
Balance at June 30, 2016 302 $ 7.19
Granted 28 20.03
Exercised (70 ) 7.90
Forfeited (including cancelled options) - -
Balance at June 30, 2017 260 $ 8.36 $ 1,968
Options exercisable at June 30, 2017 232 $ 6.98 $ 1,968 The total intrinsic value of stock options exercised during the years ended June 30, 2017, 2016 and 2015 was approximately $865, $1,700 and $1,713, respectively. Under the 2015 Plan, 2010 Plan, 2002 Plan and the 1998 Plan, compensation expense is recorded for the fair value of the restricted stock awards in the year the related bonus is earned and over the vesting period for the market value at the date of grant of the premium shares granted. In fiscal 2017, 2016 and 2015, restricted stock awarded and premium shares vested of 5, 7 and 5 common shares, respectively, were issued under employee incentive plans, which increased stockholders’ equity by $109, $113 and $77, respectively. The related non-cash compensation expense related to the vesting of premium shares during the year was $26, $22 and $22 in fiscal 2017, 2016 and 2015, respectively. Additionally, non-cash compensation expense of $55, $0 and $21 was recorded in fiscal 2017, 2016 and 2015, respectively, relating to stock option grants, which is included in selling, general and administrative expenses. As of June 30, 2017, the total unrecognized compensation cost related to option awards is $95. The following summarizes the non-vested stock options at June 30, 2017 and the activity with respect to non-vested options for the year ended June 30, 2017:
Shares Weighted
Non-vested at June 30, 2016 - -
Granted 28 $ 5.44
Vested - -
Forfeited - -
Non-vested at June 30, 2017 28 $ 5.44 The per-share fair value of stock options granted during 2017 was $5.44 on the date of the grant using a Monte Carlo simulation option-pricing model with the following assumptions:
2017
Expected life 4.9 years
Expected volatility 39.4 %
Risk-free interest rate 1.26 %
Dividend yield 1.30 % During the year ended June 30, 2017, the Company granted 277 shares of restricted common stock to its employees that vest over three years and 22 shares of restricted common stock to its non-employee directors, which vest over approximately one year as well as 42 restricted stock units that have varying vest dates through July 2017. In addition, the Company also issued a target grant of 160 performance-vested restricted stock units, which grant could be as much as 280 restricted stock units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 During the year ended June 30, 2016, the Company granted 221 shares of restricted common stock to its employees that vest over three years and 14 shares of restricted common stock to its non-employee directors, which vest over approximately one year as well as 46 restricted stock units that have varying vest dates through July 2017. In addition, the Company also issued a target grant of 142 performance-vested restricted stock units, which grant could be as much as 248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 During the year ended June 30, 2015, the Company granted 165 shares of restricted common stock to its employees that vest over three years and 12 shares of restricted common stock to its non-employee directors, which vest over approximately one year as well as 67 restricted stock units that have varying vest dates through August 2016. In addition, the Company also issued a target grant of 116 performance-vested restricted stock units, which grant could be as much as 203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 For the years ended June 30, 2017, 2016 and 2015, the Company recorded stock-based compensation expense of approximately $6,875, $6,697, and $4,494, respectively, which is included in selling, general and administrative expenses, for shares of restricted common stock and restricted stock units. The remaining stock-based compensation expense for restricted stock awards and units is approximately $8,382 at June 30, 2017 and the related weighted average period over which it is expected that such unrecognized compensation cost will be recognized is approximately 1.8 years. A summary of restricted stock awards including restricted stock units as of June 30, 2017, is presented below:
Shares Weighted
Non-vested at beginning of year 795 $ 20.73
Granted 501 18.92
Vested (396 ) 17.26
Forfeited (103 ) 21.33
Non-vested at June 30, 2017 797 $ 21.24 </t>
  </si>
  <si>
    <t>Interest and Other Income</t>
  </si>
  <si>
    <t>Other Income And Expenses [Abstract]</t>
  </si>
  <si>
    <t>(11) Interest and Other Income Interest and other income during fiscal 2017, 2016 and 2015 was comprised of the following:
2017 2016 2015
Dividends $ 277 $ 222 $ 233
Interest 264 313 282
Foreign government subsidies received 64 25 22
Joint venture equity earnings 2,336 2,060 1,761
Foreign currency (losses) gains (298 ) 56 (1,065 )
Deferred compensation plan losses (257 ) (35 ) (96 )
Rental income 158 154 151
Miscellaneous income 33 28 198
$ 2,577 $ 2,823 $ 1,486 The Company’s joint venture earnings represent the Company’s investment in a corporate joint venture established for the purpose of selling a particular agricultural protection product. The Company’s initial investment was $6 in fiscal 2009, representing a 30% ownership and the Company accounts for this joint venture using the equity method of accounting.</t>
  </si>
  <si>
    <t>Income Taxes</t>
  </si>
  <si>
    <t>Income Tax Disclosure [Abstract]</t>
  </si>
  <si>
    <t>(12) Income Taxes The components of income before the provision for income taxes are as follows:
2017 2016 2015
Domestic operations $ 9,555 $ 43,906 $ 48,276
Foreign operations 7,806 9,948 5,589
$ 17,361 $ 53,854 $ 53,865 The components of the provision for income taxes are as follows:
2017 2016 2015
Federal:
Current $ 3,713 $ 15,129 $ 18,393
Deferred (585 ) (204 ) (1,357 )
State and local:
Current 555 755 1,526
Deferred (110 ) 173 189
Foreign:
Current 2,221 3,222 2,337
Deferred 191 13 (706 )
$ 5,985 $ 19,088 $ 20,382 Income taxes payable, which is included in accrued expenses, was $64 and $2,119 at June 30, 2017 and 2016, respectively. The tax effects of temporary differences that give rise to the deferred tax assets and liabilities at June 30, 2017 and 2016 are presented below:
2017 2016
Deferred tax assets:
Accrued deferred compensation $ 4,229 $ 4,122
Accrual for sales deductions not currently deductible 5,796 5,925
Additional inventoried costs for tax purposes 697 389
Allowance for doubtful accounts receivable 106 106
Depreciation and amortization 11,957 7,784
Debt issuance costs 7,611 9,462
Foreign deferred tax assets 983 1,121
Domestic net operating loss carryforwards 81 109
Foreign net operating loss carryforwards 692 685
Total gross deferred tax assets 32,152 29,703
Valuation allowances (773 ) (794 )
31,379 28,909
Deferred tax liabilities:
Foreign deferred tax liabilities (65 ) (27 )
Goodwill (10,244 ) (7,586 )
Original issue discount – convertible senior notes (7,260 ) (9,115 )
Other (1,136 ) (26 )
Total gross deferred tax liabilities (18,705 ) (16,754 )
Net deferred tax assets $ 12,674 $ 12,155 The following table shows the current and non-current deferred tax assets (liabilities) at June 30, 2017 and 2016:
2017 2016
Current deferred tax assets, net $ 546 $ 3,244
Non-current deferred tax assets, net 19,453 18,053
Non-current deferred tax liabilities (7,325 ) (9,142 )
Net deferred tax assets $ 12,674 $ 12,155 The net change in the total valuation allowance for the years ended June 30, 2017 and June 30, 2016 was a decrease of $21 and $16, respectively. A valuation allowance is provided when it is more likely than not that some portion, or all, of the deferred tax assets will not be realized. The Company has established valuation allowances primarily for net operating loss carryforwards in certain foreign countries. In assessing the realizability of deferred tax assets, management considers whether it is more likely than not that some portion or all of the deferred tax assets are not expected to be realized. The assessment of the amount of value assigned to the Company’s deferred tax assets under the applicable accounting rules is judgmental. Management is required to consider all available positive and negative evidence in evaluating the likelihood that the Company will be able to realize the benefit of its deferred tax assets in the future. The ultimate realization of deferred tax assets is dependent upon the generation of future taxable income during the periods in which net operating loss carryforwards are utilizable and temporary differences become deductible. The Company has federal and state net operating loss carryforwards of $0 and $81, respectively, which will expire in fiscal year 2018. The Company has foreign net operating loss carryforwards of $692 which do not have any expiry dates. Management considers the scheduled reversal of deferred tax liabilities, projected future taxable income, taxable income in carryback years if carryback is permitted and tax planning strategies in making this assessment. In order to fully realize the net deferred tax assets recognized at June 30, 2017, the Company will need to generate future taxable income of approximately $34,638. Based upon the level of historical taxable income and projections for taxable income over the periods which the deferred tax assets are deductible, management believes it is more likely than not the Company will realize the benefits of these deductible differences. There can be no assurance, however, that the Company will generate any earnings or any specific level of continuing earnings in the future. The amount of the deferred tax asset considered realizable, however, could be reduced in the near term if estimates of future taxable income during the carryforward period are reduced. Deferred taxes have not been provided for undistributed earnings of foreign subsidiaries amounting to approximately $111,569 at June 30, 2017 since substantially all of these earnings are expected to be indefinitely reinvested in foreign operations. A deferred tax liability will be recognized when the Company expects that it will recover these undistributed earnings in a taxable manner, such as through the receipt of dividends or sale of the investments. The Company intends to indefinitely reinvest the remaining undistributed earnings and has no plan for further repatriation. Determination of the amount of unrecognized deferred U.S. income tax liabilities, net of unrecognized foreign tax credits, is not practical to calculate because of the complexity of this hypothetical calculation resulting in various methods available, each with different U.S. tax consequences . A reconciliation of the statutory federal income tax rate and the effective tax rate for continuing operations for the fiscal years ended June 30, 2017, 2016 and 2015 follows:
2017 2016 2015
Federal statutory tax rate 35.0 % 35.0 % 35.0 %
State and local taxes, net of federal income tax benefit 1.2 1.7 2.4
Decrease (increase) in valuation allowance 0.1 - 0.4
Foreign tax rate differential (1.8 ) (0.4 ) (0.9 )
Other - (0.9 ) 0.9
Effective tax rate 34.5 % 35.4 % 37.8 % The Company operates in various tax jurisdictions, and although it believes that it has provided for income and other taxes in accordance with the relevant regulations, if the applicable regulations were ultimately interpreted differently by a taxing authority, the Company may be exposed to additional tax liabilities. There are no material unrecognized tax benefits included in the consolidated balance sheet that would, if recognized, have a material effect on the Company’s effective tax rate. The Company is continuing its practice of recognizing interest and penalties related to income tax matters in income tax expense. The Company did not recognize interest and penalties during the years ended June 30, 2017 and June 30, 2016. The Company files U.S. federal, U.S. state, and foreign tax returns, and is generally no longer subject to tax examinations for fiscal years prior to 2013 (in the case of certain foreign tax returns, fiscal year 2012).</t>
  </si>
  <si>
    <t>Supplemental Cash Flow Information</t>
  </si>
  <si>
    <t>Supplemental Cash Flow Elements [Abstract]</t>
  </si>
  <si>
    <t>(13) Supplemental Cash Flow Information Cash paid for interest and income taxes during fiscal 2017, 2016 and 2015 was as follows:
2017 2016 2015
Interest $ 7,794 $ 2,970 $ 3,954
Income taxes, net of refunds $ 7,912 $ 16,076 $ 25,459 In connection with the acquisition of certain products and related assets of Citron and Lucid, approximately 5,122 shares of Aceto common stock with a fair value of $90,400, to be issued beginning on December 21, 2019, a $50,000 unsecured deferred payment payable on December 21, 2021 and a contingent earn out liability of $2,580 are non-cash items and are excluded from the Consolidated Statement of Cash Flows during the year ended June 30, 2017. In addition, the Company had non-cash items excluded from the Consolidated Statements of Cash Flows during the years ended June 30, 2017, 2016 and 2015 of $284, $294 and $726, respectively related to capitalized environmental remediation costs and property held for sale and $1,578 measurement period adjustments to goodwill during the year ended June 30, 2015.</t>
  </si>
  <si>
    <t>Retirement Plans</t>
  </si>
  <si>
    <t>Compensation And Retirement Disclosure [Abstract]</t>
  </si>
  <si>
    <t>(14) Retirement Plans Defined Contribution Plans The Company has defined contribution retirement plans in which certain employees are eligible to participate, including deferred compensation plans (see below). The Company's annual contribution per employee, which is at management's discretion, is based on a percentage of the employee’s compensation. The Company's provision for these defined contribution plans amounted to $1,794, $1,957 and $1,849 in fiscal 2017, 2016 and 2015, respectively. Defined Benefit Plans The Company sponsors certain defined benefit pension plans covering certain employees of its German subsidiaries who meet the plan’s eligibility requirements. The accrued pension liability as of June 30, 2017 was $883. The accrued pension liability as of June 30, 2016 was $853. Net periodic pension costs, which consists principally of interest cost and service cost was $30 in fiscal 2017, $28 in fiscal 2016 and $53 in fiscal 2015. The Company’s plans are funded in conformity with the funding requirements of the applicable government regulations. An assumed weighted average discount rate of 2.0%, 1.9% and 1.6% and a compensation increase rate of 0.0% were used in determining the actuarial present value of benefit obligations as of June 30, 2017, 2016 and 2015, respectively. Deferred Compensation Plans To comply with the requirements of the American Jobs Creation Act of 2004, as of December 2004, the Company froze its non-qualified Supplemental Executive Retirement Plan (the Frozen Plan) and has not allowed any further deferrals or contributions to the Frozen Plan after December 31, 2004. All of the earned benefits of the participants in the Frozen Plan as of December 31, 2004, will be preserved under the existing plan provisions. On March 14, 2005, the Company’s Board of Directors adopted the Aceto Corporation Supplemental Executive Deferred Compensation Plan (the Plan). The Plan is a non-qualified deferred compensation plan intended to provide certain qualified executives with supplemental benefits beyond the Company’s 401(k) plan, as well as to permit additional deferrals of a portion of their compensation. The Plan is intended to comply with the provisions of section 409A of the Internal Revenue Code of 1986, as amended, and is designed to provide comparable benefits to those under the Frozen Plan. Substantially all compensation deferred under the Plan, as well as Company contributions, is held by the Company in a grantor trust, which is considered an asset of the Company. The assets held by the grantor trust are in life insurance policies. Effective July 1, 2013, the Plan was frozen and a new plan, entitled “Aceto Corporation 2013 Senior Executive Retirement Plan” was adopted by the Company’s Board of Directors. As of June 30, 2017, the Company recorded a liability under the Plans of $3,551 (of which $3,337 is included in long-term liabilities and $214 is included in accrued expenses) and an asset (included in other assets) of $3,087, primarily representing mutual fund investments owned by the Company. As of June 30, 2016, the Company recorded a liability under the Plans of $3,046 (of which $3,028 is included in long-term liabilities and $18 is included in accrued expenses) and an asset (included in other assets) of $2,693, primarily representing the cash surrender value of policies owned by the Company.</t>
  </si>
  <si>
    <t>Financial Instruments</t>
  </si>
  <si>
    <t>Investments All Other Investments [Abstract]</t>
  </si>
  <si>
    <t>(15) Financial Instruments Derivative Financial Instruments The Company is exposed to credit losses in the event of non-performance by the financial institutions, who are the counterparties, on its future foreign currency contracts. The Company anticipates, however, that the financial institutions will be able to fully satisfy their obligations under the contracts. The Company does not obtain collateral to support financial instruments, but monitors the credit standing of the financial institutions. Fair Value of Financial Instruments The carrying values of all financial instruments classified as a current asset or current liability are deemed to approximate fair value because of the short maturity of these instruments. The fair value of the Company’s notes receivable and accrued expenses was based upon current rates offered for similar financial instruments to the Company. The Company believes that borrowings outstanding under its long-term bank loans and mortgage approximate fair value because such borrowings bear interest at current variable market rates. Business and Credit Concentration Financial instruments, which potentially subject the Company to concentrations of credit risk, consist principally of trade receivables. The Company’s customers are dispersed across many industries and are located throughout the United States as well as in Canada, France, Germany, Malaysia, The Netherlands, Switzerland, the United Kingdom, and other countries. The Company estimates an allowance for doubtful accounts based upon the creditworthiness of its customers as well as general economic conditions. Consequently, an adverse change in those factors could affect the Company’s estimate of this allowance. At June 30, 2017, three customers approximated 31%, 21% and 15%, respectively, of net trade accounts receivable. At June 30, 2016, three customers approximated 34%, 20% and 11%, respectively, of net trade accounts receivable. One customer accounted for 12% of net sales in fiscal 2017, 14% of net sales in fiscal 2016 and 13% of net sales in fiscal 2015. Another customer accounted for 11% of net sales in fiscal 2017, 7% of net sales in 2016 and 6% of net sales in 2015. No single product accounted for as much as 10% of net sales in fiscal 2017, 2016 or 2015. During the fiscal years ended June 30, 2017, 2016 and 2015, approximately 62%, 56% and 65%, respectively, of the Company’s purchases came from Asia and approximately 17%, 22% and 12%, respectively, came from Europe. The Company maintains operations located outside of the United States. Net assets located in Europe and Asia approximated $68,235 and $50,641, respectively at June 30, 2017. Net assets located in Europe and Asia approximated $62,399 and $48,846, respectively at June 30, 2016.</t>
  </si>
  <si>
    <t>Commitments, Contingencies and Other Matters</t>
  </si>
  <si>
    <t>Commitments And Contingencies Disclosure [Abstract]</t>
  </si>
  <si>
    <t>(16) Commitments, Contingencies and Other Matters As of June 30, 2017, the Company has outstanding purchase obligations totaling $61,381 with suppliers to the Company’s domestic and foreign operations to acquire certain products for resale to third party customers. The Company and its subsidiaries are subject to various claims which have arisen in the normal course of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the Company determines an unfavorable outcome is not probable or reasonably estimable, the Company does not accrue for a potential litigation loss. While the Company has determined that there is a reasonable possibility that a loss has been incurred, no amounts have been recognized in the financial statements, other than what has been discussed below, because the amount of the liability cannot be reasonably estimated at this time. In fiscal years 2011, 2009, 2008 and 2007, the Company received letters from the Pulvair Site Group, a group of potentially responsible parties (PRP Group) who are working with the State of Tennessee (the State) to remediate a contaminated property in Tennessee called the Pulvair site. The PRP Group has alleged that Aceto shipped hazardous substances to the site which were released into the environment. The State had begun administrative proceedings against the members of the PRP Group and Aceto with respect to the cleanup of the Pulvair site and the PRP Group has begun to undertake cleanup. The PRP Group is seeking a settlement of approximately $1,700 from the Company for its share to remediate the site contamination. Although the Company acknowledges that it shipped materials to the site for formulation over twenty years ago, the Company believes that the evidence does not show that the hazardous materials sent by Aceto to the site have significantly contributed to the contamination of the environment and thus believes that, at most, it is a de minimis contributor to the site contamination. Accordingly, the Company believes that the settlement offer is unreasonable. Management believes that the ultimate outcome of this matter will not have a material adverse effect on the Company's financial condition or liquidity. 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Arsynco received an estimate from an environmental consultant stating that the costs of remediation could be between $21,500 and $23,300. Remediation commenced in fiscal 2010, and as of June 30, 2017 and June 30, 2016, a liability of $8,451 and $12,532, respectively, is included in the accompanying consolidated balance sheets for this matter. For the year ended June 30, 2017, the Company recorded environmental remediation charges of $903 which is included in selling, general and administrative expenses in the accompanying consolidated statements of income for the year ended June 30, 2017. In accordance with GAAP, management believes that the majority of costs incurred to remediate the site will be capitalized in preparing the property which is currently classified as held for sale. An appraisal of the fair value of the
property by a third-party appraiser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 In connection with the environmental remediation obligation for Arsynco, in July 2009, Arsynco entered into a settlement agreement with BASF Corporation (“BASF”), the former owners of the Arsynco property. In accordance with the settlement agreement, BASF paid for a portion of the prior remediation costs and going forward, will co-remediate the property with the Company. The contract requires that BASF pay $550 related to past response costs and pay a proportionate share of the future remediation costs. Accordingly, the Company had recorded a gain of $550 in fiscal 2009. This $550 gain relates to the partial reimbursement of costs of approximately $1,200 that the Company had previously expensed. The Company also recorded an additional receivable from BASF, with an offset against property held for sale, representing its estimated portion of the future remediation costs. The balance of this receivable for future remediation costs as of June 30, 2017 and June 30, 2016 is $3,803 and $5,639, respectively, which is included in the accompanying consolidated balance sheets. In March 2006, Arsynco received notice from the EPA of its status as a PRP under the Comprehensive Environmental Response, Compensation and Liability Act (CERCLA) for a site described as the Berry’s Creek Study Area (“BCS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In July 2014, Arsynco received notice from the U.S. Department of Interior (“USDOI”) regarding the USDOI’s intent to perform a Natural Resource Damage (NRD) Assessment at the BCSA. Arsynco has to date declined to participate in the development and performance of the NRD assessment process.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s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the same proceeding. Arsynco entered into an agreement to avoid impleader. Pursuant to the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In July 2015, Arsynco was contacted by an allocation consultant retained by a group of the named PRPs, inviting Arsynco to participate in the allocation among the PRPs’ investigation and remediation costs relating to the BCSA. Arsynco declined that invitation. Since an amount of the liability cannot be reasonably estimated at this time, no accrual is recorded for these potential future costs. The impact of the resolution of this matter on the Company’s results of operations in a particular reporting period is not currently known. A subsidiary of the Company markets certain agricultural protection products which are subject to the Federal Insecticide, Fungicide and Rodenticide Act (FIFRA). FIFRA requires that test data be provided to the EPA to register, obtain and maintain approved labels for
pesticide products. The EPA requires that follow-on registrants of these products compensate the initial registrant for the cost of producing the necessary test data on a basis prescribed in the FIFRA regulations. Follow-on registrants do not themselves generate or contract for the data. However, when FIFRA requirements mandate that new test data be generated to enable all registrants to continue marketing a pesticide product, often both the initial and follow-on registrants establish a task force to jointly undertake the testing effort. The Company is presently a member of several such task force groups, which requires payments for such memberships. In addition, in connection with our agricultural protection business, the Company plans to acquire product registrations and related data filed with the United States Environmental Protection Agency to support such registrations and other supporting data for several products. The acquisition of these product registrations and related data filed with the United States Environmental Protection Agency as well as payments to various task force groups could approximate $2,357 through fiscal 2018, of which $0 has been accrued as of June 30, 2017 and June 30, 2016. The Company leases office facilities in the United States, The Netherlands, Germany, France, Singapore and the Philippines expiring at various dates between October 2017 and June 2021. At June 30, 2017, the future minimum lease payments for office facilities and equipment for each of the five succeeding years and in the aggregate are as follows: Fiscal year Amount 2018 $ 1,673 2019 2,327 2020 1,766 2021 1,327 2022 1,031 Thereafter 6,744 $ 14,868 Total rental expense amounted to $1,301, $1,265 and $1,567 for fiscal 2017, 2016 and 2015,
respectively.</t>
  </si>
  <si>
    <t>Related Party Transactions</t>
  </si>
  <si>
    <t>Related Party Transactions [Abstract]</t>
  </si>
  <si>
    <t>(17) Related Party Transactions During fiscal 2017, 2016 and 2015, the Company purchased inventory from its corporate joint venture in the amount of $3,236, $2,831 and $3,204, respectively. During fiscal 2017, Rising Health and Acetris Health incurred costs of $1,865 and $165, respectively, related to consulting services provided by former Citron and Lucid employees, in connection with a transition services agreement entered into at the time of the Company’s 2016 product purchase agreement. Citron and Lucid are affiliates of Vimal Kavuru, a member of the Company’s Board of Directors. In October 2017, Rising will commence leasing approximately 125,000 gross square feet of warehouse space in Somerset, New Jersey. This building is owned by an affiliate of Mr. Kavuru. On November 2, 2016, the Company, Citron and Cronus Research Labs Private Limited, a research and development company headquartered in India that is Mr. Kavuru was not a member of the Company’s Board at the time that the above-mentioned transition services agreement, lease or Development Agreements were executed.</t>
  </si>
  <si>
    <t>Recent Accounting Pronouncements</t>
  </si>
  <si>
    <t>New Accounting Pronouncements and Changes in Accounting Principles [Abstract]</t>
  </si>
  <si>
    <t>(18) Recent Accounting Pronouncements In May 2017, the Financial Accounting Standards Board (“FASB”) issued Accounting Standards Update (“ASU”) 2017-09, Compensation – Stock Compensation (Topic 718): Scope of Modification Accounting, which provides guidance about which changes to the terms or conditions of a share-based payment award require an entity to apply modification accounting in Topic 718. ASU 2017-09 is effective for all entities for annual periods, and interim periods within those annual periods, beginning after December 15, 2017. Early adoption is permitted. The Company does not believe this new accounting standard update will have a material impact on its consolidated financial statements. In January 2017, the FASB issued ASU 2017-04 Intangibles - Goodwill and Other (Topic 350) In January 2017, the FASB issued ASU 2017-01 Business Combinations (Topic 805): Clarifying the Definition of a Business In August 2016, the FASB issued ASU 2016-15, Statement of Cash Flows (Topic 230): Classification of Certain Cash Receipts and Cash Payments, In March 2016, the FASB issued ASU 2016-09, Compensation - Stock Compensation (Topic 718): Improvements to Employee Share-Based Payment Accounting Under ASU 2016-09, the Company will recognize forfeitures when they actually occur. In February 2016, the FASB issued ASU 2016-02, Leases (Topic 842) In November 2015, the FASB issued ASU 2015-17, Income Taxes (Topic 740) Balance Sheet Classification of Deferred Assets. In July 2015, the FASB issued ASU 2015-11, Inventory (Topic 330) Simplifying the Measurement of Inventory. In May 2014, the FASB issued ASU 2014-09, Revenue from Contracts with Customers (Topic 606),</t>
  </si>
  <si>
    <t>Segment Information</t>
  </si>
  <si>
    <t>Segment Reporting [Abstract]</t>
  </si>
  <si>
    <t xml:space="preserve">(19) Segment Information The Company's business is organized along product lines into three principal segments: Human Health, Pharmaceutical Ingredients and Performance Chemicals. Human Health Pharmaceutical Ingredients – Performance Chemicals Agricultural Protection Products include herbicides, fungicides and insecticides that control weed growth as well as control the spread of insects and other microorganisms that can severely damage plant growth. The Company's chief operating decision maker evaluates performance of the segments based on net sales, gross profit and income before income taxes. Unallocated corporate amounts are deemed by the Company as administrative, oversight costs, not managed by the segment managers. The Company does not allocate assets by segment because the chief operating decision maker does not review the assets by segment to assess the segments' performance, as the assets are managed on an entity-wide basis. During all periods presented, our chief operating decision maker has been the Chief Executive Officer of the Company. In accordance with GAAP, the Company has aggregated certain operating segments into reportable segments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Human Health Pharmaceutical Ingredients Performance Chemicals Unallocated Corporate Consolidated Totals
2017
Net sales $ 315,395 $ 157,445 $ 165,478 $ - $ 638,318
Gross profit 78,109 25,474 37,209 - 140,792
Income before income taxes 15,434 9,322 18,829 (26,224 ) 17,361
2016
Net sales $ 228,035 $ 161,011 $ 169,478 $ - $ 558,524
Gross profit 77,880 28,752 36,153 - 142,785
Income before income taxes 36,362 11,856 17,799 (12,163 ) 53,854
2015
Net sales $ 225,263 $ 149,296 $ 172,392 $ - $ 546,951
Gross profit 75,749 26,683 33,002 - 135,434
Income before income taxes 35,152 8,697 14,289 (4,273 ) 53,865 Net sales and gross profit by source country for the years ended June 30, 2017, 2016 and 2015 were as follows:
Net Sales Gross Profit
2017 2016 2015 2017 2016 2015
United States $ 483,678 $ 400,883 $ 407,101 $ 116,792 $ 117,180 $ 111,734
Germany 79,105 76,666 69,889 13,609 15,154 14,660
Netherlands 9,949 16,217 14,656 1,231 1,598 1,325
France 35,796 30,177 27,976 4,651 4,043 3,634
Asia-Pacific 29,790 34,581 27,329 4,509 4,810 4,081
Total $ 638,318 $ 558,524 $ 546,951 $ 140,792 $ 142,785 $ 135,434 Sales generated from the United States to foreign countries amounted to $21,750, $23,810 and $38,295 for the fiscal years ended June 30, 2017, 2016 and 2015, respectively. Long-lived assets by geographic region as of June 30, 2017 and June 30, 2016 were as follows:
Long-lived assets
2017 2016
United States $ 528,359 $ 152,701
Europe 2,538 2,504
Asia-Pacific 1,582 1,781
Total $ 532,479 $ 156,986 </t>
  </si>
  <si>
    <t>Unaudited Quarterly Financial Data</t>
  </si>
  <si>
    <t>Quarterly Financial Information Disclosure [Abstract]</t>
  </si>
  <si>
    <t>(20) Unaudited Quarterly Financial Data The following is a summary of the unaudited quarterly results of operations for the years ended June 30, 2017 and 2016.
For the quarter ended
Fiscal year ended June 30, 2017 September 30, December 31, March 31, June 30,
Net sales $ 128,018 $ 125,552 $ 190,128 $ 194,620
Gross profit 30,839 30,805 42,319 36,829
Net income (loss) 4,385 (564 ) 5,588 1,967
Net income (loss) per diluted share $ 0.15 $ (0.02 ) $ 0.16 $ 0.06
For the quarter ended
Fiscal year ended June 30, 2016 September 30, December 31, March 31, June 30,
Net sales $ 133,500 $ 131,674 $ 157,926 $ 135,424
Gross profit 34,581 35,868 38,289 34,047
Net income 9,298 8,270 10,424 6,774
Net income per diluted share $ 0.32 $ 0.28 $ 0.35 $ 0.23 The net income per common share calculation for each of the quarters is based on the weighted average number of shares outstanding in each period. Therefore, the sum of the quarters in a year does not necessarily equal the year’s net income per common share. (1) Includes pretax item of $170 environmental remediation charge in connection with Arsynco. (2) Results for the last nine days of the quarter ended December 31, 2016 and for the subsequent two quarters reflect the acquisition of certain generic products and related assets from Citron and Lucid on December 21, 2016. (3) Includes pretax item of $733 environmental remediation charge in connection with Arsynco. (4) Includes pretax item of $3,139 representing immaterial correction of an error associated with certain accrued expenses. (5) Includes pretax items consisting of $833 reversal of contingent consideration related to the PACK acquisition and $241 reversal of contingent consideration related to the acquisition of a company in France. (6) Includes pretax item of $1,313 environmental remediation charge in connection with Arsynco.</t>
  </si>
  <si>
    <t>Valuation and Qualifying Accounts</t>
  </si>
  <si>
    <t>Valuation And Qualifying Accounts [Abstract]</t>
  </si>
  <si>
    <t>Valuation and Qualifying Accounts For the years ended June 30, 2017, 2016 and 2015 (dollars in thousands) Description Balance at Charged to Charged to Deductions Balance at Year ended June 30, 2017 Allowance for doubtful accounts $ 513 $ (3 ) - $ 25 (a) $ 485 Year ended June 30, 2016 Allowance for doubtful accounts $ 691 $ 76 - $ 254 (a) $ 513 Year ended June 30, 2015 Allowance for doubtful accounts $ 517 $ 484 - $ 310 (a) $ 691 (a) Specific accounts written off as uncollectible.</t>
  </si>
  <si>
    <t>Summary of Significant Accounting Policies (Policies)</t>
  </si>
  <si>
    <t>Principles of Consolidation</t>
  </si>
  <si>
    <t>Principles of Consolidation The consolidated financial statements include the financial statements of the Company and its wholly-owned subsidiaries. All significant inter-company balances and transactions are eliminated in consolidation.</t>
  </si>
  <si>
    <t>Use of Estimates</t>
  </si>
  <si>
    <t>Use of Estimates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stock-based compensation; and purchase price allocation.</t>
  </si>
  <si>
    <t>Cash Equivalents</t>
  </si>
  <si>
    <t>Cash Equivalents The Company considers all highly liquid debt instruments with original maturities at the time of purchase of three months or less to be cash equivalents. Included in cash equivalents as of June 30, 2017 and June 30, 2016 is $220 and $104, respectively, of restricted cash.</t>
  </si>
  <si>
    <t>Investments The Company classifies investments in marketable securities as trading, available-for-sale or held-to-maturity at the time of purchase and periodically re-evaluates such classifications.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n available-for-sale securities are excluded from earnings and are reported as a separate component of accumulated other comprehensive income (loss) until realized. In determining realized gains and losses, the cost of securities sold is based on the specific identification method. Interest and dividends on the investments are accrued at the balance sheet date.</t>
  </si>
  <si>
    <t>Inventory Inventory, which consists principally of finished goods, are stated at the lower of cost (first-in first-out method) and net realizable value. The Company writes down its inventory for estimated excess and obsolete goods by an amount equal to the difference between the carrying cost of the inventory and net realizable value based upon assumptions about future demand and market conditions.</t>
  </si>
  <si>
    <t>Environmental and Other Contingencies</t>
  </si>
  <si>
    <t>Environmental and Other Contingencies The Company establishes accrued liabilities for environmental matters and other contingencies when it is probable that a liability has been incurred and the amount of the liability is reasonably estimable.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in the consolidated statements of income in the period such determination was made.</t>
  </si>
  <si>
    <t>Pension Benefits</t>
  </si>
  <si>
    <t>Pension Benefits In connection with certain historical acquisitions in Germany, the Company assumed defined benefit pension plans covering certain employees who meet certain eligibility requirements. The net pension benefit obligations recorded and the related periodic costs are based on, among other things, assumptions of the discount rate, estimated return on plan assets, salary increases and the mortality of participants. The obligation for these claims and the related periodic costs are measured using actuarial techniques and assumptions. Actuarial gains and losses are deferred and amortized over future periods. The Company’s plans are funded in conformity with the funding requirements of applicable government regulations.</t>
  </si>
  <si>
    <t>Accumulated Other Comprehensive Loss</t>
  </si>
  <si>
    <t>Accumulated Other Comprehensive Loss The components of accumulated other comprehensive loss as of June 30, 2017 and 2016 are as follows:
2017 2016
Cumulative foreign currency translation adjustments $ (4,340 ) $ (6,120 )
Fair value of interest rate swaps (581 ) -
Defined benefit plans, net of tax (191 ) (205 )
Total $ (5,112 ) $ (6,325 ) The foreign currency translation adjustments for the years ended June 30, 2017 and 2016 primarily relate to the fluctuation of the conversion rate of the Euro. The currency translation adjustments are not adjusted for income taxes as they relate to indefinite investments in non-US subsidiaries.</t>
  </si>
  <si>
    <t>Common Stock At the annual meeting of shareholders of the Company, held on December 15, 2015, the Company’s shareholders approved the proposal to amend Aceto’s Certificate of Incorporation to increase the total number of authorized shares of common stock from 40,000 shares to 75,000 shares. Cash dividends of $0.065 per common share were paid in September, December, March and June of fiscal year 2017. Cash dividends of $0.06 per common share were paid in September, December, March and June of fiscal years 2016 and 2015. On August 24, 2017, the Company's board of directors declared a regular quarterly dividend of $0.065 per share to be distributed on September 21, 2017 to shareholders of record as of September 8, 2017. On May 4, 2017, the Board of Directors of the Company authorized the continuation of the Company’s stock repurchase program, expiring in May 2020. Under the stock repurchase program, the Company is authorized to purchase up to 5,000 shares of common stock in open market or private transactions, at prices not to exceed the market value of the common stock at the time of such purchase. The Company did not repurchase shares in fiscal 2017 or fiscal 2016. The Board of Directors has authority under the Company’s Restated Certificate of Incorporation to issue shares of preferred stock with voting and other relative rights to be determined by the Board of Directors.</t>
  </si>
  <si>
    <t>Stock-based Compensation</t>
  </si>
  <si>
    <t>Stock-based Compensation GAAP requires that all stock-based compensation be recognized as an expense in the financial statements and that such costs be measured at the fair value of the award. GAAP also requires that excess tax benefits related to stock option exercises be reflected as financing cash inflows. All restricted stock grants include a service requirement for vesting. The Company has also granted restricted stock units that include either a performance or market condition. The fair value of restricted stock unit with either solely a service requirement or with the combination of service and performance requirements is based on the closing fair market value of Aceto’s common stock on the date of grant. The fair value of market condition-based awards is estimated at the date of grant using a binomial lattice model or Monte Carlo Simulation. All models incorporate various assumptions such as the risk-free interest rate, expected volatility, expected dividend yield and expected life of the awards. Stock-based compensation expense is recognized on a straight-line basis over the service period or over our best estimate of the period over which the performance condition will be met, as applicable.</t>
  </si>
  <si>
    <t>Revenue Recognition</t>
  </si>
  <si>
    <t>Revenue Recognition The Company recognizes revenue from product sales at the time of shipment and passage of title and risk of loss to the customer. The Company has no acceptance or other post-shipment obligations and does not offer product warranties or services to its customers. Sales are recorded net of estimated returns of damaged goods from customers, which historically have been immaterial, and sales incentives offered to customers. Sales incentives include volume incentive rebates. The Company records volume incentive rebates based on the underlying revenue transactions that result in progress by the customer in earning the rebate. The Company has arrangements with various third parties, such as drug store chains and managed care organizations, establishing prices for its finished dosage form generics. While these arrangements are made between Aceto and its customers, the customers independently select a wholesaler from which they purchase the products. Alternatively, certain wholesalers may enter into agreements with the customers, with the Company’s concurrence, which establishes the pricing for certain products which the wholesalers provide. Upon each sale of finished dosage form generics, estimates of chargebacks, rebates, returns, government reimbursed rebates, sales discounts and other adjustments are made. These estimates are based on historical experience, future expectations, contractual arrangements with wholesalers and indirect customers, and other factors known to management at the time of accrual. These estimates are recorded as reductions to gross revenues, with corresponding adjustments either as a reduction of accounts receivable or as a liability for price concessions. Under certain arrangements, Rising will issue a credit (referred to as a “chargeback”) to the wholesaler for the difference between the invoice price to the wholesaler and the customer’s contract price. As sales to the large wholesale customers increase or decrease, the reserve for chargebacks will also generally increase or decrease. The provision for chargebacks varies in relation to changes in sales volume, product mix, pricing and the level of inventory at the wholesalers. The Company continually monitors the reserve for chargebacks and makes adjustments when management believes that expected chargebacks may differ from the actual chargeback reserve. The Company estimates its provision for returns of finished dosage generics based on historical experience, product expiration dates,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Government rebate accruals are based on estimated payments due to governmental agencies for purchases made by third parties under various governmental programs. Other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The Company provides a provision for government reimbursed rebates and other rebates at the time of sale based on contracted rates and historical redemption rates. Assumptions used to establish the provision include level of customer inventories, contract sales mix and average contract pricing. Aceto regularly reviews the information related to these estimates and adjusts the provision accordingly. Sales discount accruals are based on payment terms extended to customers. The following table summarizes activity in the consolidated balance sheet for contra assets and liability for price concessions for the years ended June 30, 2017, 2016 and 2015:
Accruals for Chargebacks, Rebates, Returns and Other Allowances
Government Other Sales
Chargebacks Returns Reimbursed Rebates Rebates Discounts
Balance at June 30, 2014 $ 10,986 $ 20,249 $ 1,005 $ 3,630 $ 690
Current year provision 208,965 21,403 4,259 36,923 9,381
Credits issued during the year (187,784 ) (10,960 ) (4,326 ) (36,218 ) (7,389 )
Balance at June 30, 2015 $ 32,167 $ 30,692 $ 938 $ 4,335 $ 2,682
Current year provision 247,186 7,618 5,124 90,915 10,267
Credits issued during the year (256,638 ) (15,482 ) (4,750 ) (88,048 ) (10,526 )
Balance at June 30, 2016 $ 22,715 $ 22,828 $ 1,312 $ 7,202 $ 2,423
Acquisitions 23,526 1,496 4,500 28,944 2,360
Current year provision 431,606 19,666 7,694 162,023 20,129
Credits issued during the year (417,928 ) (11,631 ) (4,642 ) (158,836 ) (18,875 )
Balance at June 30, 2017 $ 59,919 $ 32,359 $ 8,864 $ 39,333 $ 6,037 Credits issued during a given period represent cash payments or credit memos issued to the Company’s customers as settlement for the related reserve. Management has the experience and access to relevant information that it believes is necessary to reasonably estimate the amounts of such deductions from gross revenues. The Company regularly reviews the information related to these estimates and adjusts its reserves accordingly, if and when actual experience differs from previous estimates. The Company has not experienced any significant changes in its estimates as it relates to its chargebacks, rebates or sales discounts in each of the years in the three year period ended June 30, 2017. During the year ended June 30, 2015, the Company recorded $3,497 in additional gross profit related to a change in estimate for product returns due to the most recent returns experience. The Company had not experienced any significant changes in its estimates as it relates to its product returns during the years ended June 30, 2017 and June 30, 2016.</t>
  </si>
  <si>
    <t>Partnered Products</t>
  </si>
  <si>
    <t>Partnered Products The Company has various products that are subject to one of two types of collaborative arrangements with certain pharmaceutical companies. One type of arrangement relates to the Company’s finished dosage form generics business acting strictly as a distributor and purchasing products at arm’s length; in that type of arrangement, there is no profit sharing element. The second type of collaborative arrangement results in a profit sharing agreement between the Company and a developer and/or manufacturer of a finished dosage form generic drug. Both types of collaborative arrangements are conducted in the ordinary course of Rising’s business. The nature and purpose of both of these arrangements is for the Company to act as a distributor of finished dose products to its customers. Under these arrangements, the Company maintains distribution rights with respect to specific drugs within the U.S. marketplace. Generally, the distribution rights are exclusive rights in the territory. In certain arrangements, the Company is required to maintain service level minimums including, but not limited to, market share and purchase levels, in order to preserve the exclusive rights. The Company’s accounting policy with respect to these collaborative arrangements calls for the Company to present the sales and associated costs on a gross basis, with the amounts of the shared profits earned by the pharmaceutical companies on sales of these products, if applicable, included in cost of sales in the consolidated statements of income. The shared profits are settled on a quarterly basis. For each of the fiscal years 2017, 2016 and 2015, there was approximately $54,454, $41,036 and $51,352 respectively, of shared profits included in cost of sales, related to these types of collaborative arrangements. In the case of a collaborative arrangement where the Company solely acts as a distributor and purchases product at arm’s length, the costs of those purchases are included as a cost of sales similar to any other purchase arrangement.</t>
  </si>
  <si>
    <t>Shipping and Handling Fees and Costs</t>
  </si>
  <si>
    <t>Shipping and Handling Fees and Costs All amounts billed to a customer in a sales transaction related to shipping and handling represent revenues earned and are included in net sales. The costs incurred by the Company for shipping and handling are reported as a component of cost of sales. Cost of sales also includes inbound freight, receiving, inspection, warehousing, distribution network, and customs and duty costs.</t>
  </si>
  <si>
    <t>Net Income Per Common Share</t>
  </si>
  <si>
    <t>Net Income Per Common Share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fiscal years ended June 30, 2017, 2016 and 2015: 2017 2016 2015 Weighted average shares outstanding 32,283 29,110 28,731 Dilutive effect of stock options and restricted stock awards and units 349 471 516 Diluted weighted average shares outstanding 32,632 29,581 29,247 The Convertible Senior Notes (see Note 9) will only be included in the dilutive net income per share calculations using the treasury stock method during periods in which the average market price of Aceto’s common stock is above the applicable conversion price of the Convertible Senior Notes, or $33.215 per share, and the impact would not be anti-dilutiv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income in the period that includes the enactment date.</t>
  </si>
  <si>
    <t>Property and Equipment</t>
  </si>
  <si>
    <t>Property and Equipment Property and equipment are stated at cost and are depreciated using the straight line method over the estimated useful lives of the related asset. The Company allocates depreciation and amortization to cost of sales. Expenditures for improvements that extend the useful life of an asset are capitalized. Ordinary repairs and maintenance are expensed as incurred. When assets are retired or otherwise disposed of, the cost and related accumulated depreciation are removed from the accounts and any related gains or losses are included in income. The components of property and equipment were as follows: June 30, 2017 June 30, 2016 Estimated useful Machinery and equipment $ 398 $ 405 3-7 Leasehold improvements 979 1,056 Shorter of asset life or lease term Computer equipment and software 7,255 6,048 3-5 Furniture and fixtures 2,094 2,365 5-10 Automobiles 184 184 3 Building 8,678 8,690 20 Land 1,967 1,960 - 21,555 20,708 Accumulated depreciation and amortization 11,127 10,664 $ 10,428 $ 10,044 Property held for sale represents land and land improvements of $7,152 and $6,868 at June 30, 2017 and 2016, respectively. See Note 8, “Environmental Remediation” for further discussion on property held for sale. Depreciation and amortization of property and equipment amounted to $1,520, $1,522 and $1,571 for the years ended June 30, 2017, 2016, and 2015 respectively.</t>
  </si>
  <si>
    <t>Goodwill and Other Intangibles</t>
  </si>
  <si>
    <t>Goodwill and Other Intangibles Goodwill is calculated as the excess of the cost of purchased businesses over the fair value of their underlying net assets. Other intangible assets principally consist of customer relationships, license agreements, technology-based intangibles, EPA registrations and related data, trademarks and product rights and related intangibles. Goodwill and other intangible assets that have an indefinite life are not amortized. In accordance with GAAP, the Company tests goodwill and other indefinite life intangible assets for impairment on at least an annual basis. Goodwill impairment exists if the net book value of a reporting unit exceeds its estimated fair value. Initially, an assessment of qualitative factors is conducted in order to determine whether it is more likely than not that the fair value of a reporting unit is less than its carrying amount. If the Company determines that it is more likely than not that its carrying amount is greater than its fair value for a reporting unit, then it proceeds with the subsequent two-step proces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he Company has the option to bypass the initial qualitative assessment stage and proceed directly to perform step one of the two-step process. In fiscal 2017, the Company performed step one of the two-step process and in fiscal 2016 the Company performed a qualitative assessment. There was no impairment of goodwill and other intangible assets in fiscal 2017 and fiscal 2016.</t>
  </si>
  <si>
    <t>Impairment of Long-Lived Assets and Long-Lived Assets to be Disposed of</t>
  </si>
  <si>
    <t>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of assets held for sale is measured by comparing the carrying amount of the assets to their estimated fair value.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t>
  </si>
  <si>
    <t>Accounting for Derivatives and Hedging Activities</t>
  </si>
  <si>
    <t>Accounting for Derivatives and Hedging Activities The Company accounts for derivatives and hedging activities under the provisions of GAAP which establishes accounting and reporting guidelines for derivative instruments and hedging activities. GAAP requires the recognition of all derivative financial instruments as either assets or liabilities in the statement of financial condition and measurement of those instruments at fair value. Changes in the fair values of those derivatives are reported in earnings or other comprehensive income depending on the designation of the derivative and whether it qualifies for hedge accounting. The accounting for gains and losses associated with changes in the fair value of a derivative and the effect on the consolidated financial statements depends on its hedge designation and whether the hedge is highly effective in achieving offsetting changes in the fair value or cash flows of the asset or liability hedged. The method that is used for assessing the effectiveness of a hedging derivative, as well as the measurement approach for determining the ineffective aspects of the hedge, is established at the inception of the hedged instrument. The Company operates internationally, therefore its earnings, cash flows and financial positions are exposed to foreign currency risk from foreign-currency-denominated receivables and payables, which, in the U.S., have been denominated in various foreign currencies, including, among others, Euros, British Pounds, Japanese Yen, Singapore Dollars and Chinese Renminbi and at certain foreign subsidiaries in U.S. dollars and other non-local currencies. Management believes it is prudent to minimize the risk caused by foreign currency fluctuation. Management minimizes the currency risk on its foreign currency receivables and payables by purchasing foreign currency contracts (futures) with one of its financial institutions. Futures are traded on regulated U.S. and international exchanges and represent commitments to purchase or sell a particular foreign currency at a future date and at a specific price. Since futures are purchased for the amount of the foreign currency receivable or for the amount of foreign currency needed to pay for specific purchase orders, and the futures mature on the due date of the related foreign currency vendor invoices or customer receivables, the Company believes that it eliminates risks relating to foreign currency fluctuation. The Company takes delivery of all futures to pay suppliers in the appropriate currency. The gains or losses for the changes in the fair value of the foreign currency contracts are recorded in cost of sales (sales) and offset the gains or losses associated with the impact of changes in foreign exchange rates on trade payables (receivables) denominated in foreign currencies. Senior management and members of the financial department continually monitor foreign currency risks and the use of this derivative instrument. In conjunction with its existing credit agreement (see Note 9), the Company entered into an interest rate swap on March 21, 2017 for an additional interest cost of 2.005% on a notional amount of $100,000, which has been designated as a cash flow hedge . The expiration date of this interest rate swap is December 21, 2021.</t>
  </si>
  <si>
    <t>Foreign Currency</t>
  </si>
  <si>
    <t>Foreign Currency The financial statements of the Company’s foreign subsidiaries are translated into U.S. dollars in accordance with GAAP. Where the functional currency of a foreign subsidiary is its local currency, balance sheet accounts are translated at the current exchange rate and income statement items are translated at the average exchange rate for the period. Exchange gains or losses resulting from the translation of financial statements of foreign operations are accumulated in other comprehensive income. Where the local currency of a foreign subsidiary is not its functional currency, financial statements are translated at either current or historical exchange rates, as appropriate.</t>
  </si>
  <si>
    <t>Summary of Significant Accounting Policies (Tables)</t>
  </si>
  <si>
    <t>Schedule of components of accumulated other comprehensive income</t>
  </si>
  <si>
    <t xml:space="preserve"> 2017 2016 Cumulative foreign currency translation adjustments $ (4,340 ) $ (6,120 ) Fair value of interest rate swaps (581 ) - Defined benefit plans, net of tax (191 ) (205 ) Total $ (5,112 ) $ (6,325 )</t>
  </si>
  <si>
    <t>Schedule of contra assets and liability for price concessions</t>
  </si>
  <si>
    <t xml:space="preserve">Accruals for Chargebacks, Rebates, Returns and Other Allowances
Government Other Sales
Chargebacks Returns Reimbursed Rebates Rebates Discounts
Balance at June 30, 2014 $ 10,986 $ 20,249 $ 1,005 $ 3,630 $ 690
Current year provision 208,965 21,403 4,259 36,923 9,381
Credits issued during the year (187,784 ) (10,960 ) (4,326 ) (36,218 ) (7,389 )
Balance at June 30, 2015 $ 32,167 $ 30,692 $ 938 $ 4,335 $ 2,682
Current year provision 247,186 7,618 5,124 90,915 10,267
Credits issued during the year (256,638 ) (15,482 ) (4,750 ) (88,048 ) (10,526 )
Balance at June 30, 2016 $ 22,715 $ 22,828 $ 1,312 $ 7,202 $ 2,423
Acquisitions 23,526 1,496 4,500 28,944 2,360
Current year provision 431,606 19,666 7,694 162,023 20,129
Credits issued during the year (417,928 ) (11,631 ) (4,642 ) (158,836 ) (18,875 )
Balance at June 30, 2017 $ 59,919 $ 32,359 $ 8,864 $ 39,333 $ 6,037 </t>
  </si>
  <si>
    <t>Schedule of reconciliation of weighted average shares outstanding and diluted weighted average shares outstanding</t>
  </si>
  <si>
    <t xml:space="preserve"> 2017 2016 2015 Weighted average shares outstanding 32,283 29,110 28,731 Dilutive effect of stock options and restricted stock awards and units 349 471 516 Diluted weighted average shares outstanding 32,632 29,581 29,247 </t>
  </si>
  <si>
    <t>Schedule of components of property and equipment</t>
  </si>
  <si>
    <t xml:space="preserve"> June 30, 2017 June 30, 2016 Estimated useful Machinery and equipment $ 398 $ 405 3-7 Leasehold improvements 979 1,056 Shorter of asset life or lease term Computer equipment and software 7,255 6,048 3-5 Furniture and fixtures 2,094 2,365 5-10 Automobiles 184 184 3 Building 8,678 8,690 20 Land 1,967 1,960 - 21,555 20,708 Accumulated depreciation and amortization 11,127 10,664 $ 10,428 $ 10,044 </t>
  </si>
  <si>
    <t>Business Combinations (Tables)</t>
  </si>
  <si>
    <t>Schedule of purchase price to the estimated fair values of the assets acquired and liabilities assumed</t>
  </si>
  <si>
    <t xml:space="preserve">Trade receivables $ 78,937 Inventory 38,995 Prepaid expenses and other current assets 1,425 Goodwill 169,071 Intangible assets 224,850 Total assets acquired 513,278 Accounts payable 46,840 Accrued expenses 53,458 Deferred payment 50,000 Contingent consideration 2,580 Net assets acquired $ 360,400 </t>
  </si>
  <si>
    <t>Schedule of unaudited pro forma operating results</t>
  </si>
  <si>
    <t xml:space="preserve"> Year ended June 30, 2017 2016 Net sales $ 739,318 $ 731,100 Net income 24,166 30,469 Net income per common share $ 0.70 $ 0.89 Diluted net income per common share $ 0.69 $ 0.88 </t>
  </si>
  <si>
    <t>Investments (Tables)</t>
  </si>
  <si>
    <t>Schedule of Summary of short-term investments</t>
  </si>
  <si>
    <t xml:space="preserve">June 30, 2017 June 30, 2016
Held to Maturity Investments
Time deposits $ 2,046 $ 881 </t>
  </si>
  <si>
    <t>Fair Value Measurements (Tables)</t>
  </si>
  <si>
    <t>Schedule of changes in contingent consideration</t>
  </si>
  <si>
    <t xml:space="preserve">Balance as of June 30, 2015 $ 2,622
Reversal of fair value of liability-PACK (833 )
Reversal of fair value of liability-France (241 )
Payments (1,500 )
Accrued interest expense 85
Change in foreign currency exchange rate (1 )
Balance as of June 30, 2016 $ 132
Acquisitions 2,580
Accrued interest expense 237
Change in foreign currency exchange rate 3
Balance as of June 30, 2017 $ 2,952 </t>
  </si>
  <si>
    <t>Summary of valuation of the Company's financial assets and liabilities</t>
  </si>
  <si>
    <t xml:space="preserve"> Fair Value Measurements at June 30, 2017 Using Quoted Prices Significant Significant Total Cash equivalents: Time deposits - $ 5,781 - $ 5,781 Investments: Time deposits - 2,046 - 2,046 Foreign currency contracts-assets (1) - 486 - 486 Foreign currency contracts-liabilities (2) - 137 - 137 Derivative liability for interest rate swap(3) 581 581 Contingent consideration (4) - - $ 2,952 2,952 (1) Included in “Other receivables” in the accompanying Consolidated Balance Sheet as of June 30, 2017. (2) Included in “Accrued expenses” in the accompanying Consolidated Balance Sheet as of June 30, 2017. (3) Included in “Long-term liabilities” in the accompanying Consolidated Balance Sheet as of June 30, 2017. (4) $145 included in “Accrued expenses” and $2,807 included in “Long-term liabilities” in the accompanying Consolidated Balance Sheet as of June 30, 2017. Fair Value Measurements at June 30, 2016 Using Quoted Prices Significant Significant Total Cash equivalents: Time deposits - $ 6,249 - $ 6,249 Investments: Time deposits - 881 - 881 Foreign currency contracts-assets (5) - 160 - 160 Foreign currency contracts-liabilities (6) - 169 - 169 Contingent consideration (7) - - $ 132 132 (5) Included in “Other receivables” in the accompanying Consolidated Balance Sheet as of June 30, 2016. (6) Included in “Accrued expenses” in the accompanying Consolidated Balance Sheet as of June 30, 2016. (7) Included in “Long-term liabilities” in the accompanying Consolidated Balance Sheet as of June 30, 2016.</t>
  </si>
  <si>
    <t>Goodwill and Other Intangible Assets (Tables)</t>
  </si>
  <si>
    <t>Schedule of goodwill</t>
  </si>
  <si>
    <t xml:space="preserve">Human Pharmaceutical Performance Total
Balance as of June 30, 2015 $ 66,039 $ 1,650 $ 181 $ 67,870
Changes in foreign currency exchange rates - 1 - 1
Balance as of June 30, 2016 66,039 1,651 181 67,871
Acquisitions 169,071 - - 169,071
Changes in foreign currency exchange rates - 23 5 28
Balance as of June 30, 2017 $ 235,110 $ 1,674 $ 186 $ 236,970 </t>
  </si>
  <si>
    <t>Schedule of Intangible assets subject to amortization</t>
  </si>
  <si>
    <t xml:space="preserve"> Gross Value Accumulated Net Book June 30, 2017 Customer relationships $ 110,787 $ 13,968 $ 96,819 Trademarks 2,218 2,195 23 Product rights and related intangibles 221,335 37,677 183,658 License agreements 6,537 6,035 502 EPA registrations and related data 14,307 11,011 3,296 $ 355,184 $ 70,886 $ 284,298 Gross Accumulated Net Book June 30, 2016 Customer relationships $ 21,761 $ 7,815 $ 13,946 Trademarks 1,868 1,800 68 Product rights and related intangibles 83,048 23,511 59,537 License agreements 6,611 5,531 1,080 EPA registrations and related data 13,591 9,927 3,664 Technology-based intangibles 155 140 15 $ 127,034 $ 48,724 $ 78,310 </t>
  </si>
  <si>
    <t>Accrued Expenses (Tables)</t>
  </si>
  <si>
    <t>Schedule of components of accrued expenses</t>
  </si>
  <si>
    <t xml:space="preserve">2017 2016
Accrued compensation $ 5,793 $ 6,880
Accrued environmental remediation costs-current portion 6,112 9,180
Reserve for price concessions 80,556 31,342
Partnered product liabilities 16,068 -
Other accrued expenses 9,799 5,273
$ 118,328 $ 52,675 </t>
  </si>
  <si>
    <t>Debt (Tables)</t>
  </si>
  <si>
    <t>Schedule of long-term debt</t>
  </si>
  <si>
    <t xml:space="preserve"> June 30, 2017 2016 Convertible Senior Notes, net $ 121,676 $ 115,829 Revolving bank loans 90,000 - Term bank loans 139,227 - Mortgage 2,763 2,960 353,666 118,789 Less current portion 14,466 197 $ 339,200 $ 118,592 </t>
  </si>
  <si>
    <t>Schedule of carrying value of the notes</t>
  </si>
  <si>
    <t xml:space="preserve"> June 30, 2017 June 30, 2016 Principal amount $ 143,750 $ 143,750 Unamortized debt discount (19,255 ) (24,267 ) Unamortized debt issuance costs (2,819 ) (3,654 ) Net carrying value $ 121,676 $ 115,829 </t>
  </si>
  <si>
    <t>Schedule of components of total interest expense related to the notes</t>
  </si>
  <si>
    <t xml:space="preserve"> 2017 2016 Contractual coupon $ 2,867 $ 1,788 Amortization of debt discount 5,012 2,974 Amortization of debt issuance costs 835 522 $ 8,714 $ 5,284 </t>
  </si>
  <si>
    <t>Schedule of maturities of long-term debt</t>
  </si>
  <si>
    <t xml:space="preserve">2018 $ 14,466 2019 14,466 2020 14,466 2021 138,115 2022 172,153 Thereafter - $ 353,666 </t>
  </si>
  <si>
    <t>Stock Based Compensation Plans (Tables)</t>
  </si>
  <si>
    <t>Schedule of shares of common stock under options for all plans</t>
  </si>
  <si>
    <t xml:space="preserve"> Shares subject to Weighted average Aggregate Balance at June 30, 2014 551 $ 7.72 Granted - - Exercised (146 ) 8.74 Forfeited (including cancelled options) (8 ) 10.94 Balance at June 30, 2015 397 $ 7.28 Granted - - Exercised (95 ) 7.56 Forfeited (including cancelled options) - - Balance at June 30, 2016 302 $ 7.19 Granted 28 20.03 Exercised (70 ) 7.90 Forfeited (including cancelled options) - - Balance at June 30, 2017 260 $ 8.36 $ 1,968 Options exercisable at June 30, 2017 232 $ 6.98 $ 1,968 </t>
  </si>
  <si>
    <t>Schedule of non-vested stock options activity</t>
  </si>
  <si>
    <t xml:space="preserve">Shares Weighted
Non-vested at June 30, 2016 - -
Granted 28 $ 5.44
Vested - -
Forfeited - -
Non-vested at June 30, 2017 28 $ 5.44 </t>
  </si>
  <si>
    <t>Schedule of per-share fair value of stock options granted using Monte Carlo simulation option-pricing model</t>
  </si>
  <si>
    <t>2017
Expected life 4.9 years
Expected volatility 39.4 %
Risk-free interest rate 1.26 %
Dividend yield 1.30 %</t>
  </si>
  <si>
    <t>Schedule of restricted stock awards including restricted stock units</t>
  </si>
  <si>
    <t xml:space="preserve"> Shares Weighted Non-vested at beginning of year 795 $ 20.73 Granted 501 18.92 Vested (396 ) 17.26 Forfeited (103 ) 21.33 Non-vested at June 30, 2017 797 $ 21.24 </t>
  </si>
  <si>
    <t>Interest and Other Income (Tables)</t>
  </si>
  <si>
    <t>Schedule of interest and other income</t>
  </si>
  <si>
    <t xml:space="preserve">2017 2016 2015
Dividends $ 277 $ 222 $ 233
Interest 264 313 282
Foreign government subsidies received 64 25 22
Joint venture equity earnings 2,336 2,060 1,761
Foreign currency (losses) gains (298 ) 56 (1,065 )
Deferred compensation plan losses (257 ) (35 ) (96 )
Rental income 158 154 151
Miscellaneous income 33 28 198
$ 2,577 $ 2,823 $ 1,486 </t>
  </si>
  <si>
    <t>Income Taxes (Tables)</t>
  </si>
  <si>
    <t>Schedule of income before income tax, domestic and foreign</t>
  </si>
  <si>
    <t xml:space="preserve">2017 2016 2015
Domestic operations $ 9,555 $ 43,906 $ 48,276
Foreign operations 7,806 9,948 5,589
$ 17,361 $ 53,854 $ 53,865 </t>
  </si>
  <si>
    <t>Schedule of components of provision for income taxes</t>
  </si>
  <si>
    <t xml:space="preserve">2017 2016 2015
Federal:
Current $ 3,713 $ 15,129 $ 18,393
Deferred (585 ) (204 ) (1,357 )
State and local:
Current 555 755 1,526
Deferred (110 ) 173 189
Foreign:
Current 2,221 3,222 2,337
Deferred 191 13 (706 )
$ 5,985 $ 19,088 $ 20,382 </t>
  </si>
  <si>
    <t>Schedule of tax effects of temporary differences that give rise to the deferred tax assets and liabilities</t>
  </si>
  <si>
    <t xml:space="preserve">2017 2016
Deferred tax assets:
Accrued deferred compensation $ 4,229 $ 4,122
Accrual for sales deductions not currently deductible 5,796 5,925
Additional inventoried costs for tax purposes 697 389
Allowance for doubtful accounts receivable 106 106
Depreciation and amortization 11,957 7,784
Debt issuance costs 7,611 9,462
Foreign deferred tax assets 983 1,121
Domestic net operating loss carryforwards 81 109
Foreign net operating loss carryforwards 692 685
Total gross deferred tax assets 32,152 29,703
Valuation allowances (773 ) (794 )
31,379 28,909
Deferred tax liabilities:
Foreign deferred tax liabilities (65 ) (27 )
Goodwill (10,244 ) (7,586 )
Original issue discount – convertible senior notes (7,260 ) (9,115 )
Other (1,136 ) (26 )
Total gross deferred tax liabilities (18,705 ) (16,754 )
Net deferred tax assets $ 12,674 $ 12,155 </t>
  </si>
  <si>
    <t>Schedule of current and non-current deferred tax assets (liabilities)</t>
  </si>
  <si>
    <t xml:space="preserve">2017 2016
Current deferred tax assets, net $ 546 $ 3,244
Non-current deferred tax assets, net 19,453 18,053
Non-current deferred tax liabilities (7,325 ) (9,142 )
Net deferred tax assets $ 12,674 $ 12,155 </t>
  </si>
  <si>
    <t>Schedule of reconciliation of the statutory federal income tax rate and the effective tax rate for continuing operation</t>
  </si>
  <si>
    <t>2017 2016 2015
Federal statutory tax rate 35.0 % 35.0 % 35.0 %
State and local taxes, net of federal income tax benefit 1.2 1.7 2.4
Decrease (increase) in valuation allowance 0.1 - 0.4
Foreign tax rate differential (1.8 ) (0.4 ) (0.9 )
Other - (0.9 ) 0.9
Effective tax rate 34.5 % 35.4 % 37.8 %</t>
  </si>
  <si>
    <t>Supplemental Cash Flow Information (Tables)</t>
  </si>
  <si>
    <t>Schedule of cash paid for interest and income taxes</t>
  </si>
  <si>
    <t xml:space="preserve"> 2017 2016 2015 Interest $ 7,794 $ 2,970 $ 3,954 Income taxes, net of refunds $ 7,912 $ 16,076 $ 25,459 </t>
  </si>
  <si>
    <t>Commitments, Contingencies and Other Matters (Tables)</t>
  </si>
  <si>
    <t>Schedule of future minimum lease payments for office facilities and equipment</t>
  </si>
  <si>
    <t xml:space="preserve">Fiscal year Amount 2018 $ 1,673 2019 2,327 2020 1,766 2021 1,327 2022 1,031 Thereafter 6,744 $ 14,868 </t>
  </si>
  <si>
    <t>Segment Information (Tables)</t>
  </si>
  <si>
    <t>Schedule of segment performance measures</t>
  </si>
  <si>
    <t xml:space="preserve">Human Health Pharmaceutical Ingredients Performance Chemicals Unallocated Corporate Consolidated Totals
2017
Net sales $ 315,395 $ 157,445 $ 165,478 $ - $ 638,318
Gross profit 78,109 25,474 37,209 - 140,792
Income before income taxes 15,434 9,322 18,829 (26,224 ) 17,361
2016
Net sales $ 228,035 $ 161,011 $ 169,478 $ - $ 558,524
Gross profit 77,880 28,752 36,153 - 142,785
Income before income taxes 36,362 11,856 17,799 (12,163 ) 53,854
2015
Net sales $ 225,263 $ 149,296 $ 172,392 $ - $ 546,951
Gross profit 75,749 26,683 33,002 - 135,434
Income before income taxes 35,152 8,697 14,289 (4,273 ) 53,865 </t>
  </si>
  <si>
    <t>Schedule of net sales and gross profit by source country</t>
  </si>
  <si>
    <t xml:space="preserve">Net Sales Gross Profit
2017 2016 2015 2017 2016 2015
United States $ 483,678 $ 400,883 $ 407,101 $ 116,792 $ 117,180 $ 111,734
Germany 79,105 76,666 69,889 13,609 15,154 14,660
Netherlands 9,949 16,217 14,656 1,231 1,598 1,325
France 35,796 30,177 27,976 4,651 4,043 3,634
Asia-Pacific 29,790 34,581 27,329 4,509 4,810 4,081
Total $ 638,318 $ 558,524 $ 546,951 $ 140,792 $ 142,785 $ 135,434 </t>
  </si>
  <si>
    <t>Schedule of long-lived assets by geographic region</t>
  </si>
  <si>
    <t xml:space="preserve">Long-lived assets
2017 2016
United States $ 528,359 $ 152,701
Europe 2,538 2,504
Asia-Pacific 1,582 1,781
Total $ 532,479 $ 156,986 </t>
  </si>
  <si>
    <t>Unaudited Quarterly Financial Data (Tables)</t>
  </si>
  <si>
    <t>Schedule of unaudited quarterly financial data</t>
  </si>
  <si>
    <t>For the quarter ended
Fiscal year ended June 30, 2017 September 30, December 31, March 31, June 30,
Net sales $ 128,018 $ 125,552 $ 190,128 $ 194,620
Gross profit 30,839 30,805 42,319 36,829
Net income (loss) 4,385 (564 ) 5,588 1,967
Net income (loss) per diluted share $ 0.15 $ (0.02 ) $ 0.16 $ 0.06
For the quarter ended
Fiscal year ended June 30, 2016 September 30, December 31, March 31, June 30,
Net sales $ 133,500 $ 131,674 $ 157,926 $ 135,424
Gross profit 34,581 35,868 38,289 34,047
Net income 9,298 8,270 10,424 6,774
Net income per diluted share $ 0.32 $ 0.28 $ 0.35 $ 0.23 The net income per common share calculation for each of the quarters is based on the weighted average number of shares outstanding in each period. Therefore, the sum of the quarters in a year does not necessarily equal the year’s net income per common share. (1) Includes pretax item of $170 environmental remediation charge in connection with Arsynco. (2) Results for the last nine days of the quarter ended December 31, 2016 and for the subsequent two quarters reflect the acquisition of certain generic products and related assets from Citron and Lucid on December 21, 2016. (3) Includes pretax item of $733 environmental remediation charge in connection with Arsynco. (4) Includes pretax item of $3,139 representing immaterial correction of an error associated with certain accrued expenses. (5) Includes pretax items consisting of $833 reversal of contingent consideration related to the PACK acquisition and $241 reversal of contingent consideration related to the acquisition of a company in France. (6) Includes pretax item of $1,313 environmental remediation charge in connection with Arsynco.</t>
  </si>
  <si>
    <t>Summary of Significant Accounting Policies (Components of accumulated other comprehensive loss (Detail) - USD ($) $ in Thousands</t>
  </si>
  <si>
    <t>Cumulative foreign currency translation adjustments</t>
  </si>
  <si>
    <t>Fair value of interest rate swaps</t>
  </si>
  <si>
    <t>Defined benefit plans, net of tax</t>
  </si>
  <si>
    <t>Summary of Significant Accounting Policies (Details) - USD ($) $ in Thousands</t>
  </si>
  <si>
    <t>Chargebacks</t>
  </si>
  <si>
    <t>Movement in Valuation Allowances and Reserves [Roll Forward]</t>
  </si>
  <si>
    <t>Balance at beginning of year</t>
  </si>
  <si>
    <t>Acquisitions</t>
  </si>
  <si>
    <t>Current year provision</t>
  </si>
  <si>
    <t>Credits issued during the year</t>
  </si>
  <si>
    <t>Balance at end of year</t>
  </si>
  <si>
    <t>Returns</t>
  </si>
  <si>
    <t>Government Reimbursed Rebates</t>
  </si>
  <si>
    <t>Other Rebates</t>
  </si>
  <si>
    <t>Sales Discounts</t>
  </si>
  <si>
    <t>Summary of Significant Accounting Policies (Schedule of Reconciliation of Weighted Average Shares Outstanding and Diluted Weighted Average Shares Outstanding) (Detail) - shares shares in Thousands</t>
  </si>
  <si>
    <t>Weighted average shares outstanding</t>
  </si>
  <si>
    <t>Dilutive effect of stock options and restricted stock awards and units</t>
  </si>
  <si>
    <t>Diluted weighted average shares outstanding</t>
  </si>
  <si>
    <t>Summary of Significant Accounting Policies (Schedule of Components of Property and Equipment) (Detail) - USD ($) $ in Thousands</t>
  </si>
  <si>
    <t>Significant Accounting Policies [Line Items]</t>
  </si>
  <si>
    <t>Property plant and equipment, gross</t>
  </si>
  <si>
    <t>Accumulated depreciation and amortization</t>
  </si>
  <si>
    <t>Property plant and equipment, net</t>
  </si>
  <si>
    <t>Machinery and equipment</t>
  </si>
  <si>
    <t>Machinery and equipment | Minimum</t>
  </si>
  <si>
    <t>Property, plant and equipment, estimated useful life</t>
  </si>
  <si>
    <t>3 years</t>
  </si>
  <si>
    <t>Machinery and equipment | Maximum</t>
  </si>
  <si>
    <t>7 years</t>
  </si>
  <si>
    <t>Leasehold improvements</t>
  </si>
  <si>
    <t>Shorter of asset life or lease term</t>
  </si>
  <si>
    <t>Computer equipment and software</t>
  </si>
  <si>
    <t>Computer equipment and software | Minimum</t>
  </si>
  <si>
    <t>Computer equipment and software | Maximum</t>
  </si>
  <si>
    <t>5 years</t>
  </si>
  <si>
    <t>Furniture and fixtures</t>
  </si>
  <si>
    <t>Furniture and fixtures | Minimum</t>
  </si>
  <si>
    <t>Furniture and fixtures | Maximum</t>
  </si>
  <si>
    <t>10 years</t>
  </si>
  <si>
    <t>Automobiles</t>
  </si>
  <si>
    <t>Building</t>
  </si>
  <si>
    <t>20 years</t>
  </si>
  <si>
    <t>Land</t>
  </si>
  <si>
    <t>Summary of Significant Accounting Policies (Narrative) (Detail) - USD ($) $ / shares in Units, shares in Thousands, $ in Thousands</t>
  </si>
  <si>
    <t>May 04, 2017</t>
  </si>
  <si>
    <t>Aug. 24, 2017</t>
  </si>
  <si>
    <t>Mar. 21, 2017</t>
  </si>
  <si>
    <t>Mar. 31, 2017</t>
  </si>
  <si>
    <t>Sep. 30, 2016</t>
  </si>
  <si>
    <t>Mar. 31, 2016</t>
  </si>
  <si>
    <t>Dec. 31, 2015</t>
  </si>
  <si>
    <t>Sep. 30, 2015</t>
  </si>
  <si>
    <t>Mar. 31, 2015</t>
  </si>
  <si>
    <t>Dec. 31, 2014</t>
  </si>
  <si>
    <t>Sep. 30, 2014</t>
  </si>
  <si>
    <t>Dec. 14, 2015</t>
  </si>
  <si>
    <t>Summary Of Significant Accounting Policies [Line Items]</t>
  </si>
  <si>
    <t>Restricted cash</t>
  </si>
  <si>
    <t>Stock repurchase program, expiration date</t>
  </si>
  <si>
    <t>Stock repurchase program, shares authorized</t>
  </si>
  <si>
    <t>Cash dividends paid</t>
  </si>
  <si>
    <t>Additional gross profit related to a change in estimate for product returns</t>
  </si>
  <si>
    <t>Shared profits included in cost of sales related to collaborative arrangements</t>
  </si>
  <si>
    <t>Senior Notes</t>
  </si>
  <si>
    <t>Conversion price</t>
  </si>
  <si>
    <t>Interest rate swap | Cash flow hedging | December 21, 2021</t>
  </si>
  <si>
    <t>Derivative, notional amount</t>
  </si>
  <si>
    <t>Derivative, expiration date</t>
  </si>
  <si>
    <t>Dec. 21,
		2021</t>
  </si>
  <si>
    <t>Additional interest cost rate of derivative</t>
  </si>
  <si>
    <t>2.005%</t>
  </si>
  <si>
    <t>Subsequent Event</t>
  </si>
  <si>
    <t>Dividends declared, date of declaration</t>
  </si>
  <si>
    <t>Aug. 24,
		2017</t>
  </si>
  <si>
    <t>Dividends declared, date of distribution</t>
  </si>
  <si>
    <t>Sep. 21,
		2017</t>
  </si>
  <si>
    <t>Dividends declared, date of record</t>
  </si>
  <si>
    <t>Sep. 8,
		2017</t>
  </si>
  <si>
    <t>Business Combinations (Details) - USD ($) $ in Thousands</t>
  </si>
  <si>
    <t>Dec. 21, 2016</t>
  </si>
  <si>
    <t>Business Acquisition [Line Items]</t>
  </si>
  <si>
    <t>Citron and Lucid</t>
  </si>
  <si>
    <t>Trade receivables</t>
  </si>
  <si>
    <t>Intangible assets</t>
  </si>
  <si>
    <t>Total assets acquired</t>
  </si>
  <si>
    <t>Deferred payment</t>
  </si>
  <si>
    <t>Net assets acquired</t>
  </si>
  <si>
    <t>Business Combinations (Details 1) - Citron and Lucid - Pro forma operating results as of July 1, 2015 - USD ($) $ / shares in Units, $ in Thousands</t>
  </si>
  <si>
    <t>Net income per common share</t>
  </si>
  <si>
    <t>Diluted net income per common share</t>
  </si>
  <si>
    <t>Business Combinations (Narrative) (Detail) shares in Thousands, $ in Thousands</t>
  </si>
  <si>
    <t>1 Months Ended</t>
  </si>
  <si>
    <t>Dec. 21, 2016USD ($)ContractSubsidiaryshares</t>
  </si>
  <si>
    <t>Jun. 30, 2017USD ($)</t>
  </si>
  <si>
    <t>Jun. 30, 2016USD ($)</t>
  </si>
  <si>
    <t>Jun. 30, 2015USD ($)</t>
  </si>
  <si>
    <t>Cash paid</t>
  </si>
  <si>
    <t>Number of national contracts with the Federal Government | Contract</t>
  </si>
  <si>
    <t>Term of national contracts</t>
  </si>
  <si>
    <t>Interest rate</t>
  </si>
  <si>
    <t>5.00%</t>
  </si>
  <si>
    <t>Number of shares to be issued | shares</t>
  </si>
  <si>
    <t>Purchase price, earn-out period</t>
  </si>
  <si>
    <t>Purchase price, earn-out amount</t>
  </si>
  <si>
    <t>Citron and Lucid | Product Rights</t>
  </si>
  <si>
    <t>Amortizable period of intangible assets</t>
  </si>
  <si>
    <t>Citron and Lucid | Customer relationships</t>
  </si>
  <si>
    <t>11 years</t>
  </si>
  <si>
    <t>Citron and Lucid | Trademarks</t>
  </si>
  <si>
    <t>6 months</t>
  </si>
  <si>
    <t>Rising Pharmaceuticals, Inc.</t>
  </si>
  <si>
    <t>Number of subsidiary | Subsidiary</t>
  </si>
  <si>
    <t>Business Combinations (Narrative) (Detail 1) - USD ($) $ in Thousands</t>
  </si>
  <si>
    <t>Business Acquisition, Pro Forma Information, Nonrecurring Adjustment [Line Items]</t>
  </si>
  <si>
    <t>Amortization charges from acquired intangible assets</t>
  </si>
  <si>
    <t>Citron and Lucid | Acquisition of intangible assets</t>
  </si>
  <si>
    <t>Citron and Lucid | Acquisition related interest expense</t>
  </si>
  <si>
    <t>Increase in interest expense</t>
  </si>
  <si>
    <t>Citron and Lucid | Step-up in fair value of acquired inventory</t>
  </si>
  <si>
    <t>Step up in fair value of acquired inventory</t>
  </si>
  <si>
    <t>Citron and Lucid | Acquisition related transaction costs</t>
  </si>
  <si>
    <t>Acquisition related transaction costs</t>
  </si>
  <si>
    <t>Investments (Schedule of Summary of Short-Term Investments) (Detail) - USD ($) $ in Thousands</t>
  </si>
  <si>
    <t>Time deposits</t>
  </si>
  <si>
    <t>Schedule of Investments [Line Items]</t>
  </si>
  <si>
    <t>Held to Maturity Investments</t>
  </si>
  <si>
    <t>Fair Value Measurements (Schedule Changes in contingent consideration) (Details) - USD ($) $ in Thousands</t>
  </si>
  <si>
    <t>3 Months Ended</t>
  </si>
  <si>
    <t>Changes In Contingent Consideration [Roll Forward]</t>
  </si>
  <si>
    <t>Reversal of fair value of liability</t>
  </si>
  <si>
    <t>Ending Balance</t>
  </si>
  <si>
    <t>Rising Pharmaceuticals Inc. , France Company and PACK Pharmaceuticals, LLC</t>
  </si>
  <si>
    <t>Beginning Balance</t>
  </si>
  <si>
    <t>Payments</t>
  </si>
  <si>
    <t>Accrued interest expense</t>
  </si>
  <si>
    <t>Change in foreign currency exchange rate</t>
  </si>
  <si>
    <t>Pack Pharmaceuticals Llc</t>
  </si>
  <si>
    <t>France</t>
  </si>
  <si>
    <t>Fair Value Measurements (Schedule of Valuation of Financial Assets and Liabilities) (Detail) - USD ($) $ in Thousands</t>
  </si>
  <si>
    <t>Fair Value, Assets and Liabilities Measured on Recurring and Nonrecurring Basis [Line Items]</t>
  </si>
  <si>
    <t>Foreign currency contracts-assets</t>
  </si>
  <si>
    <t>[1]</t>
  </si>
  <si>
    <t>[2]</t>
  </si>
  <si>
    <t>Foreign currency contracts-liabilities</t>
  </si>
  <si>
    <t>[3]</t>
  </si>
  <si>
    <t>[4]</t>
  </si>
  <si>
    <t>Derivative liability for interest rate swap</t>
  </si>
  <si>
    <t>[5]</t>
  </si>
  <si>
    <t>[6]</t>
  </si>
  <si>
    <t>[7]</t>
  </si>
  <si>
    <t>Cash equivalents</t>
  </si>
  <si>
    <t>Quoted Prices in Active Markets (Level 1)</t>
  </si>
  <si>
    <t>Quoted Prices in Active Markets (Level 1) | Time deposits</t>
  </si>
  <si>
    <t>Significant Other Observable Inputs (Level 2)</t>
  </si>
  <si>
    <t>Significant Other Observable Inputs (Level 2) | Time deposits</t>
  </si>
  <si>
    <t>Significant Unobservable Inputs (Level 3)</t>
  </si>
  <si>
    <t>Significant Unobservable Inputs (Level 3) | Time deposits</t>
  </si>
  <si>
    <t>Included in "Other receivables" in the accompanying Consolidated Balance Sheet as of June 30, 2017.</t>
  </si>
  <si>
    <t>Included in "Other receivables" in the accompanying Consolidated Balance Sheet as of June 30, 2016.</t>
  </si>
  <si>
    <t>Included in "Accrued expenses" in the accompanying Consolidated Balance Sheet as of June 30, 2017.</t>
  </si>
  <si>
    <t>Included in "Accrued expenses" in the accompanying Consolidated Balance Sheet as of June 30, 2016.</t>
  </si>
  <si>
    <t>Included in "Long-term liabilities" in the accompanying Consolidated Balance Sheet as of June 30, 2017.</t>
  </si>
  <si>
    <t>$145 included in "Accrued expenses" and $2,807 included in "Long-term liabilities" in the accompanying Consolidated Balance Sheet as of June 30, 2017.</t>
  </si>
  <si>
    <t>Included in "Long-term liabilities" in the accompanying Consolidated Balance Sheet as of June 30, 2016.</t>
  </si>
  <si>
    <t>Fair Value Measurements (Schedule of Valuation of Financial Assets and Liabilities) (Parentheticals) (Detail) - USD ($) $ in Thousands</t>
  </si>
  <si>
    <t>Fair Value Measurements (Narrative) (Detail) - USD ($) $ in Thousands</t>
  </si>
  <si>
    <t>Nov. 30, 2015</t>
  </si>
  <si>
    <t>Unrealized gain (loss) recorded in accumulated other comprehensive income</t>
  </si>
  <si>
    <t>Accrued contingent consideration</t>
  </si>
  <si>
    <t>Aggregate principal amount</t>
  </si>
  <si>
    <t>Theoretical borrowing rate used to calculate fair value of debt</t>
  </si>
  <si>
    <t>6.50%</t>
  </si>
  <si>
    <t>Fair value of the notes</t>
  </si>
  <si>
    <t>Net reduction to capital in excess of par value</t>
  </si>
  <si>
    <t>Foreign exchange contract</t>
  </si>
  <si>
    <t>Unrealized gains (losses) on hedging activities</t>
  </si>
  <si>
    <t>Remaining balance of derivative</t>
  </si>
  <si>
    <t>France Company</t>
  </si>
  <si>
    <t>Goodwill and Other Intangible Assets - Summary of changes in goodwill (Details) - USD ($) $ in Thousands</t>
  </si>
  <si>
    <t>Goodwill [Roll Forward]</t>
  </si>
  <si>
    <t>Beginning balance</t>
  </si>
  <si>
    <t>Changes in foreign currency exchange rates</t>
  </si>
  <si>
    <t>Ending balance</t>
  </si>
  <si>
    <t>Human Health Segment</t>
  </si>
  <si>
    <t>Pharmaceutical Ingredients Segment</t>
  </si>
  <si>
    <t>Performance Chemicals Segment</t>
  </si>
  <si>
    <t>Goodwill and Other Intangible Assets (Schedule of Intangible Assets Subject to Amortization) (Detail) - USD ($) $ in Thousands</t>
  </si>
  <si>
    <t>Goodwill and Intangible Assets Disclosure [Line Items]</t>
  </si>
  <si>
    <t>Gross Carrying Value</t>
  </si>
  <si>
    <t>Accumulated Amortization</t>
  </si>
  <si>
    <t>Net Book Value</t>
  </si>
  <si>
    <t>Customer relationships</t>
  </si>
  <si>
    <t>Trademarks</t>
  </si>
  <si>
    <t>Product rights and related intangibles</t>
  </si>
  <si>
    <t>License agreements</t>
  </si>
  <si>
    <t>EPA registrations and related data</t>
  </si>
  <si>
    <t>Technology-based intangibles</t>
  </si>
  <si>
    <t>Goodwill and Other Intangible Assets (Narrative) (Detail) - USD ($) $ in Thousands</t>
  </si>
  <si>
    <t>Intangible assets amortization method</t>
  </si>
  <si>
    <t>straight-line method</t>
  </si>
  <si>
    <t>Indefinite-lived trademarks</t>
  </si>
  <si>
    <t>Estimated aggregate amortization expense for 2018</t>
  </si>
  <si>
    <t>Estimated aggregate amortization expense for 2019</t>
  </si>
  <si>
    <t>Estimated aggregate amortization expense for 2020</t>
  </si>
  <si>
    <t>Estimated aggregate amortization expense for 2021</t>
  </si>
  <si>
    <t>Estimated aggregate amortization expense for 2022</t>
  </si>
  <si>
    <t>Estimated aggregate amortization expense after 2023</t>
  </si>
  <si>
    <t>Customer relationships | Minimum</t>
  </si>
  <si>
    <t>Finite-lived intangible assets, estimated useful life</t>
  </si>
  <si>
    <t>Customer relationships | Maximum</t>
  </si>
  <si>
    <t>Trademarks | Minimum</t>
  </si>
  <si>
    <t>Trademarks | Maximum</t>
  </si>
  <si>
    <t>4 years</t>
  </si>
  <si>
    <t>Product rights and related intangibles | Minimum</t>
  </si>
  <si>
    <t>Product rights and related intangibles | Maximum</t>
  </si>
  <si>
    <t>14 years</t>
  </si>
  <si>
    <t>License agreements | Minimum</t>
  </si>
  <si>
    <t>6 years</t>
  </si>
  <si>
    <t>License agreements | Maximum</t>
  </si>
  <si>
    <t>Accrued Expenses (Schedule of Components of Accrued Expenses) (Detail) - USD ($) $ in Thousands</t>
  </si>
  <si>
    <t>Accrued compensation</t>
  </si>
  <si>
    <t>Accrued environmental remediation costs-current portion</t>
  </si>
  <si>
    <t>Reserve for price concessions</t>
  </si>
  <si>
    <t>Partnered product liabilities</t>
  </si>
  <si>
    <t>Other accrued expenses</t>
  </si>
  <si>
    <t>Environmental Remediation (Narrative) (Detail) $ in Thousands</t>
  </si>
  <si>
    <t>Jun. 30, 2017USD ($)Entity</t>
  </si>
  <si>
    <t>Jun. 30, 2009USD ($)</t>
  </si>
  <si>
    <t>Site Contingency [Line Items]</t>
  </si>
  <si>
    <t>Environmental remediation charge included in selling, general and administrative expenses</t>
  </si>
  <si>
    <t>Pulvair Site Group</t>
  </si>
  <si>
    <t>Loss contingency, damages sought value</t>
  </si>
  <si>
    <t>Arsynco, Inc</t>
  </si>
  <si>
    <t>Accrual for environmental loss contingencies</t>
  </si>
  <si>
    <t>Arsynco, Inc | Minimum</t>
  </si>
  <si>
    <t>Site contingency loss exposure not accrued</t>
  </si>
  <si>
    <t>Arsynco, Inc | Maximum</t>
  </si>
  <si>
    <t>Arsynco, Inc | Berry's Creek Study Area</t>
  </si>
  <si>
    <t>Number of potentially responsible parties | Entity</t>
  </si>
  <si>
    <t>BASF Corporation</t>
  </si>
  <si>
    <t>Partial reimbursement of environmental remediation costs previously expensed</t>
  </si>
  <si>
    <t>Gain related to partial reimbursement</t>
  </si>
  <si>
    <t>Environmental remediation costs expensed in prior years</t>
  </si>
  <si>
    <t>Future remediation costs receivable</t>
  </si>
  <si>
    <t>Debt (Schedule of Long-term Debt) (Detail) - USD ($) $ in Thousands</t>
  </si>
  <si>
    <t>Debt Instrument [Line Items]</t>
  </si>
  <si>
    <t>Mortgage</t>
  </si>
  <si>
    <t>Long-term debt including current portion</t>
  </si>
  <si>
    <t>Less current portion</t>
  </si>
  <si>
    <t>Convertible Senior Notes, net</t>
  </si>
  <si>
    <t>Revolving Bank Loans</t>
  </si>
  <si>
    <t>Term bank loans</t>
  </si>
  <si>
    <t>Debt (Summary carrying value of Notes) (Detail 1) - USD ($) $ in Thousands</t>
  </si>
  <si>
    <t>Net carrying value</t>
  </si>
  <si>
    <t>Principal amount</t>
  </si>
  <si>
    <t>Unamortized debt discount</t>
  </si>
  <si>
    <t>Unamortized debt issuance costs</t>
  </si>
  <si>
    <t>Debt (Summary interest expense related to notes recognized) (Detail 2) - Interest expense - USD ($) $ in Thousands</t>
  </si>
  <si>
    <t>Contractual coupon</t>
  </si>
  <si>
    <t>Amortization of debt discount</t>
  </si>
  <si>
    <t>Amortization of debt issuance costs</t>
  </si>
  <si>
    <t>Interest expense, total</t>
  </si>
  <si>
    <t>Debt (Maturity of Long-term Debt) (Detail 3) - USD ($) $ in Thousands</t>
  </si>
  <si>
    <t>Thereafter</t>
  </si>
  <si>
    <t>Long-term Debt</t>
  </si>
  <si>
    <t>Debt (Narrative) (Detail) $ / shares in Units, Share in Thousands, $ in Thousands</t>
  </si>
  <si>
    <t>Nov. 30, 2015USD ($)Share$ / shares</t>
  </si>
  <si>
    <t>Jun. 30, 2017USD ($)Day</t>
  </si>
  <si>
    <t>Aggregate proceeds from convertible senior notes</t>
  </si>
  <si>
    <t>Convertible Senior Notes due 2020</t>
  </si>
  <si>
    <t>Aggregate principal amount of additional convertible debt</t>
  </si>
  <si>
    <t>Debt interest rate</t>
  </si>
  <si>
    <t>2.00%</t>
  </si>
  <si>
    <t>Number of common stock issue in conversion debt | Share</t>
  </si>
  <si>
    <t>Senior notes, initial conversion price per share | $ / shares</t>
  </si>
  <si>
    <t>Threshold multiple for debt conversion of notes</t>
  </si>
  <si>
    <t>Threshold trading days for convertible debt | Day</t>
  </si>
  <si>
    <t>Threshold consecutive trading days for convertible debt | Day</t>
  </si>
  <si>
    <t>Measurement period</t>
  </si>
  <si>
    <t>5 days</t>
  </si>
  <si>
    <t>Percentage of minimum stock price trigger for conversion</t>
  </si>
  <si>
    <t>130.00%</t>
  </si>
  <si>
    <t>Maximum calculated percentage to which trading price of notes is compared in order to trigger conversion feature of notes</t>
  </si>
  <si>
    <t>98.00%</t>
  </si>
  <si>
    <t>Debt (Narrative) (Detail 1) $ in Thousands</t>
  </si>
  <si>
    <t>Dec. 21, 2016USD ($)BankInstallment</t>
  </si>
  <si>
    <t>Aug. 26, 2016USD ($)</t>
  </si>
  <si>
    <t>Available lines of credit with foreign financial institutions</t>
  </si>
  <si>
    <t>Short term loans, fixed interest rate</t>
  </si>
  <si>
    <t>4.50%</t>
  </si>
  <si>
    <t>Bank loans outstanding</t>
  </si>
  <si>
    <t>Bank loans, unused borrowing capacity</t>
  </si>
  <si>
    <t>Number of banks | Bank</t>
  </si>
  <si>
    <t>Borrowed loans</t>
  </si>
  <si>
    <t>Deferred financing costs</t>
  </si>
  <si>
    <t>Revolving Bank Loans | Amended and Restated Credit Agreement</t>
  </si>
  <si>
    <t>Aggregate revolving commitment</t>
  </si>
  <si>
    <t>Maturity date description</t>
  </si>
  <si>
    <t>Maturity Date shall mean the date that is 91 days prior to the 2015 Convertible Maturity Date</t>
  </si>
  <si>
    <t>Revolving Bank Loans | Amended and Restated Credit Agreement | Eurodollar | Minimum</t>
  </si>
  <si>
    <t>Marginal rate added</t>
  </si>
  <si>
    <t>3.21%</t>
  </si>
  <si>
    <t>Revolving Bank Loans | Amended and Restated Credit Agreement | Eurodollar | Maximum</t>
  </si>
  <si>
    <t>3.45%</t>
  </si>
  <si>
    <t>Standby letters of credit</t>
  </si>
  <si>
    <t>Letters of credit</t>
  </si>
  <si>
    <t>Initial Term Loan</t>
  </si>
  <si>
    <t>Number of installments | Installment</t>
  </si>
  <si>
    <t>Frequency of periodic payment</t>
  </si>
  <si>
    <t>Quarterly</t>
  </si>
  <si>
    <t>Principal payment</t>
  </si>
  <si>
    <t>Short-term debt</t>
  </si>
  <si>
    <t>Initial Term Loan | Amended and Restated Credit Agreement</t>
  </si>
  <si>
    <t>Aggregate amount increase</t>
  </si>
  <si>
    <t>Remaining amount outstanding</t>
  </si>
  <si>
    <t>Initial Term Loan | Amended and Restated Credit Agreement | Eurodollar</t>
  </si>
  <si>
    <t>3.30%</t>
  </si>
  <si>
    <t>Debt (Narrative) (Detail 2) - USD ($) $ in Thousands</t>
  </si>
  <si>
    <t>Jun. 30, 2011</t>
  </si>
  <si>
    <t>Mortgage payable</t>
  </si>
  <si>
    <t>Mortgage payable, amortization period</t>
  </si>
  <si>
    <t>4.92%</t>
  </si>
  <si>
    <t>Stock Based Compensation Plans (Schedule of Shares of Common Stock under Options for All Plans) (Detail) - Common stock under option - USD ($) $ / shares in Units, shares in Thousands, $ in Thousands</t>
  </si>
  <si>
    <t>Shares subject to option</t>
  </si>
  <si>
    <t>Shares, Granted</t>
  </si>
  <si>
    <t>Shares subject to option, Exercised</t>
  </si>
  <si>
    <t>Shares subject to option, Forfeited (including cancelled options)</t>
  </si>
  <si>
    <t>Shares subject to option, options exercisable at June 30, 2017</t>
  </si>
  <si>
    <t>Weighted average exercise price per share</t>
  </si>
  <si>
    <t>Weighted average exercise price per share, beginning balance</t>
  </si>
  <si>
    <t>Weighted average exercise price per share, granted</t>
  </si>
  <si>
    <t>Weighted average exercise price per share, exercised</t>
  </si>
  <si>
    <t>Weighted average exercise price per share, forfeited (including canceled options)</t>
  </si>
  <si>
    <t>Weighted average exercise price per share, ending balance</t>
  </si>
  <si>
    <t>Weighted average exercise price per share, options exercisable at June 30, 2017</t>
  </si>
  <si>
    <t>Aggregate Intrinsic Value, Balance at June 30, 2017</t>
  </si>
  <si>
    <t>Aggregate Intrinsic Value, Options exercisable at June 30, 2017</t>
  </si>
  <si>
    <t>Stock Based Compensation Plans (Summary of non-vested stock options) (Detail) - Stock Option shares in Thousands</t>
  </si>
  <si>
    <t>Jun. 30, 2017$ / sharesshares</t>
  </si>
  <si>
    <t>Shares subject to option, Non-vested at June 30, 2016 | shares</t>
  </si>
  <si>
    <t>Shares subject to option, Granted | shares</t>
  </si>
  <si>
    <t>Shares subject to option, Vested | shares</t>
  </si>
  <si>
    <t>Shares subject to option, Forfeited | shares</t>
  </si>
  <si>
    <t>Shares subject to option, Non-vested at June 30, 2017 | shares</t>
  </si>
  <si>
    <t>Weighted average grant date fair value</t>
  </si>
  <si>
    <t>Weighted average grant date fair value, Non-vested at June 30, 2016 | $ / shares</t>
  </si>
  <si>
    <t>Weighted average grant date fair value, Granted | $ / shares</t>
  </si>
  <si>
    <t>Weighted average grant date fair value, Vested | $ / shares</t>
  </si>
  <si>
    <t>Weighted average grant date fair value, Forfeited | $ / shares</t>
  </si>
  <si>
    <t>Weighted average grant date fair value, Non-vested at June 30, 2017 | $ / shares</t>
  </si>
  <si>
    <t>Stock Based Compensation Plans (Per-share fair value of stock options granted using Monte Carlo simulation option-pricing model) (Detail) - Stock Option</t>
  </si>
  <si>
    <t>Share-based Compensation Arrangement by Share-based Payment Award [Line Items]</t>
  </si>
  <si>
    <t>Expected life</t>
  </si>
  <si>
    <t>4 years 10 months 24 days</t>
  </si>
  <si>
    <t>Expected volatility</t>
  </si>
  <si>
    <t>39.40%</t>
  </si>
  <si>
    <t>Risk-free interest rate</t>
  </si>
  <si>
    <t>1.26%</t>
  </si>
  <si>
    <t>Dividend yield</t>
  </si>
  <si>
    <t>1.30%</t>
  </si>
  <si>
    <t>Stock Based Compensation Plans (Schedule of Restricted Stock Awards Including Restricted Stock Units) (Detail) - Restricted stock awards and restricted stock units shares in Thousands</t>
  </si>
  <si>
    <t>Non-vested, Shares</t>
  </si>
  <si>
    <t>Non-vested at beginning of year | shares</t>
  </si>
  <si>
    <t>Granted | shares</t>
  </si>
  <si>
    <t>Vested | shares</t>
  </si>
  <si>
    <t>Forfeited | shares</t>
  </si>
  <si>
    <t>Non-vested at June 30, 2017 | shares</t>
  </si>
  <si>
    <t>Non-vested, Weighted average grant date fair value</t>
  </si>
  <si>
    <t>Non-vested at beginning of year | $ / shares</t>
  </si>
  <si>
    <t>Granted | $ / shares</t>
  </si>
  <si>
    <t>Vested | $ / shares</t>
  </si>
  <si>
    <t>Forfeited | $ / shares</t>
  </si>
  <si>
    <t>Non-vested at June 30, 2017 | $ / shares</t>
  </si>
  <si>
    <t>Stock Based Compensation (Narrative) (Detail) - USD ($) $ / shares in Units, shares in Thousands, $ in Thousands</t>
  </si>
  <si>
    <t>Dec. 15, 2015</t>
  </si>
  <si>
    <t>Dec. 06, 2012</t>
  </si>
  <si>
    <t>Dec. 06, 2007</t>
  </si>
  <si>
    <t>Stock options exercised, total intrinsic value</t>
  </si>
  <si>
    <t>Weighted average remaining contractual term</t>
  </si>
  <si>
    <t>Non-cash restricted stock expense</t>
  </si>
  <si>
    <t>Non-cash stock option plan expense is included in selling, general and administrative expenses</t>
  </si>
  <si>
    <t>Non-cash stock compensation included in selling, general and administrative expenses</t>
  </si>
  <si>
    <t>Unrecognized compensation of stock options</t>
  </si>
  <si>
    <t>Restricted stock awarded and premium shares vested, common shares</t>
  </si>
  <si>
    <t>Restricted Stock | Employees</t>
  </si>
  <si>
    <t>Common stock granted, shares</t>
  </si>
  <si>
    <t>Restricted stock units, vesting period</t>
  </si>
  <si>
    <t>Restricted Stock | Non Employee Directors</t>
  </si>
  <si>
    <t>1 year</t>
  </si>
  <si>
    <t>Performance-vested restricted stock units</t>
  </si>
  <si>
    <t>Upper limit of target grant, shares</t>
  </si>
  <si>
    <t>Performance-vested restricted stock units, vesting percentage</t>
  </si>
  <si>
    <t>100.00%</t>
  </si>
  <si>
    <t>Restricted stock awards and restricted stock units</t>
  </si>
  <si>
    <t>Remaining stock-based compensation expense</t>
  </si>
  <si>
    <t>Remaining stock-based compensation expense, period for recognition</t>
  </si>
  <si>
    <t>1 year 9 months 18 days</t>
  </si>
  <si>
    <t>Restricted stock units</t>
  </si>
  <si>
    <t>Restricted stock units | Employees</t>
  </si>
  <si>
    <t>Performance Stock Options | Executive Officer</t>
  </si>
  <si>
    <t>Number of shares granted</t>
  </si>
  <si>
    <t>Exercise price of performance options granted</t>
  </si>
  <si>
    <t>Target price performance stock options</t>
  </si>
  <si>
    <t>Number of trading days</t>
  </si>
  <si>
    <t>20 days</t>
  </si>
  <si>
    <t>Explicit service period</t>
  </si>
  <si>
    <t>Expiration date of stock options</t>
  </si>
  <si>
    <t>Jun. 30,
		2021</t>
  </si>
  <si>
    <t>Expiration period of option if target price achieved</t>
  </si>
  <si>
    <t>Stock Option</t>
  </si>
  <si>
    <t>Weighted average grant date fair value, Granted</t>
  </si>
  <si>
    <t>2015 Plan</t>
  </si>
  <si>
    <t>Maximum number of shares of common stock that may be issued</t>
  </si>
  <si>
    <t>Shares of common stock available for grant</t>
  </si>
  <si>
    <t>2010 Plan</t>
  </si>
  <si>
    <t>2007 Plan</t>
  </si>
  <si>
    <t>Interest and Other Income (Schedule of Interest and other income) (Detail) - USD ($) $ in Thousands</t>
  </si>
  <si>
    <t>Dividends</t>
  </si>
  <si>
    <t>Interest</t>
  </si>
  <si>
    <t>Foreign government subsidies received</t>
  </si>
  <si>
    <t>Joint venture equity earnings</t>
  </si>
  <si>
    <t>Foreign currency (losses) gains</t>
  </si>
  <si>
    <t>Deferred compensation plan losses</t>
  </si>
  <si>
    <t>Rental income</t>
  </si>
  <si>
    <t>Miscellaneous income</t>
  </si>
  <si>
    <t>Interest and other income</t>
  </si>
  <si>
    <t>Interest and Other Income (Narrative) (Detail) $ in Thousands</t>
  </si>
  <si>
    <t>Initial investment in joint venture, cost</t>
  </si>
  <si>
    <t>Initial investment in joint venture, percentage</t>
  </si>
  <si>
    <t>30.00%</t>
  </si>
  <si>
    <t>Income Taxes (Schedule of Provision for Income Taxes) (Detail) - USD ($) $ in Thousands</t>
  </si>
  <si>
    <t>Domestic operations</t>
  </si>
  <si>
    <t>Foreign operations</t>
  </si>
  <si>
    <t>Federal:</t>
  </si>
  <si>
    <t>Current</t>
  </si>
  <si>
    <t>Deferred</t>
  </si>
  <si>
    <t>State and local:</t>
  </si>
  <si>
    <t>Foreign:</t>
  </si>
  <si>
    <t>Income Taxes (Schedule of Tax Effects of Temporary Differences that Give Rise to the Deferred Tax Assets and Liabilities) (Detail) - USD ($) $ in Thousands</t>
  </si>
  <si>
    <t>Deferred tax assets:</t>
  </si>
  <si>
    <t>Accrued deferred compensation</t>
  </si>
  <si>
    <t>Accrual for sales deductions not currently deductible</t>
  </si>
  <si>
    <t>Additional inventoried costs for tax purposes</t>
  </si>
  <si>
    <t>Allowance for doubtful accounts receivable</t>
  </si>
  <si>
    <t>Debt issuance costs</t>
  </si>
  <si>
    <t>Foreign deferred tax assets</t>
  </si>
  <si>
    <t>Domestic net operating loss carryforwards</t>
  </si>
  <si>
    <t>Foreign net operating loss carryforwards</t>
  </si>
  <si>
    <t>Total gross deferred tax assets</t>
  </si>
  <si>
    <t>Valuation allowances</t>
  </si>
  <si>
    <t>Deferred tax assets, net</t>
  </si>
  <si>
    <t>Deferred tax liabilities:</t>
  </si>
  <si>
    <t>Foreign deferred tax liabilities</t>
  </si>
  <si>
    <t>Original issue discount - convertible senior notes</t>
  </si>
  <si>
    <t>Other</t>
  </si>
  <si>
    <t>Total gross deferred tax liabilities</t>
  </si>
  <si>
    <t>Net deferred tax assets</t>
  </si>
  <si>
    <t>Income Taxes (Schedule of Current and Non-Current Deferred Tax Assets (Liabilities)) (Detail) - USD ($) $ in Thousands</t>
  </si>
  <si>
    <t>Current deferred tax assets, net</t>
  </si>
  <si>
    <t>Non-current deferred tax assets, net</t>
  </si>
  <si>
    <t>Non-current deferred tax liabilities</t>
  </si>
  <si>
    <t>Income Taxes (Schedule of Reconciliation of Statutory Federal Income Tax Rate and Effective Tax Rate for Continuing Operations) (Detail)</t>
  </si>
  <si>
    <t>Federal statutory tax rate</t>
  </si>
  <si>
    <t>35.00%</t>
  </si>
  <si>
    <t>State and local taxes, net of federal income tax benefit</t>
  </si>
  <si>
    <t>1.20%</t>
  </si>
  <si>
    <t>1.70%</t>
  </si>
  <si>
    <t>2.40%</t>
  </si>
  <si>
    <t>Decrease (increase) in valuation allowance</t>
  </si>
  <si>
    <t>0.10%</t>
  </si>
  <si>
    <t>0.40%</t>
  </si>
  <si>
    <t>Foreign tax rate differential</t>
  </si>
  <si>
    <t>(1.80%)</t>
  </si>
  <si>
    <t>(0.40%)</t>
  </si>
  <si>
    <t>(0.90%)</t>
  </si>
  <si>
    <t>0.90%</t>
  </si>
  <si>
    <t>Effective tax rate</t>
  </si>
  <si>
    <t>34.50%</t>
  </si>
  <si>
    <t>35.40%</t>
  </si>
  <si>
    <t>37.80%</t>
  </si>
  <si>
    <t>Income Taxes (Narrative) (Detail) - USD ($) $ in Thousands</t>
  </si>
  <si>
    <t>Income taxes payable included in accrued expenses</t>
  </si>
  <si>
    <t>Net change in total valuation allowance</t>
  </si>
  <si>
    <t>Future taxable income required to fully realize the net deferred tax assets</t>
  </si>
  <si>
    <t>Undistributed earnings of foreign subsidiaries</t>
  </si>
  <si>
    <t>Federal net operating loss carryforwards</t>
  </si>
  <si>
    <t>State net operating loss carryforwards</t>
  </si>
  <si>
    <t>Supplemental Cash Flow Information (Schedule of Cash Paid for Interest and Income Taxes) (Detail) - USD ($) $ in Thousands</t>
  </si>
  <si>
    <t>Income taxes, net of refunds</t>
  </si>
  <si>
    <t>Supplemental Cash Flow Information (Narrative) (Detail) - USD ($) $ in Thousands</t>
  </si>
  <si>
    <t>Supplemental Cash Flow Information [Line Items]</t>
  </si>
  <si>
    <t>Environmental remediation costs and property held for sale</t>
  </si>
  <si>
    <t>Measurement period adjustments to goodwill</t>
  </si>
  <si>
    <t>Contingent earn out liability</t>
  </si>
  <si>
    <t>Citron and Lucid | December 21, 2019</t>
  </si>
  <si>
    <t>Number of shares to be issued</t>
  </si>
  <si>
    <t>Fair market value of shares of common stock issued in acquisition</t>
  </si>
  <si>
    <t>Citron and Lucid | December 21, 2021</t>
  </si>
  <si>
    <t>Unsecured deferred payment payable</t>
  </si>
  <si>
    <t>Retirement Plans (Narrative) (Detail) - USD ($) $ in Thousands</t>
  </si>
  <si>
    <t>Provision for defined contribution plans</t>
  </si>
  <si>
    <t>Accrued pension liability</t>
  </si>
  <si>
    <t>Net periodic pension costs, principally of interest cost and service cost</t>
  </si>
  <si>
    <t>Actuarial present value of benefit obligations, assumed weighted average discount rate</t>
  </si>
  <si>
    <t>1.90%</t>
  </si>
  <si>
    <t>1.60%</t>
  </si>
  <si>
    <t>Actuarial present value of benefit obligations, assumed compensation increase rate</t>
  </si>
  <si>
    <t>0.00%</t>
  </si>
  <si>
    <t>Liability under the deferred compensation plans, total</t>
  </si>
  <si>
    <t>Liability under deferred compensation plan included in long-term liabilities</t>
  </si>
  <si>
    <t>Liability under deferred compensation plan included in accrued expenses</t>
  </si>
  <si>
    <t>Deferred compensation plan assets</t>
  </si>
  <si>
    <t>Financial Instruments (Narrative) (Detail) $ in Thousands</t>
  </si>
  <si>
    <t>Jun. 30, 2017USD ($)CustomerProduct</t>
  </si>
  <si>
    <t>Jun. 30, 2016USD ($)CustomerProduct</t>
  </si>
  <si>
    <t>Jun. 30, 2015CustomerProduct</t>
  </si>
  <si>
    <t>Accounts Receivable</t>
  </si>
  <si>
    <t>Financial Instruments Owned and Pledged as Collateral [Line Items]</t>
  </si>
  <si>
    <t>Concentration Risk, Number | Customer</t>
  </si>
  <si>
    <t>Accounts Receivable | Customer One</t>
  </si>
  <si>
    <t>Percentage of net trade accounts receivable attributable to single customer</t>
  </si>
  <si>
    <t>31.00%</t>
  </si>
  <si>
    <t>34.00%</t>
  </si>
  <si>
    <t>Accounts Receivable | Customer Two</t>
  </si>
  <si>
    <t>21.00%</t>
  </si>
  <si>
    <t>20.00%</t>
  </si>
  <si>
    <t>Accounts Receivable | Customer three</t>
  </si>
  <si>
    <t>15.00%</t>
  </si>
  <si>
    <t>11.00%</t>
  </si>
  <si>
    <t>Net sales | Customer One</t>
  </si>
  <si>
    <t>Percentage of net sales attributable to single customer</t>
  </si>
  <si>
    <t>12.00%</t>
  </si>
  <si>
    <t>14.00%</t>
  </si>
  <si>
    <t>13.00%</t>
  </si>
  <si>
    <t>Net sales | Customer Two</t>
  </si>
  <si>
    <t>7.00%</t>
  </si>
  <si>
    <t>6.00%</t>
  </si>
  <si>
    <t>Product Concentration | Net sales</t>
  </si>
  <si>
    <t>Concentration Risk, Number | Product</t>
  </si>
  <si>
    <t>Minimum percentage of net sales for separate disclosure</t>
  </si>
  <si>
    <t>10.00%</t>
  </si>
  <si>
    <t>Geographic Concentration | Purchases | Europe</t>
  </si>
  <si>
    <t>Percentage of purchases for a single geographic area</t>
  </si>
  <si>
    <t>17.00%</t>
  </si>
  <si>
    <t>22.00%</t>
  </si>
  <si>
    <t>Net assets by geographic area | $</t>
  </si>
  <si>
    <t>Geographic Concentration | Purchases | Asia</t>
  </si>
  <si>
    <t>62.00%</t>
  </si>
  <si>
    <t>56.00%</t>
  </si>
  <si>
    <t>65.00%</t>
  </si>
  <si>
    <t>Commitments, Contingencies and Other Matters (Schedule of Future Minimum Lease Payments) (Detail) $ in Thousands</t>
  </si>
  <si>
    <t>Total future minimum lease payments</t>
  </si>
  <si>
    <t>Commitments, Contingencies and Other Matters (Narrative) (Detail) $ in Thousands</t>
  </si>
  <si>
    <t>Commitments and Contingencies Disclosure [Line Items]</t>
  </si>
  <si>
    <t>Outstanding purchase obligations</t>
  </si>
  <si>
    <t>Total rental expense</t>
  </si>
  <si>
    <t>Subsidiary</t>
  </si>
  <si>
    <t>Amount expected to be paid for product registrations and various task force groups</t>
  </si>
  <si>
    <t>Amount accrued for product registrations and various task force groups</t>
  </si>
  <si>
    <t>Loss contingency, damages sought</t>
  </si>
  <si>
    <t>Berry's Creek Study Area | Arsynco, Inc</t>
  </si>
  <si>
    <t>Related Party Transactions (Narrative) (Detail) $ in Thousands</t>
  </si>
  <si>
    <t>Oct. 31, 2017ft²</t>
  </si>
  <si>
    <t>Joint Venture</t>
  </si>
  <si>
    <t>Related Party Transaction [Line Items]</t>
  </si>
  <si>
    <t>Inventory purchases</t>
  </si>
  <si>
    <t>Rising Health</t>
  </si>
  <si>
    <t>Amount of cost incurred</t>
  </si>
  <si>
    <t>Rising Health | Subsequent Event</t>
  </si>
  <si>
    <t>Gross area of warehouse space expected to lease | ft²</t>
  </si>
  <si>
    <t>Acetris Health</t>
  </si>
  <si>
    <t>Related Party Transactions (Narrative) (Detail 1) - Cronus Research Labs Private Limited - USD ($) $ in Thousands</t>
  </si>
  <si>
    <t>Nov. 02, 2016</t>
  </si>
  <si>
    <t>Development Agreement I</t>
  </si>
  <si>
    <t>Two amended and restated joint development agreements, description</t>
  </si>
  <si>
    <t>Under the terms of Development Agreement I, Cronus has agreed to pay the first $3,500 of the development costs incurred after December 21, 2016, and 50% of any development costs incurred above that threshold in exchange for obtaining reimbursement for its costs funded out of the profits earned, if any, from the pipeline products that are commercially launched, and a specified portion of the profits from those products thereafter.</t>
  </si>
  <si>
    <t>Percentage of development costs incurred above threshold</t>
  </si>
  <si>
    <t>50.00%</t>
  </si>
  <si>
    <t>Development Agreement II</t>
  </si>
  <si>
    <t>Under the terms of Development Agreement II, Cronus has agreed to pay the development costs for the products covered thereby in exchange for obtaining reimbursement for its costs funded out of the profits earned, if any, from such products that are commercially launched (subject to a $1,445 maximum), and a specified portion of the profits from those products thereafter.</t>
  </si>
  <si>
    <t>Segment Information (Schedule of Segment Perfomance Measures by Segment) (Detail) - USD ($) $ in Thousands</t>
  </si>
  <si>
    <t>[1],[2]</t>
  </si>
  <si>
    <t>[2],[3]</t>
  </si>
  <si>
    <t>Segment Reporting Information [Line Items]</t>
  </si>
  <si>
    <t>Operating Segments | Human Health</t>
  </si>
  <si>
    <t>Operating Segments | Pharmaceutical Ingredients</t>
  </si>
  <si>
    <t>Operating Segments | Performance Chemicals</t>
  </si>
  <si>
    <t>Unallocated Corporate</t>
  </si>
  <si>
    <t>Includes pretax item of $3,139 representing immaterial correction of an error associated with certain accrued expenses.</t>
  </si>
  <si>
    <t>Results for the last nine days of the quarter ended December 31, 2016 and for the subsequent two quarters reflect the acquisition of certain generic products and related assets from Citron and Lucid on December 21, 2016.</t>
  </si>
  <si>
    <t>Includes pretax item of $733 environmental remediation charge in connection with Arsynco.</t>
  </si>
  <si>
    <t>Includes pretax item of $170 environmental remediation charge in connection with Arsynco.</t>
  </si>
  <si>
    <t>Includes pretax item of $1,313 environmental remediation charge in connection with Arsynco.</t>
  </si>
  <si>
    <t>Includes pretax items consisting of $833 reversal of contingent consideration related to the PACK acquisition and $241 reversal of contingent consideration related to the acquisition of a company in France.</t>
  </si>
  <si>
    <t>Segment Information (Schedule of Net Sales and Gross Profit by Source Country) (Detail) - USD ($) $ in Thousands</t>
  </si>
  <si>
    <t>Net Sales</t>
  </si>
  <si>
    <t>Gross Profit</t>
  </si>
  <si>
    <t>Geographic region | United States</t>
  </si>
  <si>
    <t>Geographic region | Germany</t>
  </si>
  <si>
    <t>Geographic region | Netherlands</t>
  </si>
  <si>
    <t>Geographic region | France</t>
  </si>
  <si>
    <t>Geographic region | Asia-Pacific</t>
  </si>
  <si>
    <t>Segment Information (Schedule of Long-Lived Assets by Geographic Region) (Detail) - USD ($) $ in Thousands</t>
  </si>
  <si>
    <t>Long-lived assets</t>
  </si>
  <si>
    <t>Geographic region | Europe</t>
  </si>
  <si>
    <t>Segment Information (Narrative) (Detail) $ in Thousands</t>
  </si>
  <si>
    <t>Jun. 30, 2017USD ($)Principal_Segment</t>
  </si>
  <si>
    <t>Number of operating segments | Principal_Segment</t>
  </si>
  <si>
    <t>Foreign Segments | United States</t>
  </si>
  <si>
    <t>Sales generated from the United States to foreign countries | $</t>
  </si>
  <si>
    <t>Unaudited Quarterly Financial Data (Detail) - USD ($) $ / shares in Units, $ in Thousands</t>
  </si>
  <si>
    <t>Net income (loss)</t>
  </si>
  <si>
    <t>Net income (loss) per diluted share (in dollars per share)</t>
  </si>
  <si>
    <t>Unaudited Quarterly Financial Data (Narrative) (Detail) - USD ($) $ in Thousands</t>
  </si>
  <si>
    <t>Effect of Fourth Quarter Events [Line Items]</t>
  </si>
  <si>
    <t>Immaterial Correction Of Error</t>
  </si>
  <si>
    <t>Valuation and Qualifying Accounts (Detail) - Allowance for Doubtful Accounts - USD ($) $ in Thousands</t>
  </si>
  <si>
    <t>Charged to costs and expenses</t>
  </si>
  <si>
    <t>Charged to other accounts</t>
  </si>
  <si>
    <t>Deductions</t>
  </si>
  <si>
    <t>Specific accounts written off as uncollectible.</t>
  </si>
</sst>
</file>

<file path=xl/styles.xml><?xml version="1.0" encoding="utf-8"?>
<styleSheet xmlns="http://schemas.openxmlformats.org/spreadsheetml/2006/main">
  <numFmts count="4">
    <numFmt formatCode="_(&quot;$ &quot;#,##0_);_(&quot;$ &quot;(#,##0)" numFmtId="164"/>
    <numFmt formatCode="_(&quot;$ &quot;#,##0.00_);_(&quot;$ &quot;(#,##0.00)" numFmtId="165"/>
    <numFmt formatCode="_(&quot;May &quot;#,##0_);_(&quot;May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0109417</v>
      </c>
    </row>
    <row r="13" spans="1:4">
      <c r="A13" s="4" t="s">
        <v>21</v>
      </c>
      <c r="D13" s="6" t="n">
        <v>564677707</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v>
      </c>
      <c r="B1" s="2" t="s">
        <v>1</v>
      </c>
    </row>
    <row r="2" spans="1:2">
      <c r="B2" s="2" t="s">
        <v>2</v>
      </c>
    </row>
    <row r="3" spans="1:2">
      <c r="A3" s="3" t="s">
        <v>195</v>
      </c>
    </row>
    <row r="4" spans="1:2">
      <c r="A4" s="4" t="s">
        <v>3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680</v>
      </c>
      <c r="C3" s="6" t="n">
        <v>66828</v>
      </c>
    </row>
    <row r="4" spans="1:3">
      <c r="A4" s="4" t="s">
        <v>35</v>
      </c>
      <c r="B4" s="5" t="n">
        <v>2046</v>
      </c>
      <c r="C4" s="5" t="n">
        <v>881</v>
      </c>
    </row>
    <row r="5" spans="1:3">
      <c r="A5" s="4" t="s">
        <v>36</v>
      </c>
      <c r="B5" s="5" t="n">
        <v>264896</v>
      </c>
      <c r="C5" s="5" t="n">
        <v>167612</v>
      </c>
    </row>
    <row r="6" spans="1:3">
      <c r="A6" s="4" t="s">
        <v>37</v>
      </c>
      <c r="B6" s="5" t="n">
        <v>10664</v>
      </c>
      <c r="C6" s="5" t="n">
        <v>12650</v>
      </c>
    </row>
    <row r="7" spans="1:3">
      <c r="A7" s="4" t="s">
        <v>38</v>
      </c>
      <c r="B7" s="5" t="n">
        <v>136387</v>
      </c>
      <c r="C7" s="5" t="n">
        <v>98107</v>
      </c>
    </row>
    <row r="8" spans="1:3">
      <c r="A8" s="4" t="s">
        <v>39</v>
      </c>
      <c r="B8" s="5" t="n">
        <v>3941</v>
      </c>
      <c r="C8" s="5" t="n">
        <v>3339</v>
      </c>
    </row>
    <row r="9" spans="1:3">
      <c r="A9" s="4" t="s">
        <v>40</v>
      </c>
      <c r="B9" s="5" t="n">
        <v>546</v>
      </c>
      <c r="C9" s="5" t="n">
        <v>3244</v>
      </c>
    </row>
    <row r="10" spans="1:3">
      <c r="A10" s="4" t="s">
        <v>41</v>
      </c>
      <c r="B10" s="5" t="n">
        <v>474160</v>
      </c>
      <c r="C10" s="5" t="n">
        <v>352661</v>
      </c>
    </row>
    <row r="11" spans="1:3">
      <c r="A11" s="4" t="s">
        <v>42</v>
      </c>
      <c r="B11" s="5" t="n">
        <v>10428</v>
      </c>
      <c r="C11" s="5" t="n">
        <v>10044</v>
      </c>
    </row>
    <row r="12" spans="1:3">
      <c r="A12" s="4" t="s">
        <v>43</v>
      </c>
      <c r="B12" s="5" t="n">
        <v>7152</v>
      </c>
      <c r="C12" s="5" t="n">
        <v>6868</v>
      </c>
    </row>
    <row r="13" spans="1:3">
      <c r="A13" s="4" t="s">
        <v>44</v>
      </c>
      <c r="B13" s="5" t="n">
        <v>236970</v>
      </c>
      <c r="C13" s="5" t="n">
        <v>67871</v>
      </c>
    </row>
    <row r="14" spans="1:3">
      <c r="A14" s="4" t="s">
        <v>45</v>
      </c>
      <c r="B14" s="5" t="n">
        <v>285081</v>
      </c>
      <c r="C14" s="5" t="n">
        <v>79071</v>
      </c>
    </row>
    <row r="15" spans="1:3">
      <c r="A15" s="4" t="s">
        <v>40</v>
      </c>
      <c r="B15" s="5" t="n">
        <v>19453</v>
      </c>
      <c r="C15" s="5" t="n">
        <v>18053</v>
      </c>
    </row>
    <row r="16" spans="1:3">
      <c r="A16" s="4" t="s">
        <v>46</v>
      </c>
      <c r="B16" s="5" t="n">
        <v>7546</v>
      </c>
      <c r="C16" s="5" t="n">
        <v>6210</v>
      </c>
    </row>
    <row r="17" spans="1:3">
      <c r="A17" s="4" t="s">
        <v>47</v>
      </c>
      <c r="B17" s="5" t="n">
        <v>1040790</v>
      </c>
      <c r="C17" s="5" t="n">
        <v>540778</v>
      </c>
    </row>
    <row r="18" spans="1:3">
      <c r="A18" s="3" t="s">
        <v>48</v>
      </c>
    </row>
    <row r="19" spans="1:3">
      <c r="A19" s="4" t="s">
        <v>49</v>
      </c>
      <c r="B19" s="5" t="n">
        <v>14466</v>
      </c>
      <c r="C19" s="5" t="n">
        <v>197</v>
      </c>
    </row>
    <row r="20" spans="1:3">
      <c r="A20" s="4" t="s">
        <v>50</v>
      </c>
      <c r="B20" s="5" t="n">
        <v>90011</v>
      </c>
      <c r="C20" s="5" t="n">
        <v>46034</v>
      </c>
    </row>
    <row r="21" spans="1:3">
      <c r="A21" s="4" t="s">
        <v>51</v>
      </c>
      <c r="B21" s="5" t="n">
        <v>118328</v>
      </c>
      <c r="C21" s="5" t="n">
        <v>52675</v>
      </c>
    </row>
    <row r="22" spans="1:3">
      <c r="A22" s="4" t="s">
        <v>52</v>
      </c>
      <c r="B22" s="5" t="n">
        <v>222805</v>
      </c>
      <c r="C22" s="5" t="n">
        <v>98906</v>
      </c>
    </row>
    <row r="23" spans="1:3">
      <c r="A23" s="4" t="s">
        <v>53</v>
      </c>
      <c r="B23" s="5" t="n">
        <v>339200</v>
      </c>
      <c r="C23" s="5" t="n">
        <v>118592</v>
      </c>
    </row>
    <row r="24" spans="1:3">
      <c r="A24" s="4" t="s">
        <v>54</v>
      </c>
      <c r="B24" s="5" t="n">
        <v>61449</v>
      </c>
      <c r="C24" s="5" t="n">
        <v>6344</v>
      </c>
    </row>
    <row r="25" spans="1:3">
      <c r="A25" s="4" t="s">
        <v>55</v>
      </c>
      <c r="B25" s="5" t="n">
        <v>2339</v>
      </c>
      <c r="C25" s="5" t="n">
        <v>3352</v>
      </c>
    </row>
    <row r="26" spans="1:3">
      <c r="A26" s="4" t="s">
        <v>56</v>
      </c>
      <c r="B26" s="5" t="n">
        <v>7325</v>
      </c>
      <c r="C26" s="5" t="n">
        <v>9142</v>
      </c>
    </row>
    <row r="27" spans="1:3">
      <c r="A27" s="4" t="s">
        <v>57</v>
      </c>
      <c r="B27" s="5" t="n">
        <v>633118</v>
      </c>
      <c r="C27" s="5" t="n">
        <v>236336</v>
      </c>
    </row>
    <row r="28" spans="1:3">
      <c r="A28" s="4" t="s">
        <v>58</v>
      </c>
      <c r="B28" s="4" t="s">
        <v>59</v>
      </c>
      <c r="C28" s="4" t="s">
        <v>59</v>
      </c>
    </row>
    <row r="29" spans="1:3">
      <c r="A29" s="3" t="s">
        <v>60</v>
      </c>
    </row>
    <row r="30" spans="1:3">
      <c r="A30" s="4" t="s">
        <v>61</v>
      </c>
      <c r="B30" s="4" t="s">
        <v>59</v>
      </c>
      <c r="C30" s="4" t="s">
        <v>59</v>
      </c>
    </row>
    <row r="31" spans="1:3">
      <c r="A31" s="4" t="s">
        <v>62</v>
      </c>
      <c r="B31" s="5" t="n">
        <v>301</v>
      </c>
      <c r="C31" s="5" t="n">
        <v>296</v>
      </c>
    </row>
    <row r="32" spans="1:3">
      <c r="A32" s="4" t="s">
        <v>63</v>
      </c>
      <c r="B32" s="5" t="n">
        <v>214198</v>
      </c>
      <c r="C32" s="5" t="n">
        <v>115667</v>
      </c>
    </row>
    <row r="33" spans="1:3">
      <c r="A33" s="4" t="s">
        <v>64</v>
      </c>
      <c r="B33" s="5" t="n">
        <v>198285</v>
      </c>
      <c r="C33" s="5" t="n">
        <v>194804</v>
      </c>
    </row>
    <row r="34" spans="1:3">
      <c r="A34" s="4" t="s">
        <v>65</v>
      </c>
      <c r="B34" s="5" t="n">
        <v>-5112</v>
      </c>
      <c r="C34" s="5" t="n">
        <v>-6325</v>
      </c>
    </row>
    <row r="35" spans="1:3">
      <c r="A35" s="4" t="s">
        <v>66</v>
      </c>
      <c r="B35" s="5" t="n">
        <v>407672</v>
      </c>
      <c r="C35" s="5" t="n">
        <v>304442</v>
      </c>
    </row>
    <row r="36" spans="1:3">
      <c r="A36" s="4" t="s">
        <v>67</v>
      </c>
      <c r="B36" s="6" t="n">
        <v>1040790</v>
      </c>
      <c r="C36" s="6" t="n">
        <v>540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485</v>
      </c>
      <c r="C3" s="6" t="n">
        <v>513</v>
      </c>
    </row>
    <row r="4" spans="1:3">
      <c r="A4" s="4" t="s">
        <v>71</v>
      </c>
      <c r="B4" s="5" t="n">
        <v>2000</v>
      </c>
      <c r="C4" s="5" t="n">
        <v>2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75000</v>
      </c>
      <c r="C8" s="5" t="n">
        <v>75000</v>
      </c>
    </row>
    <row r="9" spans="1:3">
      <c r="A9" s="4" t="s">
        <v>76</v>
      </c>
      <c r="B9" s="5" t="n">
        <v>30094</v>
      </c>
      <c r="C9" s="5" t="n">
        <v>29595</v>
      </c>
    </row>
    <row r="10" spans="1:3">
      <c r="A10" s="4" t="s">
        <v>77</v>
      </c>
      <c r="B10" s="5" t="n">
        <v>30094</v>
      </c>
      <c r="C10" s="5" t="n">
        <v>29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row r="6" spans="1:2">
      <c r="A6" s="4" t="s">
        <v>253</v>
      </c>
      <c r="B6" s="4" t="s">
        <v>254</v>
      </c>
    </row>
    <row r="7" spans="1:2">
      <c r="A7" s="4" t="s">
        <v>35</v>
      </c>
      <c r="B7" s="4" t="s">
        <v>255</v>
      </c>
    </row>
    <row r="8" spans="1:2">
      <c r="A8" s="4" t="s">
        <v>38</v>
      </c>
      <c r="B8" s="4" t="s">
        <v>256</v>
      </c>
    </row>
    <row r="9" spans="1:2">
      <c r="A9" s="4" t="s">
        <v>257</v>
      </c>
      <c r="B9" s="4" t="s">
        <v>258</v>
      </c>
    </row>
    <row r="10" spans="1:2">
      <c r="A10" s="4" t="s">
        <v>259</v>
      </c>
      <c r="B10" s="4" t="s">
        <v>260</v>
      </c>
    </row>
    <row r="11" spans="1:2">
      <c r="A11" s="4" t="s">
        <v>261</v>
      </c>
      <c r="B11" s="4" t="s">
        <v>262</v>
      </c>
    </row>
    <row r="12" spans="1:2">
      <c r="A12" s="4" t="s">
        <v>155</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18</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04</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638318</v>
      </c>
      <c r="C4" s="6" t="n">
        <v>558524</v>
      </c>
      <c r="D4" s="6" t="n">
        <v>546951</v>
      </c>
    </row>
    <row r="5" spans="1:4">
      <c r="A5" s="4" t="s">
        <v>82</v>
      </c>
      <c r="B5" s="5" t="n">
        <v>497526</v>
      </c>
      <c r="C5" s="5" t="n">
        <v>415739</v>
      </c>
      <c r="D5" s="5" t="n">
        <v>411517</v>
      </c>
    </row>
    <row r="6" spans="1:4">
      <c r="A6" s="4" t="s">
        <v>83</v>
      </c>
      <c r="B6" s="5" t="n">
        <v>140792</v>
      </c>
      <c r="C6" s="5" t="n">
        <v>142785</v>
      </c>
      <c r="D6" s="5" t="n">
        <v>135434</v>
      </c>
    </row>
    <row r="7" spans="1:4">
      <c r="A7" s="4" t="s">
        <v>84</v>
      </c>
      <c r="B7" s="5" t="n">
        <v>102340</v>
      </c>
      <c r="C7" s="5" t="n">
        <v>76820</v>
      </c>
      <c r="D7" s="5" t="n">
        <v>73159</v>
      </c>
    </row>
    <row r="8" spans="1:4">
      <c r="A8" s="4" t="s">
        <v>85</v>
      </c>
      <c r="B8" s="5" t="n">
        <v>7898</v>
      </c>
      <c r="C8" s="5" t="n">
        <v>7937</v>
      </c>
      <c r="D8" s="5" t="n">
        <v>5942</v>
      </c>
    </row>
    <row r="9" spans="1:4">
      <c r="A9" s="4" t="s">
        <v>86</v>
      </c>
      <c r="B9" s="5" t="n">
        <v>30554</v>
      </c>
      <c r="C9" s="5" t="n">
        <v>58028</v>
      </c>
      <c r="D9" s="5" t="n">
        <v>56333</v>
      </c>
    </row>
    <row r="10" spans="1:4">
      <c r="A10" s="3" t="s">
        <v>87</v>
      </c>
    </row>
    <row r="11" spans="1:4">
      <c r="A11" s="4" t="s">
        <v>88</v>
      </c>
      <c r="B11" s="5" t="n">
        <v>-15770</v>
      </c>
      <c r="C11" s="5" t="n">
        <v>-6997</v>
      </c>
      <c r="D11" s="5" t="n">
        <v>-3954</v>
      </c>
    </row>
    <row r="12" spans="1:4">
      <c r="A12" s="4" t="s">
        <v>89</v>
      </c>
      <c r="B12" s="5" t="n">
        <v>2577</v>
      </c>
      <c r="C12" s="5" t="n">
        <v>2823</v>
      </c>
      <c r="D12" s="5" t="n">
        <v>1486</v>
      </c>
    </row>
    <row r="13" spans="1:4">
      <c r="A13" s="4" t="s">
        <v>90</v>
      </c>
      <c r="B13" s="5" t="n">
        <v>-13193</v>
      </c>
      <c r="C13" s="5" t="n">
        <v>-4174</v>
      </c>
      <c r="D13" s="5" t="n">
        <v>-2468</v>
      </c>
    </row>
    <row r="14" spans="1:4">
      <c r="A14" s="4" t="s">
        <v>91</v>
      </c>
      <c r="B14" s="5" t="n">
        <v>17361</v>
      </c>
      <c r="C14" s="5" t="n">
        <v>53854</v>
      </c>
      <c r="D14" s="5" t="n">
        <v>53865</v>
      </c>
    </row>
    <row r="15" spans="1:4">
      <c r="A15" s="4" t="s">
        <v>92</v>
      </c>
      <c r="B15" s="5" t="n">
        <v>5985</v>
      </c>
      <c r="C15" s="5" t="n">
        <v>19088</v>
      </c>
      <c r="D15" s="5" t="n">
        <v>20382</v>
      </c>
    </row>
    <row r="16" spans="1:4">
      <c r="A16" s="4" t="s">
        <v>93</v>
      </c>
      <c r="B16" s="6" t="n">
        <v>11376</v>
      </c>
      <c r="C16" s="6" t="n">
        <v>34766</v>
      </c>
      <c r="D16" s="6" t="n">
        <v>33483</v>
      </c>
    </row>
    <row r="17" spans="1:4">
      <c r="A17" s="4" t="s">
        <v>94</v>
      </c>
      <c r="B17" s="7" t="n">
        <v>0.35</v>
      </c>
      <c r="C17" s="7" t="n">
        <v>1.19</v>
      </c>
      <c r="D17" s="7" t="n">
        <v>1.17</v>
      </c>
    </row>
    <row r="18" spans="1:4">
      <c r="A18" s="4" t="s">
        <v>95</v>
      </c>
      <c r="B18" s="7" t="n">
        <v>0.35</v>
      </c>
      <c r="C18" s="7" t="n">
        <v>1.18</v>
      </c>
      <c r="D18" s="7" t="n">
        <v>1.14</v>
      </c>
    </row>
    <row r="19" spans="1:4">
      <c r="A19" s="3" t="s">
        <v>96</v>
      </c>
    </row>
    <row r="20" spans="1:4">
      <c r="A20" s="4" t="s">
        <v>97</v>
      </c>
      <c r="B20" s="5" t="n">
        <v>32283</v>
      </c>
      <c r="C20" s="5" t="n">
        <v>29110</v>
      </c>
      <c r="D20" s="5" t="n">
        <v>28731</v>
      </c>
    </row>
    <row r="21" spans="1:4">
      <c r="A21" s="4" t="s">
        <v>98</v>
      </c>
      <c r="B21" s="5" t="n">
        <v>32632</v>
      </c>
      <c r="C21" s="5" t="n">
        <v>29581</v>
      </c>
      <c r="D21" s="5" t="n">
        <v>292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31</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43</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188</v>
      </c>
    </row>
    <row r="3" spans="1:3">
      <c r="A3" s="4" t="s">
        <v>364</v>
      </c>
      <c r="B3" s="6" t="n">
        <v>-4340</v>
      </c>
      <c r="C3" s="6" t="n">
        <v>-6120</v>
      </c>
    </row>
    <row r="4" spans="1:3">
      <c r="A4" s="4" t="s">
        <v>365</v>
      </c>
      <c r="B4" s="5" t="n">
        <v>-581</v>
      </c>
      <c r="C4" s="4" t="s">
        <v>59</v>
      </c>
    </row>
    <row r="5" spans="1:3">
      <c r="A5" s="4" t="s">
        <v>366</v>
      </c>
      <c r="B5" s="5" t="n">
        <v>-191</v>
      </c>
      <c r="C5" s="5" t="n">
        <v>-205</v>
      </c>
    </row>
    <row r="6" spans="1:3">
      <c r="A6" s="4" t="s">
        <v>159</v>
      </c>
      <c r="B6" s="6" t="n">
        <v>-5112</v>
      </c>
      <c r="C6" s="6" t="n">
        <v>-63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7</v>
      </c>
      <c r="B1" s="2" t="s">
        <v>1</v>
      </c>
    </row>
    <row r="2" spans="1:4">
      <c r="B2" s="2" t="s">
        <v>2</v>
      </c>
      <c r="C2" s="2" t="s">
        <v>32</v>
      </c>
      <c r="D2" s="2" t="s">
        <v>79</v>
      </c>
    </row>
    <row r="3" spans="1:4">
      <c r="A3" s="4" t="s">
        <v>368</v>
      </c>
    </row>
    <row r="4" spans="1:4">
      <c r="A4" s="3" t="s">
        <v>369</v>
      </c>
    </row>
    <row r="5" spans="1:4">
      <c r="A5" s="4" t="s">
        <v>370</v>
      </c>
      <c r="B5" s="6" t="n">
        <v>22715</v>
      </c>
      <c r="C5" s="6" t="n">
        <v>32167</v>
      </c>
      <c r="D5" s="6" t="n">
        <v>10986</v>
      </c>
    </row>
    <row r="6" spans="1:4">
      <c r="A6" s="4" t="s">
        <v>371</v>
      </c>
      <c r="B6" s="5" t="n">
        <v>23526</v>
      </c>
    </row>
    <row r="7" spans="1:4">
      <c r="A7" s="4" t="s">
        <v>372</v>
      </c>
      <c r="B7" s="5" t="n">
        <v>431606</v>
      </c>
      <c r="C7" s="5" t="n">
        <v>247186</v>
      </c>
      <c r="D7" s="5" t="n">
        <v>208965</v>
      </c>
    </row>
    <row r="8" spans="1:4">
      <c r="A8" s="4" t="s">
        <v>373</v>
      </c>
      <c r="B8" s="5" t="n">
        <v>-417928</v>
      </c>
      <c r="C8" s="5" t="n">
        <v>-256638</v>
      </c>
      <c r="D8" s="5" t="n">
        <v>-187784</v>
      </c>
    </row>
    <row r="9" spans="1:4">
      <c r="A9" s="4" t="s">
        <v>374</v>
      </c>
      <c r="B9" s="5" t="n">
        <v>59919</v>
      </c>
      <c r="C9" s="5" t="n">
        <v>22715</v>
      </c>
      <c r="D9" s="5" t="n">
        <v>32167</v>
      </c>
    </row>
    <row r="10" spans="1:4">
      <c r="A10" s="4" t="s">
        <v>375</v>
      </c>
    </row>
    <row r="11" spans="1:4">
      <c r="A11" s="3" t="s">
        <v>369</v>
      </c>
    </row>
    <row r="12" spans="1:4">
      <c r="A12" s="4" t="s">
        <v>370</v>
      </c>
      <c r="B12" s="5" t="n">
        <v>22828</v>
      </c>
      <c r="C12" s="5" t="n">
        <v>30692</v>
      </c>
      <c r="D12" s="5" t="n">
        <v>20249</v>
      </c>
    </row>
    <row r="13" spans="1:4">
      <c r="A13" s="4" t="s">
        <v>371</v>
      </c>
      <c r="B13" s="5" t="n">
        <v>1496</v>
      </c>
    </row>
    <row r="14" spans="1:4">
      <c r="A14" s="4" t="s">
        <v>372</v>
      </c>
      <c r="B14" s="5" t="n">
        <v>19666</v>
      </c>
      <c r="C14" s="5" t="n">
        <v>7618</v>
      </c>
      <c r="D14" s="5" t="n">
        <v>21403</v>
      </c>
    </row>
    <row r="15" spans="1:4">
      <c r="A15" s="4" t="s">
        <v>373</v>
      </c>
      <c r="B15" s="5" t="n">
        <v>-11631</v>
      </c>
      <c r="C15" s="5" t="n">
        <v>-15482</v>
      </c>
      <c r="D15" s="5" t="n">
        <v>-10960</v>
      </c>
    </row>
    <row r="16" spans="1:4">
      <c r="A16" s="4" t="s">
        <v>374</v>
      </c>
      <c r="B16" s="5" t="n">
        <v>32359</v>
      </c>
      <c r="C16" s="5" t="n">
        <v>22828</v>
      </c>
      <c r="D16" s="5" t="n">
        <v>30692</v>
      </c>
    </row>
    <row r="17" spans="1:4">
      <c r="A17" s="4" t="s">
        <v>376</v>
      </c>
    </row>
    <row r="18" spans="1:4">
      <c r="A18" s="3" t="s">
        <v>369</v>
      </c>
    </row>
    <row r="19" spans="1:4">
      <c r="A19" s="4" t="s">
        <v>370</v>
      </c>
      <c r="B19" s="5" t="n">
        <v>1312</v>
      </c>
      <c r="C19" s="5" t="n">
        <v>938</v>
      </c>
      <c r="D19" s="5" t="n">
        <v>1005</v>
      </c>
    </row>
    <row r="20" spans="1:4">
      <c r="A20" s="4" t="s">
        <v>371</v>
      </c>
      <c r="B20" s="5" t="n">
        <v>4500</v>
      </c>
    </row>
    <row r="21" spans="1:4">
      <c r="A21" s="4" t="s">
        <v>372</v>
      </c>
      <c r="B21" s="5" t="n">
        <v>7694</v>
      </c>
      <c r="C21" s="5" t="n">
        <v>5124</v>
      </c>
      <c r="D21" s="5" t="n">
        <v>4259</v>
      </c>
    </row>
    <row r="22" spans="1:4">
      <c r="A22" s="4" t="s">
        <v>373</v>
      </c>
      <c r="B22" s="5" t="n">
        <v>-4642</v>
      </c>
      <c r="C22" s="5" t="n">
        <v>-4750</v>
      </c>
      <c r="D22" s="5" t="n">
        <v>-4326</v>
      </c>
    </row>
    <row r="23" spans="1:4">
      <c r="A23" s="4" t="s">
        <v>374</v>
      </c>
      <c r="B23" s="5" t="n">
        <v>8864</v>
      </c>
      <c r="C23" s="5" t="n">
        <v>1312</v>
      </c>
      <c r="D23" s="5" t="n">
        <v>938</v>
      </c>
    </row>
    <row r="24" spans="1:4">
      <c r="A24" s="4" t="s">
        <v>377</v>
      </c>
    </row>
    <row r="25" spans="1:4">
      <c r="A25" s="3" t="s">
        <v>369</v>
      </c>
    </row>
    <row r="26" spans="1:4">
      <c r="A26" s="4" t="s">
        <v>370</v>
      </c>
      <c r="B26" s="5" t="n">
        <v>7202</v>
      </c>
      <c r="C26" s="5" t="n">
        <v>4335</v>
      </c>
      <c r="D26" s="5" t="n">
        <v>3630</v>
      </c>
    </row>
    <row r="27" spans="1:4">
      <c r="A27" s="4" t="s">
        <v>371</v>
      </c>
      <c r="B27" s="5" t="n">
        <v>28944</v>
      </c>
    </row>
    <row r="28" spans="1:4">
      <c r="A28" s="4" t="s">
        <v>372</v>
      </c>
      <c r="B28" s="5" t="n">
        <v>162023</v>
      </c>
      <c r="C28" s="5" t="n">
        <v>90915</v>
      </c>
      <c r="D28" s="5" t="n">
        <v>36923</v>
      </c>
    </row>
    <row r="29" spans="1:4">
      <c r="A29" s="4" t="s">
        <v>373</v>
      </c>
      <c r="B29" s="5" t="n">
        <v>-158836</v>
      </c>
      <c r="C29" s="5" t="n">
        <v>-88048</v>
      </c>
      <c r="D29" s="5" t="n">
        <v>-36218</v>
      </c>
    </row>
    <row r="30" spans="1:4">
      <c r="A30" s="4" t="s">
        <v>374</v>
      </c>
      <c r="B30" s="5" t="n">
        <v>39333</v>
      </c>
      <c r="C30" s="5" t="n">
        <v>7202</v>
      </c>
      <c r="D30" s="5" t="n">
        <v>4335</v>
      </c>
    </row>
    <row r="31" spans="1:4">
      <c r="A31" s="4" t="s">
        <v>378</v>
      </c>
    </row>
    <row r="32" spans="1:4">
      <c r="A32" s="3" t="s">
        <v>369</v>
      </c>
    </row>
    <row r="33" spans="1:4">
      <c r="A33" s="4" t="s">
        <v>370</v>
      </c>
      <c r="B33" s="5" t="n">
        <v>2423</v>
      </c>
      <c r="C33" s="5" t="n">
        <v>2682</v>
      </c>
      <c r="D33" s="5" t="n">
        <v>690</v>
      </c>
    </row>
    <row r="34" spans="1:4">
      <c r="A34" s="4" t="s">
        <v>371</v>
      </c>
      <c r="B34" s="5" t="n">
        <v>2360</v>
      </c>
    </row>
    <row r="35" spans="1:4">
      <c r="A35" s="4" t="s">
        <v>372</v>
      </c>
      <c r="B35" s="5" t="n">
        <v>20129</v>
      </c>
      <c r="C35" s="5" t="n">
        <v>10267</v>
      </c>
      <c r="D35" s="5" t="n">
        <v>9381</v>
      </c>
    </row>
    <row r="36" spans="1:4">
      <c r="A36" s="4" t="s">
        <v>373</v>
      </c>
      <c r="B36" s="5" t="n">
        <v>-18875</v>
      </c>
      <c r="C36" s="5" t="n">
        <v>-10526</v>
      </c>
      <c r="D36" s="5" t="n">
        <v>-7389</v>
      </c>
    </row>
    <row r="37" spans="1:4">
      <c r="A37" s="4" t="s">
        <v>374</v>
      </c>
      <c r="B37" s="6" t="n">
        <v>6037</v>
      </c>
      <c r="C37" s="6" t="n">
        <v>2423</v>
      </c>
      <c r="D37" s="6" t="n">
        <v>26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79</v>
      </c>
    </row>
    <row r="3" spans="1:4">
      <c r="A3" s="3" t="s">
        <v>188</v>
      </c>
    </row>
    <row r="4" spans="1:4">
      <c r="A4" s="4" t="s">
        <v>380</v>
      </c>
      <c r="B4" s="5" t="n">
        <v>32283</v>
      </c>
      <c r="C4" s="5" t="n">
        <v>29110</v>
      </c>
      <c r="D4" s="5" t="n">
        <v>28731</v>
      </c>
    </row>
    <row r="5" spans="1:4">
      <c r="A5" s="4" t="s">
        <v>381</v>
      </c>
      <c r="B5" s="5" t="n">
        <v>349</v>
      </c>
      <c r="C5" s="5" t="n">
        <v>471</v>
      </c>
      <c r="D5" s="5" t="n">
        <v>516</v>
      </c>
    </row>
    <row r="6" spans="1:4">
      <c r="A6" s="4" t="s">
        <v>382</v>
      </c>
      <c r="B6" s="5" t="n">
        <v>32632</v>
      </c>
      <c r="C6" s="5" t="n">
        <v>29581</v>
      </c>
      <c r="D6" s="5" t="n">
        <v>292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383</v>
      </c>
      <c r="B1" s="2" t="s">
        <v>1</v>
      </c>
    </row>
    <row r="2" spans="1:3">
      <c r="B2" s="2" t="s">
        <v>2</v>
      </c>
      <c r="C2" s="2" t="s">
        <v>32</v>
      </c>
    </row>
    <row r="3" spans="1:3">
      <c r="A3" s="3" t="s">
        <v>384</v>
      </c>
    </row>
    <row r="4" spans="1:3">
      <c r="A4" s="4" t="s">
        <v>385</v>
      </c>
      <c r="B4" s="6" t="n">
        <v>21555</v>
      </c>
      <c r="C4" s="6" t="n">
        <v>20708</v>
      </c>
    </row>
    <row r="5" spans="1:3">
      <c r="A5" s="4" t="s">
        <v>386</v>
      </c>
      <c r="B5" s="5" t="n">
        <v>11127</v>
      </c>
      <c r="C5" s="5" t="n">
        <v>10664</v>
      </c>
    </row>
    <row r="6" spans="1:3">
      <c r="A6" s="4" t="s">
        <v>387</v>
      </c>
      <c r="B6" s="5" t="n">
        <v>10428</v>
      </c>
      <c r="C6" s="5" t="n">
        <v>10044</v>
      </c>
    </row>
    <row r="7" spans="1:3">
      <c r="A7" s="4" t="s">
        <v>388</v>
      </c>
    </row>
    <row r="8" spans="1:3">
      <c r="A8" s="3" t="s">
        <v>384</v>
      </c>
    </row>
    <row r="9" spans="1:3">
      <c r="A9" s="4" t="s">
        <v>385</v>
      </c>
      <c r="B9" s="6" t="n">
        <v>398</v>
      </c>
      <c r="C9" s="5" t="n">
        <v>405</v>
      </c>
    </row>
    <row r="10" spans="1:3">
      <c r="A10" s="4" t="s">
        <v>389</v>
      </c>
    </row>
    <row r="11" spans="1:3">
      <c r="A11" s="3" t="s">
        <v>384</v>
      </c>
    </row>
    <row r="12" spans="1:3">
      <c r="A12" s="4" t="s">
        <v>390</v>
      </c>
      <c r="B12" s="4" t="s">
        <v>391</v>
      </c>
    </row>
    <row r="13" spans="1:3">
      <c r="A13" s="4" t="s">
        <v>392</v>
      </c>
    </row>
    <row r="14" spans="1:3">
      <c r="A14" s="3" t="s">
        <v>384</v>
      </c>
    </row>
    <row r="15" spans="1:3">
      <c r="A15" s="4" t="s">
        <v>390</v>
      </c>
      <c r="B15" s="4" t="s">
        <v>393</v>
      </c>
    </row>
    <row r="16" spans="1:3">
      <c r="A16" s="4" t="s">
        <v>394</v>
      </c>
    </row>
    <row r="17" spans="1:3">
      <c r="A17" s="3" t="s">
        <v>384</v>
      </c>
    </row>
    <row r="18" spans="1:3">
      <c r="A18" s="4" t="s">
        <v>385</v>
      </c>
      <c r="B18" s="6" t="n">
        <v>979</v>
      </c>
      <c r="C18" s="5" t="n">
        <v>1056</v>
      </c>
    </row>
    <row r="19" spans="1:3">
      <c r="A19" s="4" t="s">
        <v>390</v>
      </c>
      <c r="B19" s="4" t="s">
        <v>395</v>
      </c>
    </row>
    <row r="20" spans="1:3">
      <c r="A20" s="4" t="s">
        <v>396</v>
      </c>
    </row>
    <row r="21" spans="1:3">
      <c r="A21" s="3" t="s">
        <v>384</v>
      </c>
    </row>
    <row r="22" spans="1:3">
      <c r="A22" s="4" t="s">
        <v>385</v>
      </c>
      <c r="B22" s="6" t="n">
        <v>7255</v>
      </c>
      <c r="C22" s="5" t="n">
        <v>6048</v>
      </c>
    </row>
    <row r="23" spans="1:3">
      <c r="A23" s="4" t="s">
        <v>397</v>
      </c>
    </row>
    <row r="24" spans="1:3">
      <c r="A24" s="3" t="s">
        <v>384</v>
      </c>
    </row>
    <row r="25" spans="1:3">
      <c r="A25" s="4" t="s">
        <v>390</v>
      </c>
      <c r="B25" s="4" t="s">
        <v>391</v>
      </c>
    </row>
    <row r="26" spans="1:3">
      <c r="A26" s="4" t="s">
        <v>398</v>
      </c>
    </row>
    <row r="27" spans="1:3">
      <c r="A27" s="3" t="s">
        <v>384</v>
      </c>
    </row>
    <row r="28" spans="1:3">
      <c r="A28" s="4" t="s">
        <v>390</v>
      </c>
      <c r="B28" s="4" t="s">
        <v>399</v>
      </c>
    </row>
    <row r="29" spans="1:3">
      <c r="A29" s="4" t="s">
        <v>400</v>
      </c>
    </row>
    <row r="30" spans="1:3">
      <c r="A30" s="3" t="s">
        <v>384</v>
      </c>
    </row>
    <row r="31" spans="1:3">
      <c r="A31" s="4" t="s">
        <v>385</v>
      </c>
      <c r="B31" s="6" t="n">
        <v>2094</v>
      </c>
      <c r="C31" s="5" t="n">
        <v>2365</v>
      </c>
    </row>
    <row r="32" spans="1:3">
      <c r="A32" s="4" t="s">
        <v>401</v>
      </c>
    </row>
    <row r="33" spans="1:3">
      <c r="A33" s="3" t="s">
        <v>384</v>
      </c>
    </row>
    <row r="34" spans="1:3">
      <c r="A34" s="4" t="s">
        <v>390</v>
      </c>
      <c r="B34" s="4" t="s">
        <v>399</v>
      </c>
    </row>
    <row r="35" spans="1:3">
      <c r="A35" s="4" t="s">
        <v>402</v>
      </c>
    </row>
    <row r="36" spans="1:3">
      <c r="A36" s="3" t="s">
        <v>384</v>
      </c>
    </row>
    <row r="37" spans="1:3">
      <c r="A37" s="4" t="s">
        <v>390</v>
      </c>
      <c r="B37" s="4" t="s">
        <v>403</v>
      </c>
    </row>
    <row r="38" spans="1:3">
      <c r="A38" s="4" t="s">
        <v>404</v>
      </c>
    </row>
    <row r="39" spans="1:3">
      <c r="A39" s="3" t="s">
        <v>384</v>
      </c>
    </row>
    <row r="40" spans="1:3">
      <c r="A40" s="4" t="s">
        <v>385</v>
      </c>
      <c r="B40" s="6" t="n">
        <v>184</v>
      </c>
      <c r="C40" s="5" t="n">
        <v>184</v>
      </c>
    </row>
    <row r="41" spans="1:3">
      <c r="A41" s="4" t="s">
        <v>390</v>
      </c>
      <c r="B41" s="4" t="s">
        <v>391</v>
      </c>
    </row>
    <row r="42" spans="1:3">
      <c r="A42" s="4" t="s">
        <v>405</v>
      </c>
    </row>
    <row r="43" spans="1:3">
      <c r="A43" s="3" t="s">
        <v>384</v>
      </c>
    </row>
    <row r="44" spans="1:3">
      <c r="A44" s="4" t="s">
        <v>385</v>
      </c>
      <c r="B44" s="6" t="n">
        <v>8678</v>
      </c>
      <c r="C44" s="5" t="n">
        <v>8690</v>
      </c>
    </row>
    <row r="45" spans="1:3">
      <c r="A45" s="4" t="s">
        <v>390</v>
      </c>
      <c r="B45" s="4" t="s">
        <v>406</v>
      </c>
    </row>
    <row r="46" spans="1:3">
      <c r="A46" s="4" t="s">
        <v>407</v>
      </c>
    </row>
    <row r="47" spans="1:3">
      <c r="A47" s="3" t="s">
        <v>384</v>
      </c>
    </row>
    <row r="48" spans="1:3">
      <c r="A48" s="4" t="s">
        <v>385</v>
      </c>
      <c r="B48" s="6" t="n">
        <v>1967</v>
      </c>
      <c r="C48" s="6" t="n">
        <v>19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9</v>
      </c>
    </row>
    <row r="3" spans="1:4">
      <c r="A3" s="3" t="s">
        <v>100</v>
      </c>
    </row>
    <row r="4" spans="1:4">
      <c r="A4" s="4" t="s">
        <v>93</v>
      </c>
      <c r="B4" s="6" t="n">
        <v>11376</v>
      </c>
      <c r="C4" s="6" t="n">
        <v>34766</v>
      </c>
      <c r="D4" s="6" t="n">
        <v>33483</v>
      </c>
    </row>
    <row r="5" spans="1:4">
      <c r="A5" s="3" t="s">
        <v>101</v>
      </c>
    </row>
    <row r="6" spans="1:4">
      <c r="A6" s="4" t="s">
        <v>102</v>
      </c>
      <c r="B6" s="5" t="n">
        <v>1780</v>
      </c>
      <c r="C6" s="5" t="n">
        <v>368</v>
      </c>
      <c r="D6" s="5" t="n">
        <v>-12354</v>
      </c>
    </row>
    <row r="7" spans="1:4">
      <c r="A7" s="4" t="s">
        <v>103</v>
      </c>
      <c r="B7" s="5" t="n">
        <v>-581</v>
      </c>
      <c r="C7" s="5" t="n">
        <v>-149</v>
      </c>
      <c r="D7" s="5" t="n">
        <v>99</v>
      </c>
    </row>
    <row r="8" spans="1:4">
      <c r="A8" s="4" t="s">
        <v>104</v>
      </c>
      <c r="C8" s="5" t="n">
        <v>487</v>
      </c>
    </row>
    <row r="9" spans="1:4">
      <c r="A9" s="4" t="s">
        <v>105</v>
      </c>
      <c r="B9" s="5" t="n">
        <v>14</v>
      </c>
      <c r="C9" s="5" t="n">
        <v>65</v>
      </c>
      <c r="D9" s="5" t="n">
        <v>-213</v>
      </c>
    </row>
    <row r="10" spans="1:4">
      <c r="A10" s="4" t="s">
        <v>106</v>
      </c>
      <c r="B10" s="5" t="n">
        <v>1213</v>
      </c>
      <c r="C10" s="5" t="n">
        <v>771</v>
      </c>
      <c r="D10" s="5" t="n">
        <v>-12468</v>
      </c>
    </row>
    <row r="11" spans="1:4">
      <c r="A11" s="4" t="s">
        <v>107</v>
      </c>
      <c r="B11" s="6" t="n">
        <v>12589</v>
      </c>
      <c r="C11" s="6" t="n">
        <v>35537</v>
      </c>
      <c r="D11" s="6" t="n">
        <v>210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08</v>
      </c>
      <c r="B1" s="2" t="s">
        <v>409</v>
      </c>
      <c r="C1" s="2" t="s">
        <v>410</v>
      </c>
      <c r="D1" s="2" t="s">
        <v>411</v>
      </c>
      <c r="E1" s="2" t="s">
        <v>2</v>
      </c>
      <c r="F1" s="2" t="s">
        <v>412</v>
      </c>
      <c r="G1" s="2" t="s">
        <v>4</v>
      </c>
      <c r="H1" s="2" t="s">
        <v>413</v>
      </c>
      <c r="I1" s="2" t="s">
        <v>32</v>
      </c>
      <c r="J1" s="2" t="s">
        <v>414</v>
      </c>
      <c r="K1" s="2" t="s">
        <v>415</v>
      </c>
      <c r="L1" s="2" t="s">
        <v>416</v>
      </c>
      <c r="M1" s="2" t="s">
        <v>79</v>
      </c>
      <c r="N1" s="2" t="s">
        <v>417</v>
      </c>
      <c r="O1" s="2" t="s">
        <v>418</v>
      </c>
      <c r="P1" s="2" t="s">
        <v>419</v>
      </c>
      <c r="Q1" s="2" t="s">
        <v>2</v>
      </c>
      <c r="R1" s="2" t="s">
        <v>32</v>
      </c>
      <c r="S1" s="2" t="s">
        <v>79</v>
      </c>
      <c r="T1" s="2" t="s">
        <v>420</v>
      </c>
    </row>
    <row r="2" spans="1:20">
      <c r="A2" s="3" t="s">
        <v>421</v>
      </c>
    </row>
    <row r="3" spans="1:20">
      <c r="A3" s="4" t="s">
        <v>422</v>
      </c>
      <c r="E3" s="6" t="n">
        <v>220</v>
      </c>
      <c r="I3" s="6" t="n">
        <v>104</v>
      </c>
      <c r="Q3" s="6" t="n">
        <v>220</v>
      </c>
      <c r="R3" s="6" t="n">
        <v>104</v>
      </c>
    </row>
    <row r="4" spans="1:20">
      <c r="A4" s="4" t="s">
        <v>75</v>
      </c>
      <c r="E4" s="5" t="n">
        <v>75000</v>
      </c>
      <c r="I4" s="5" t="n">
        <v>75000</v>
      </c>
      <c r="Q4" s="5" t="n">
        <v>75000</v>
      </c>
      <c r="R4" s="5" t="n">
        <v>75000</v>
      </c>
      <c r="T4" s="5" t="n">
        <v>40000</v>
      </c>
    </row>
    <row r="5" spans="1:20">
      <c r="A5" s="4" t="s">
        <v>423</v>
      </c>
      <c r="B5" s="8" t="n">
        <v>2020</v>
      </c>
    </row>
    <row r="6" spans="1:20">
      <c r="A6" s="4" t="s">
        <v>424</v>
      </c>
      <c r="B6" s="5" t="n">
        <v>5000</v>
      </c>
    </row>
    <row r="7" spans="1:20">
      <c r="A7" s="4" t="s">
        <v>425</v>
      </c>
      <c r="E7" s="9" t="n">
        <v>0.065</v>
      </c>
      <c r="F7" s="9" t="n">
        <v>0.065</v>
      </c>
      <c r="G7" s="9" t="n">
        <v>0.065</v>
      </c>
      <c r="H7" s="9" t="n">
        <v>0.065</v>
      </c>
      <c r="I7" s="7" t="n">
        <v>0.06</v>
      </c>
      <c r="J7" s="7" t="n">
        <v>0.06</v>
      </c>
      <c r="K7" s="7" t="n">
        <v>0.06</v>
      </c>
      <c r="L7" s="7" t="n">
        <v>0.06</v>
      </c>
      <c r="M7" s="7" t="n">
        <v>0.06</v>
      </c>
      <c r="N7" s="7" t="n">
        <v>0.06</v>
      </c>
      <c r="O7" s="7" t="n">
        <v>0.06</v>
      </c>
      <c r="P7" s="7" t="n">
        <v>0.06</v>
      </c>
    </row>
    <row r="8" spans="1:20">
      <c r="A8" s="4" t="s">
        <v>186</v>
      </c>
      <c r="Q8" s="7" t="n">
        <v>0.26</v>
      </c>
      <c r="R8" s="7" t="n">
        <v>0.24</v>
      </c>
      <c r="S8" s="7" t="n">
        <v>0.24</v>
      </c>
    </row>
    <row r="9" spans="1:20">
      <c r="A9" s="4" t="s">
        <v>426</v>
      </c>
      <c r="S9" s="6" t="n">
        <v>3497</v>
      </c>
    </row>
    <row r="10" spans="1:20">
      <c r="A10" s="4" t="s">
        <v>427</v>
      </c>
      <c r="Q10" s="6" t="n">
        <v>54454</v>
      </c>
      <c r="R10" s="6" t="n">
        <v>41036</v>
      </c>
      <c r="S10" s="5" t="n">
        <v>51352</v>
      </c>
    </row>
    <row r="11" spans="1:20">
      <c r="A11" s="4" t="s">
        <v>43</v>
      </c>
      <c r="E11" s="6" t="n">
        <v>7152</v>
      </c>
      <c r="I11" s="6" t="n">
        <v>6868</v>
      </c>
      <c r="Q11" s="5" t="n">
        <v>7152</v>
      </c>
      <c r="R11" s="5" t="n">
        <v>6868</v>
      </c>
    </row>
    <row r="12" spans="1:20">
      <c r="A12" s="4" t="s">
        <v>113</v>
      </c>
      <c r="Q12" s="6" t="n">
        <v>1520</v>
      </c>
      <c r="R12" s="6" t="n">
        <v>1522</v>
      </c>
      <c r="S12" s="6" t="n">
        <v>1571</v>
      </c>
    </row>
    <row r="13" spans="1:20">
      <c r="A13" s="4" t="s">
        <v>428</v>
      </c>
    </row>
    <row r="14" spans="1:20">
      <c r="A14" s="3" t="s">
        <v>421</v>
      </c>
    </row>
    <row r="15" spans="1:20">
      <c r="A15" s="4" t="s">
        <v>429</v>
      </c>
      <c r="E15" s="9" t="n">
        <v>33.215</v>
      </c>
      <c r="Q15" s="9" t="n">
        <v>33.215</v>
      </c>
    </row>
    <row r="16" spans="1:20">
      <c r="A16" s="4" t="s">
        <v>430</v>
      </c>
    </row>
    <row r="17" spans="1:20">
      <c r="A17" s="3" t="s">
        <v>421</v>
      </c>
    </row>
    <row r="18" spans="1:20">
      <c r="A18" s="4" t="s">
        <v>431</v>
      </c>
      <c r="D18" s="6" t="n">
        <v>100000</v>
      </c>
    </row>
    <row r="19" spans="1:20">
      <c r="A19" s="4" t="s">
        <v>432</v>
      </c>
      <c r="D19" s="4" t="s">
        <v>433</v>
      </c>
    </row>
    <row r="20" spans="1:20">
      <c r="A20" s="4" t="s">
        <v>434</v>
      </c>
      <c r="D20" s="4" t="s">
        <v>435</v>
      </c>
    </row>
    <row r="21" spans="1:20">
      <c r="A21" s="4" t="s">
        <v>436</v>
      </c>
    </row>
    <row r="22" spans="1:20">
      <c r="A22" s="3" t="s">
        <v>421</v>
      </c>
    </row>
    <row r="23" spans="1:20">
      <c r="A23" s="4" t="s">
        <v>186</v>
      </c>
      <c r="C23" s="9" t="n">
        <v>0.065</v>
      </c>
    </row>
    <row r="24" spans="1:20">
      <c r="A24" s="4" t="s">
        <v>437</v>
      </c>
      <c r="C24" s="4" t="s">
        <v>438</v>
      </c>
    </row>
    <row r="25" spans="1:20">
      <c r="A25" s="4" t="s">
        <v>439</v>
      </c>
      <c r="C25" s="4" t="s">
        <v>440</v>
      </c>
    </row>
    <row r="26" spans="1:20">
      <c r="A26" s="4" t="s">
        <v>441</v>
      </c>
      <c r="C26" s="4" t="s">
        <v>4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43</v>
      </c>
      <c r="B1" s="2" t="s">
        <v>2</v>
      </c>
      <c r="C1" s="2" t="s">
        <v>444</v>
      </c>
      <c r="D1" s="2" t="s">
        <v>32</v>
      </c>
      <c r="E1" s="2" t="s">
        <v>79</v>
      </c>
    </row>
    <row r="2" spans="1:5">
      <c r="A2" s="3" t="s">
        <v>445</v>
      </c>
    </row>
    <row r="3" spans="1:5">
      <c r="A3" s="4" t="s">
        <v>44</v>
      </c>
      <c r="B3" s="6" t="n">
        <v>236970</v>
      </c>
      <c r="D3" s="6" t="n">
        <v>67871</v>
      </c>
      <c r="E3" s="6" t="n">
        <v>67870</v>
      </c>
    </row>
    <row r="4" spans="1:5">
      <c r="A4" s="4" t="s">
        <v>120</v>
      </c>
      <c r="B4" s="5" t="n">
        <v>2952</v>
      </c>
    </row>
    <row r="5" spans="1:5">
      <c r="A5" s="4" t="s">
        <v>446</v>
      </c>
    </row>
    <row r="6" spans="1:5">
      <c r="A6" s="3" t="s">
        <v>445</v>
      </c>
    </row>
    <row r="7" spans="1:5">
      <c r="A7" s="4" t="s">
        <v>447</v>
      </c>
      <c r="C7" s="6" t="n">
        <v>78937</v>
      </c>
    </row>
    <row r="8" spans="1:5">
      <c r="A8" s="4" t="s">
        <v>38</v>
      </c>
      <c r="C8" s="5" t="n">
        <v>38995</v>
      </c>
    </row>
    <row r="9" spans="1:5">
      <c r="A9" s="4" t="s">
        <v>39</v>
      </c>
      <c r="C9" s="5" t="n">
        <v>1425</v>
      </c>
    </row>
    <row r="10" spans="1:5">
      <c r="A10" s="4" t="s">
        <v>44</v>
      </c>
      <c r="C10" s="5" t="n">
        <v>169071</v>
      </c>
    </row>
    <row r="11" spans="1:5">
      <c r="A11" s="4" t="s">
        <v>448</v>
      </c>
      <c r="C11" s="5" t="n">
        <v>224850</v>
      </c>
    </row>
    <row r="12" spans="1:5">
      <c r="A12" s="4" t="s">
        <v>449</v>
      </c>
      <c r="C12" s="5" t="n">
        <v>513278</v>
      </c>
    </row>
    <row r="13" spans="1:5">
      <c r="A13" s="4" t="s">
        <v>50</v>
      </c>
      <c r="C13" s="5" t="n">
        <v>46840</v>
      </c>
    </row>
    <row r="14" spans="1:5">
      <c r="A14" s="4" t="s">
        <v>51</v>
      </c>
      <c r="C14" s="5" t="n">
        <v>53458</v>
      </c>
    </row>
    <row r="15" spans="1:5">
      <c r="A15" s="4" t="s">
        <v>450</v>
      </c>
      <c r="C15" s="5" t="n">
        <v>50000</v>
      </c>
    </row>
    <row r="16" spans="1:5">
      <c r="A16" s="4" t="s">
        <v>120</v>
      </c>
      <c r="B16" s="6" t="n">
        <v>2807</v>
      </c>
      <c r="C16" s="5" t="n">
        <v>2580</v>
      </c>
    </row>
    <row r="17" spans="1:5">
      <c r="A17" s="4" t="s">
        <v>451</v>
      </c>
      <c r="C17" s="6" t="n">
        <v>360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445</v>
      </c>
    </row>
    <row r="4" spans="1:3">
      <c r="A4" s="4" t="s">
        <v>81</v>
      </c>
      <c r="B4" s="6" t="n">
        <v>739318</v>
      </c>
      <c r="C4" s="6" t="n">
        <v>731100</v>
      </c>
    </row>
    <row r="5" spans="1:3">
      <c r="A5" s="4" t="s">
        <v>93</v>
      </c>
      <c r="B5" s="6" t="n">
        <v>24166</v>
      </c>
      <c r="C5" s="6" t="n">
        <v>30469</v>
      </c>
    </row>
    <row r="6" spans="1:3">
      <c r="A6" s="4" t="s">
        <v>453</v>
      </c>
      <c r="B6" s="7" t="n">
        <v>0.7</v>
      </c>
      <c r="C6" s="7" t="n">
        <v>0.89</v>
      </c>
    </row>
    <row r="7" spans="1:3">
      <c r="A7" s="4" t="s">
        <v>454</v>
      </c>
      <c r="B7" s="7" t="n">
        <v>0.6899999999999999</v>
      </c>
      <c r="C7" s="7" t="n">
        <v>0.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45"/>
    <col customWidth="1" max="3" min="3" width="21"/>
    <col customWidth="1" max="4" min="4" width="21"/>
    <col customWidth="1" max="5" min="5" width="21"/>
  </cols>
  <sheetData>
    <row r="1" spans="1:5">
      <c r="A1" s="1" t="s">
        <v>455</v>
      </c>
      <c r="B1" s="2" t="s">
        <v>456</v>
      </c>
      <c r="C1" s="2" t="s">
        <v>1</v>
      </c>
    </row>
    <row r="2" spans="1:5">
      <c r="B2" s="2" t="s">
        <v>457</v>
      </c>
      <c r="C2" s="2" t="s">
        <v>458</v>
      </c>
      <c r="D2" s="2" t="s">
        <v>459</v>
      </c>
      <c r="E2" s="2" t="s">
        <v>460</v>
      </c>
    </row>
    <row r="3" spans="1:5">
      <c r="A3" s="3" t="s">
        <v>445</v>
      </c>
    </row>
    <row r="4" spans="1:5">
      <c r="A4" s="4" t="s">
        <v>461</v>
      </c>
      <c r="C4" s="6" t="n">
        <v>270000</v>
      </c>
    </row>
    <row r="5" spans="1:5">
      <c r="A5" s="4" t="s">
        <v>120</v>
      </c>
      <c r="C5" s="5" t="n">
        <v>2952</v>
      </c>
    </row>
    <row r="6" spans="1:5">
      <c r="A6" s="4" t="s">
        <v>44</v>
      </c>
      <c r="C6" s="5" t="n">
        <v>236970</v>
      </c>
      <c r="D6" s="6" t="n">
        <v>67871</v>
      </c>
      <c r="E6" s="6" t="n">
        <v>67870</v>
      </c>
    </row>
    <row r="7" spans="1:5">
      <c r="A7" s="4" t="s">
        <v>446</v>
      </c>
    </row>
    <row r="8" spans="1:5">
      <c r="A8" s="3" t="s">
        <v>445</v>
      </c>
    </row>
    <row r="9" spans="1:5">
      <c r="A9" s="4" t="s">
        <v>462</v>
      </c>
      <c r="B9" s="5" t="n">
        <v>18</v>
      </c>
    </row>
    <row r="10" spans="1:5">
      <c r="A10" s="4" t="s">
        <v>463</v>
      </c>
      <c r="B10" s="4" t="s">
        <v>399</v>
      </c>
    </row>
    <row r="11" spans="1:5">
      <c r="A11" s="4" t="s">
        <v>461</v>
      </c>
      <c r="B11" s="6" t="n">
        <v>270000</v>
      </c>
    </row>
    <row r="12" spans="1:5">
      <c r="A12" s="4" t="s">
        <v>450</v>
      </c>
      <c r="B12" s="6" t="n">
        <v>50000</v>
      </c>
    </row>
    <row r="13" spans="1:5">
      <c r="A13" s="4" t="s">
        <v>464</v>
      </c>
      <c r="B13" s="4" t="s">
        <v>465</v>
      </c>
    </row>
    <row r="14" spans="1:5">
      <c r="A14" s="4" t="s">
        <v>466</v>
      </c>
      <c r="B14" s="5" t="n">
        <v>5122</v>
      </c>
    </row>
    <row r="15" spans="1:5">
      <c r="A15" s="4" t="s">
        <v>467</v>
      </c>
      <c r="B15" s="4" t="s">
        <v>399</v>
      </c>
    </row>
    <row r="16" spans="1:5">
      <c r="A16" s="4" t="s">
        <v>468</v>
      </c>
      <c r="B16" s="6" t="n">
        <v>50000</v>
      </c>
    </row>
    <row r="17" spans="1:5">
      <c r="A17" s="4" t="s">
        <v>120</v>
      </c>
      <c r="B17" s="5" t="n">
        <v>2580</v>
      </c>
      <c r="C17" s="6" t="n">
        <v>2807</v>
      </c>
    </row>
    <row r="18" spans="1:5">
      <c r="A18" s="4" t="s">
        <v>44</v>
      </c>
      <c r="B18" s="5" t="n">
        <v>169071</v>
      </c>
    </row>
    <row r="19" spans="1:5">
      <c r="A19" s="4" t="s">
        <v>448</v>
      </c>
      <c r="B19" s="5" t="n">
        <v>224850</v>
      </c>
    </row>
    <row r="20" spans="1:5">
      <c r="A20" s="4" t="s">
        <v>469</v>
      </c>
    </row>
    <row r="21" spans="1:5">
      <c r="A21" s="3" t="s">
        <v>445</v>
      </c>
    </row>
    <row r="22" spans="1:5">
      <c r="A22" s="4" t="s">
        <v>448</v>
      </c>
      <c r="B22" s="6" t="n">
        <v>135700</v>
      </c>
    </row>
    <row r="23" spans="1:5">
      <c r="A23" s="4" t="s">
        <v>470</v>
      </c>
      <c r="B23" s="4" t="s">
        <v>403</v>
      </c>
    </row>
    <row r="24" spans="1:5">
      <c r="A24" s="4" t="s">
        <v>471</v>
      </c>
    </row>
    <row r="25" spans="1:5">
      <c r="A25" s="3" t="s">
        <v>445</v>
      </c>
    </row>
    <row r="26" spans="1:5">
      <c r="A26" s="4" t="s">
        <v>448</v>
      </c>
      <c r="B26" s="6" t="n">
        <v>88800</v>
      </c>
    </row>
    <row r="27" spans="1:5">
      <c r="A27" s="4" t="s">
        <v>470</v>
      </c>
      <c r="B27" s="4" t="s">
        <v>472</v>
      </c>
    </row>
    <row r="28" spans="1:5">
      <c r="A28" s="4" t="s">
        <v>473</v>
      </c>
    </row>
    <row r="29" spans="1:5">
      <c r="A29" s="3" t="s">
        <v>445</v>
      </c>
    </row>
    <row r="30" spans="1:5">
      <c r="A30" s="4" t="s">
        <v>448</v>
      </c>
      <c r="B30" s="6" t="n">
        <v>350</v>
      </c>
    </row>
    <row r="31" spans="1:5">
      <c r="A31" s="4" t="s">
        <v>470</v>
      </c>
      <c r="B31" s="4" t="s">
        <v>474</v>
      </c>
    </row>
    <row r="32" spans="1:5">
      <c r="A32" s="4" t="s">
        <v>475</v>
      </c>
    </row>
    <row r="33" spans="1:5">
      <c r="A33" s="3" t="s">
        <v>445</v>
      </c>
    </row>
    <row r="34" spans="1:5">
      <c r="A34" s="4" t="s">
        <v>476</v>
      </c>
      <c r="B3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9</v>
      </c>
    </row>
    <row r="3" spans="1:4">
      <c r="A3" s="3" t="s">
        <v>478</v>
      </c>
    </row>
    <row r="4" spans="1:4">
      <c r="A4" s="4" t="s">
        <v>479</v>
      </c>
      <c r="B4" s="6" t="n">
        <v>22234</v>
      </c>
      <c r="C4" s="6" t="n">
        <v>11176</v>
      </c>
      <c r="D4" s="6" t="n">
        <v>10278</v>
      </c>
    </row>
    <row r="5" spans="1:4">
      <c r="A5" s="4" t="s">
        <v>446</v>
      </c>
    </row>
    <row r="6" spans="1:4">
      <c r="A6" s="3" t="s">
        <v>478</v>
      </c>
    </row>
    <row r="7" spans="1:4">
      <c r="A7" s="4" t="s">
        <v>81</v>
      </c>
      <c r="B7" s="5" t="n">
        <v>122118</v>
      </c>
    </row>
    <row r="8" spans="1:4">
      <c r="A8" s="4" t="s">
        <v>91</v>
      </c>
      <c r="B8" s="5" t="n">
        <v>7437</v>
      </c>
    </row>
    <row r="9" spans="1:4">
      <c r="A9" s="4" t="s">
        <v>480</v>
      </c>
    </row>
    <row r="10" spans="1:4">
      <c r="A10" s="3" t="s">
        <v>478</v>
      </c>
    </row>
    <row r="11" spans="1:4">
      <c r="A11" s="4" t="s">
        <v>479</v>
      </c>
      <c r="B11" s="5" t="n">
        <v>21000</v>
      </c>
      <c r="C11" s="5" t="n">
        <v>21000</v>
      </c>
    </row>
    <row r="12" spans="1:4">
      <c r="A12" s="4" t="s">
        <v>481</v>
      </c>
    </row>
    <row r="13" spans="1:4">
      <c r="A13" s="3" t="s">
        <v>478</v>
      </c>
    </row>
    <row r="14" spans="1:4">
      <c r="A14" s="4" t="s">
        <v>482</v>
      </c>
      <c r="B14" s="5" t="n">
        <v>13200</v>
      </c>
      <c r="C14" s="5" t="n">
        <v>13200</v>
      </c>
    </row>
    <row r="15" spans="1:4">
      <c r="A15" s="4" t="s">
        <v>483</v>
      </c>
    </row>
    <row r="16" spans="1:4">
      <c r="A16" s="3" t="s">
        <v>478</v>
      </c>
    </row>
    <row r="17" spans="1:4">
      <c r="A17" s="4" t="s">
        <v>484</v>
      </c>
      <c r="C17" s="5" t="n">
        <v>4502</v>
      </c>
    </row>
    <row r="18" spans="1:4">
      <c r="A18" s="4" t="s">
        <v>485</v>
      </c>
    </row>
    <row r="19" spans="1:4">
      <c r="A19" s="3" t="s">
        <v>478</v>
      </c>
    </row>
    <row r="20" spans="1:4">
      <c r="A20" s="4" t="s">
        <v>486</v>
      </c>
      <c r="B20" s="6" t="n">
        <v>8818</v>
      </c>
      <c r="C20" s="6" t="n">
        <v>88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4" t="s">
        <v>488</v>
      </c>
    </row>
    <row r="3" spans="1:3">
      <c r="A3" s="3" t="s">
        <v>489</v>
      </c>
    </row>
    <row r="4" spans="1:3">
      <c r="A4" s="4" t="s">
        <v>490</v>
      </c>
      <c r="B4" s="6" t="n">
        <v>2046</v>
      </c>
      <c r="C4" s="6" t="n">
        <v>8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1</v>
      </c>
      <c r="B1" s="2" t="s">
        <v>492</v>
      </c>
      <c r="C1" s="2" t="s">
        <v>1</v>
      </c>
    </row>
    <row r="2" spans="1:5">
      <c r="B2" s="2" t="s">
        <v>414</v>
      </c>
      <c r="C2" s="2" t="s">
        <v>2</v>
      </c>
      <c r="D2" s="2" t="s">
        <v>32</v>
      </c>
      <c r="E2" s="2" t="s">
        <v>79</v>
      </c>
    </row>
    <row r="3" spans="1:5">
      <c r="A3" s="3" t="s">
        <v>493</v>
      </c>
    </row>
    <row r="4" spans="1:5">
      <c r="A4" s="4" t="s">
        <v>371</v>
      </c>
      <c r="C4" s="6" t="n">
        <v>2580</v>
      </c>
    </row>
    <row r="5" spans="1:5">
      <c r="A5" s="4" t="s">
        <v>494</v>
      </c>
      <c r="D5" s="6" t="n">
        <v>-1074</v>
      </c>
      <c r="E5" s="6" t="n">
        <v>-3468</v>
      </c>
    </row>
    <row r="6" spans="1:5">
      <c r="A6" s="4" t="s">
        <v>495</v>
      </c>
      <c r="C6" s="5" t="n">
        <v>2952</v>
      </c>
    </row>
    <row r="7" spans="1:5">
      <c r="A7" s="4" t="s">
        <v>496</v>
      </c>
    </row>
    <row r="8" spans="1:5">
      <c r="A8" s="3" t="s">
        <v>493</v>
      </c>
    </row>
    <row r="9" spans="1:5">
      <c r="A9" s="4" t="s">
        <v>497</v>
      </c>
      <c r="C9" s="5" t="n">
        <v>132</v>
      </c>
      <c r="D9" s="5" t="n">
        <v>2622</v>
      </c>
    </row>
    <row r="10" spans="1:5">
      <c r="A10" s="4" t="s">
        <v>371</v>
      </c>
      <c r="C10" s="5" t="n">
        <v>2580</v>
      </c>
    </row>
    <row r="11" spans="1:5">
      <c r="A11" s="4" t="s">
        <v>498</v>
      </c>
      <c r="D11" s="5" t="n">
        <v>-1500</v>
      </c>
    </row>
    <row r="12" spans="1:5">
      <c r="A12" s="4" t="s">
        <v>499</v>
      </c>
      <c r="C12" s="5" t="n">
        <v>237</v>
      </c>
      <c r="D12" s="5" t="n">
        <v>85</v>
      </c>
    </row>
    <row r="13" spans="1:5">
      <c r="A13" s="4" t="s">
        <v>500</v>
      </c>
      <c r="C13" s="5" t="n">
        <v>3</v>
      </c>
      <c r="D13" s="5" t="n">
        <v>-1</v>
      </c>
    </row>
    <row r="14" spans="1:5">
      <c r="A14" s="4" t="s">
        <v>495</v>
      </c>
      <c r="C14" s="6" t="n">
        <v>2952</v>
      </c>
      <c r="D14" s="5" t="n">
        <v>132</v>
      </c>
      <c r="E14" s="6" t="n">
        <v>2622</v>
      </c>
    </row>
    <row r="15" spans="1:5">
      <c r="A15" s="4" t="s">
        <v>501</v>
      </c>
    </row>
    <row r="16" spans="1:5">
      <c r="A16" s="3" t="s">
        <v>493</v>
      </c>
    </row>
    <row r="17" spans="1:5">
      <c r="A17" s="4" t="s">
        <v>494</v>
      </c>
      <c r="B17" s="6" t="n">
        <v>-833</v>
      </c>
      <c r="D17" s="5" t="n">
        <v>-833</v>
      </c>
    </row>
    <row r="18" spans="1:5">
      <c r="A18" s="4" t="s">
        <v>502</v>
      </c>
    </row>
    <row r="19" spans="1:5">
      <c r="A19" s="3" t="s">
        <v>493</v>
      </c>
    </row>
    <row r="20" spans="1:5">
      <c r="A20" s="4" t="s">
        <v>494</v>
      </c>
      <c r="D20" s="6" t="n">
        <v>-24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3</v>
      </c>
      <c r="C1" s="2" t="s">
        <v>2</v>
      </c>
      <c r="E1" s="2" t="s">
        <v>32</v>
      </c>
    </row>
    <row r="2" spans="1:6">
      <c r="A2" s="3" t="s">
        <v>504</v>
      </c>
    </row>
    <row r="3" spans="1:6">
      <c r="A3" s="4" t="s">
        <v>505</v>
      </c>
      <c r="C3" s="6" t="n">
        <v>486</v>
      </c>
      <c r="D3" s="4" t="s">
        <v>506</v>
      </c>
      <c r="E3" s="6" t="n">
        <v>160</v>
      </c>
      <c r="F3" s="4" t="s">
        <v>507</v>
      </c>
    </row>
    <row r="4" spans="1:6">
      <c r="A4" s="4" t="s">
        <v>508</v>
      </c>
      <c r="C4" s="5" t="n">
        <v>137</v>
      </c>
      <c r="D4" s="4" t="s">
        <v>509</v>
      </c>
      <c r="E4" s="5" t="n">
        <v>169</v>
      </c>
      <c r="F4" s="4" t="s">
        <v>510</v>
      </c>
    </row>
    <row r="5" spans="1:6">
      <c r="A5" s="4" t="s">
        <v>511</v>
      </c>
      <c r="B5" s="4" t="s">
        <v>512</v>
      </c>
      <c r="C5" s="5" t="n">
        <v>581</v>
      </c>
    </row>
    <row r="6" spans="1:6">
      <c r="A6" s="4" t="s">
        <v>120</v>
      </c>
      <c r="C6" s="5" t="n">
        <v>2952</v>
      </c>
      <c r="D6" s="4" t="s">
        <v>513</v>
      </c>
      <c r="E6" s="5" t="n">
        <v>132</v>
      </c>
      <c r="F6" s="4" t="s">
        <v>514</v>
      </c>
    </row>
    <row r="7" spans="1:6">
      <c r="A7" s="4" t="s">
        <v>488</v>
      </c>
    </row>
    <row r="8" spans="1:6">
      <c r="A8" s="3" t="s">
        <v>504</v>
      </c>
    </row>
    <row r="9" spans="1:6">
      <c r="A9" s="4" t="s">
        <v>515</v>
      </c>
      <c r="C9" s="5" t="n">
        <v>5781</v>
      </c>
      <c r="E9" s="5" t="n">
        <v>6249</v>
      </c>
    </row>
    <row r="10" spans="1:6">
      <c r="A10" s="4" t="s">
        <v>35</v>
      </c>
      <c r="C10" s="5" t="n">
        <v>2046</v>
      </c>
      <c r="E10" s="5" t="n">
        <v>881</v>
      </c>
    </row>
    <row r="11" spans="1:6">
      <c r="A11" s="4" t="s">
        <v>516</v>
      </c>
    </row>
    <row r="12" spans="1:6">
      <c r="A12" s="3" t="s">
        <v>504</v>
      </c>
    </row>
    <row r="13" spans="1:6">
      <c r="A13" s="4" t="s">
        <v>505</v>
      </c>
      <c r="C13" s="4" t="s">
        <v>59</v>
      </c>
      <c r="D13" s="4" t="s">
        <v>506</v>
      </c>
      <c r="E13" s="4" t="s">
        <v>59</v>
      </c>
      <c r="F13" s="4" t="s">
        <v>507</v>
      </c>
    </row>
    <row r="14" spans="1:6">
      <c r="A14" s="4" t="s">
        <v>508</v>
      </c>
      <c r="C14" s="4" t="s">
        <v>59</v>
      </c>
      <c r="D14" s="4" t="s">
        <v>509</v>
      </c>
      <c r="E14" s="4" t="s">
        <v>59</v>
      </c>
      <c r="F14" s="4" t="s">
        <v>510</v>
      </c>
    </row>
    <row r="15" spans="1:6">
      <c r="A15" s="4" t="s">
        <v>511</v>
      </c>
      <c r="B15" s="4" t="s">
        <v>512</v>
      </c>
      <c r="C15" s="4" t="s">
        <v>59</v>
      </c>
    </row>
    <row r="16" spans="1:6">
      <c r="A16" s="4" t="s">
        <v>120</v>
      </c>
      <c r="C16" s="4" t="s">
        <v>59</v>
      </c>
      <c r="D16" s="4" t="s">
        <v>513</v>
      </c>
      <c r="E16" s="4" t="s">
        <v>59</v>
      </c>
      <c r="F16" s="4" t="s">
        <v>514</v>
      </c>
    </row>
    <row r="17" spans="1:6">
      <c r="A17" s="4" t="s">
        <v>517</v>
      </c>
    </row>
    <row r="18" spans="1:6">
      <c r="A18" s="3" t="s">
        <v>504</v>
      </c>
    </row>
    <row r="19" spans="1:6">
      <c r="A19" s="4" t="s">
        <v>515</v>
      </c>
      <c r="C19" s="4" t="s">
        <v>59</v>
      </c>
      <c r="E19" s="4" t="s">
        <v>59</v>
      </c>
    </row>
    <row r="20" spans="1:6">
      <c r="A20" s="4" t="s">
        <v>35</v>
      </c>
      <c r="C20" s="4" t="s">
        <v>59</v>
      </c>
      <c r="E20" s="4" t="s">
        <v>59</v>
      </c>
    </row>
    <row r="21" spans="1:6">
      <c r="A21" s="4" t="s">
        <v>518</v>
      </c>
    </row>
    <row r="22" spans="1:6">
      <c r="A22" s="3" t="s">
        <v>504</v>
      </c>
    </row>
    <row r="23" spans="1:6">
      <c r="A23" s="4" t="s">
        <v>505</v>
      </c>
      <c r="C23" s="5" t="n">
        <v>486</v>
      </c>
      <c r="D23" s="4" t="s">
        <v>506</v>
      </c>
      <c r="E23" s="5" t="n">
        <v>160</v>
      </c>
      <c r="F23" s="4" t="s">
        <v>507</v>
      </c>
    </row>
    <row r="24" spans="1:6">
      <c r="A24" s="4" t="s">
        <v>508</v>
      </c>
      <c r="C24" s="5" t="n">
        <v>137</v>
      </c>
      <c r="D24" s="4" t="s">
        <v>509</v>
      </c>
      <c r="E24" s="5" t="n">
        <v>169</v>
      </c>
      <c r="F24" s="4" t="s">
        <v>510</v>
      </c>
    </row>
    <row r="25" spans="1:6">
      <c r="A25" s="4" t="s">
        <v>511</v>
      </c>
      <c r="B25" s="4" t="s">
        <v>512</v>
      </c>
      <c r="C25" s="5" t="n">
        <v>581</v>
      </c>
    </row>
    <row r="26" spans="1:6">
      <c r="A26" s="4" t="s">
        <v>120</v>
      </c>
      <c r="C26" s="4" t="s">
        <v>59</v>
      </c>
      <c r="D26" s="4" t="s">
        <v>513</v>
      </c>
      <c r="E26" s="4" t="s">
        <v>59</v>
      </c>
      <c r="F26" s="4" t="s">
        <v>514</v>
      </c>
    </row>
    <row r="27" spans="1:6">
      <c r="A27" s="4" t="s">
        <v>519</v>
      </c>
    </row>
    <row r="28" spans="1:6">
      <c r="A28" s="3" t="s">
        <v>504</v>
      </c>
    </row>
    <row r="29" spans="1:6">
      <c r="A29" s="4" t="s">
        <v>515</v>
      </c>
      <c r="C29" s="5" t="n">
        <v>5781</v>
      </c>
      <c r="E29" s="5" t="n">
        <v>6249</v>
      </c>
    </row>
    <row r="30" spans="1:6">
      <c r="A30" s="4" t="s">
        <v>35</v>
      </c>
      <c r="C30" s="5" t="n">
        <v>2046</v>
      </c>
      <c r="E30" s="5" t="n">
        <v>881</v>
      </c>
    </row>
    <row r="31" spans="1:6">
      <c r="A31" s="4" t="s">
        <v>520</v>
      </c>
    </row>
    <row r="32" spans="1:6">
      <c r="A32" s="3" t="s">
        <v>504</v>
      </c>
    </row>
    <row r="33" spans="1:6">
      <c r="A33" s="4" t="s">
        <v>505</v>
      </c>
      <c r="C33" s="4" t="s">
        <v>59</v>
      </c>
      <c r="D33" s="4" t="s">
        <v>506</v>
      </c>
      <c r="E33" s="4" t="s">
        <v>59</v>
      </c>
      <c r="F33" s="4" t="s">
        <v>507</v>
      </c>
    </row>
    <row r="34" spans="1:6">
      <c r="A34" s="4" t="s">
        <v>508</v>
      </c>
      <c r="C34" s="4" t="s">
        <v>59</v>
      </c>
      <c r="D34" s="4" t="s">
        <v>509</v>
      </c>
      <c r="E34" s="4" t="s">
        <v>59</v>
      </c>
      <c r="F34" s="4" t="s">
        <v>510</v>
      </c>
    </row>
    <row r="35" spans="1:6">
      <c r="A35" s="4" t="s">
        <v>511</v>
      </c>
      <c r="B35" s="4" t="s">
        <v>512</v>
      </c>
      <c r="C35" s="4" t="s">
        <v>59</v>
      </c>
    </row>
    <row r="36" spans="1:6">
      <c r="A36" s="4" t="s">
        <v>120</v>
      </c>
      <c r="C36" s="5" t="n">
        <v>2952</v>
      </c>
      <c r="D36" s="4" t="s">
        <v>513</v>
      </c>
      <c r="E36" s="5" t="n">
        <v>132</v>
      </c>
      <c r="F36" s="4" t="s">
        <v>514</v>
      </c>
    </row>
    <row r="37" spans="1:6">
      <c r="A37" s="4" t="s">
        <v>521</v>
      </c>
    </row>
    <row r="38" spans="1:6">
      <c r="A38" s="3" t="s">
        <v>504</v>
      </c>
    </row>
    <row r="39" spans="1:6">
      <c r="A39" s="4" t="s">
        <v>515</v>
      </c>
      <c r="C39" s="4" t="s">
        <v>59</v>
      </c>
      <c r="E39" s="4" t="s">
        <v>59</v>
      </c>
    </row>
    <row r="40" spans="1:6">
      <c r="A40" s="4" t="s">
        <v>35</v>
      </c>
      <c r="C40" s="4" t="s">
        <v>59</v>
      </c>
      <c r="E40" s="4" t="s">
        <v>59</v>
      </c>
    </row>
    <row r="41" spans="1:6"/>
    <row r="42" spans="1:6">
      <c r="A42" s="4" t="s">
        <v>506</v>
      </c>
      <c r="B42" s="4" t="s">
        <v>522</v>
      </c>
    </row>
    <row r="43" spans="1:6">
      <c r="A43" s="4" t="s">
        <v>507</v>
      </c>
      <c r="B43" s="4" t="s">
        <v>523</v>
      </c>
    </row>
    <row r="44" spans="1:6">
      <c r="A44" s="4" t="s">
        <v>509</v>
      </c>
      <c r="B44" s="4" t="s">
        <v>524</v>
      </c>
    </row>
    <row r="45" spans="1:6">
      <c r="A45" s="4" t="s">
        <v>510</v>
      </c>
      <c r="B45" s="4" t="s">
        <v>525</v>
      </c>
    </row>
    <row r="46" spans="1:6">
      <c r="A46" s="4" t="s">
        <v>512</v>
      </c>
      <c r="B46" s="4" t="s">
        <v>526</v>
      </c>
    </row>
    <row r="47" spans="1:6">
      <c r="A47" s="4" t="s">
        <v>513</v>
      </c>
      <c r="B47" s="4" t="s">
        <v>527</v>
      </c>
    </row>
    <row r="48" spans="1:6">
      <c r="A48" s="4" t="s">
        <v>514</v>
      </c>
      <c r="B48" s="4" t="s">
        <v>528</v>
      </c>
    </row>
  </sheetData>
  <mergeCells count="11">
    <mergeCell ref="A1:B1"/>
    <mergeCell ref="C1:D1"/>
    <mergeCell ref="E1:F1"/>
    <mergeCell ref="A41:E41"/>
    <mergeCell ref="B42:E42"/>
    <mergeCell ref="B43:E43"/>
    <mergeCell ref="B44:E44"/>
    <mergeCell ref="B45:E45"/>
    <mergeCell ref="B46:E46"/>
    <mergeCell ref="B47:E47"/>
    <mergeCell ref="B48:E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29</v>
      </c>
      <c r="B1" s="2" t="s">
        <v>2</v>
      </c>
      <c r="D1" s="2" t="s">
        <v>32</v>
      </c>
      <c r="E1" s="2" t="s">
        <v>507</v>
      </c>
    </row>
    <row r="2" spans="1:5">
      <c r="A2" s="3" t="s">
        <v>504</v>
      </c>
    </row>
    <row r="3" spans="1:5">
      <c r="A3" s="4" t="s">
        <v>120</v>
      </c>
      <c r="B3" s="6" t="n">
        <v>2952</v>
      </c>
      <c r="C3" s="4" t="s">
        <v>506</v>
      </c>
      <c r="D3" s="6" t="n">
        <v>132</v>
      </c>
    </row>
    <row r="4" spans="1:5">
      <c r="A4" s="4" t="s">
        <v>51</v>
      </c>
    </row>
    <row r="5" spans="1:5">
      <c r="A5" s="3" t="s">
        <v>504</v>
      </c>
    </row>
    <row r="6" spans="1:5">
      <c r="A6" s="4" t="s">
        <v>120</v>
      </c>
      <c r="B6" s="5" t="n">
        <v>145</v>
      </c>
    </row>
    <row r="7" spans="1:5">
      <c r="A7" s="4" t="s">
        <v>54</v>
      </c>
    </row>
    <row r="8" spans="1:5">
      <c r="A8" s="3" t="s">
        <v>504</v>
      </c>
    </row>
    <row r="9" spans="1:5">
      <c r="A9" s="4" t="s">
        <v>120</v>
      </c>
      <c r="B9" s="6" t="n">
        <v>2807</v>
      </c>
    </row>
    <row r="10" spans="1:5"/>
    <row r="11" spans="1:5">
      <c r="A11" s="4" t="s">
        <v>506</v>
      </c>
      <c r="B11" s="4" t="s">
        <v>527</v>
      </c>
    </row>
    <row r="12" spans="1:5">
      <c r="A12" s="4" t="s">
        <v>507</v>
      </c>
      <c r="B12" s="4" t="s">
        <v>528</v>
      </c>
    </row>
  </sheetData>
  <mergeCells count="12">
    <mergeCell ref="B1:C1"/>
    <mergeCell ref="D2:E2"/>
    <mergeCell ref="D3:E3"/>
    <mergeCell ref="D4:E4"/>
    <mergeCell ref="D5:E5"/>
    <mergeCell ref="D6:E6"/>
    <mergeCell ref="D7:E7"/>
    <mergeCell ref="D8:E8"/>
    <mergeCell ref="D9:E9"/>
    <mergeCell ref="A10:E10"/>
    <mergeCell ref="B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530</v>
      </c>
      <c r="B1" s="2" t="s">
        <v>456</v>
      </c>
      <c r="D1" s="2" t="s">
        <v>1</v>
      </c>
    </row>
    <row r="2" spans="1:7">
      <c r="B2" s="2" t="s">
        <v>411</v>
      </c>
      <c r="C2" s="2" t="s">
        <v>531</v>
      </c>
      <c r="D2" s="2" t="s">
        <v>2</v>
      </c>
      <c r="E2" s="2" t="s">
        <v>32</v>
      </c>
      <c r="F2" s="2" t="s">
        <v>79</v>
      </c>
      <c r="G2" s="2" t="s">
        <v>444</v>
      </c>
    </row>
    <row r="3" spans="1:7">
      <c r="A3" s="3" t="s">
        <v>504</v>
      </c>
    </row>
    <row r="4" spans="1:7">
      <c r="A4" s="4" t="s">
        <v>532</v>
      </c>
      <c r="D4" s="6" t="n">
        <v>-581</v>
      </c>
      <c r="E4" s="4" t="s">
        <v>59</v>
      </c>
    </row>
    <row r="5" spans="1:7">
      <c r="A5" s="4" t="s">
        <v>533</v>
      </c>
      <c r="D5" s="5" t="n">
        <v>2952</v>
      </c>
    </row>
    <row r="6" spans="1:7">
      <c r="A6" s="4" t="s">
        <v>534</v>
      </c>
      <c r="C6" s="6" t="n">
        <v>143750</v>
      </c>
    </row>
    <row r="7" spans="1:7">
      <c r="A7" s="4" t="s">
        <v>535</v>
      </c>
      <c r="C7" s="4" t="s">
        <v>536</v>
      </c>
    </row>
    <row r="8" spans="1:7">
      <c r="A8" s="4" t="s">
        <v>537</v>
      </c>
      <c r="D8" s="5" t="n">
        <v>133000</v>
      </c>
      <c r="E8" s="5" t="n">
        <v>134400</v>
      </c>
    </row>
    <row r="9" spans="1:7">
      <c r="A9" s="4" t="s">
        <v>538</v>
      </c>
      <c r="C9" s="6" t="n">
        <v>13489</v>
      </c>
    </row>
    <row r="10" spans="1:7">
      <c r="A10" s="4" t="s">
        <v>539</v>
      </c>
    </row>
    <row r="11" spans="1:7">
      <c r="A11" s="3" t="s">
        <v>504</v>
      </c>
    </row>
    <row r="12" spans="1:7">
      <c r="A12" s="4" t="s">
        <v>431</v>
      </c>
      <c r="D12" s="5" t="n">
        <v>62187</v>
      </c>
    </row>
    <row r="13" spans="1:7">
      <c r="A13" s="4" t="s">
        <v>540</v>
      </c>
      <c r="D13" s="5" t="n">
        <v>515</v>
      </c>
      <c r="E13" s="5" t="n">
        <v>10</v>
      </c>
      <c r="F13" s="6" t="n">
        <v>703</v>
      </c>
    </row>
    <row r="14" spans="1:7">
      <c r="A14" s="4" t="s">
        <v>430</v>
      </c>
    </row>
    <row r="15" spans="1:7">
      <c r="A15" s="3" t="s">
        <v>504</v>
      </c>
    </row>
    <row r="16" spans="1:7">
      <c r="A16" s="4" t="s">
        <v>431</v>
      </c>
      <c r="B16" s="6" t="n">
        <v>100000</v>
      </c>
    </row>
    <row r="17" spans="1:7">
      <c r="A17" s="4" t="s">
        <v>432</v>
      </c>
      <c r="B17" s="4" t="s">
        <v>433</v>
      </c>
    </row>
    <row r="18" spans="1:7">
      <c r="A18" s="4" t="s">
        <v>541</v>
      </c>
      <c r="D18" s="5" t="n">
        <v>95000</v>
      </c>
    </row>
    <row r="19" spans="1:7">
      <c r="A19" s="4" t="s">
        <v>434</v>
      </c>
      <c r="B19" s="4" t="s">
        <v>435</v>
      </c>
    </row>
    <row r="20" spans="1:7">
      <c r="A20" s="4" t="s">
        <v>542</v>
      </c>
    </row>
    <row r="21" spans="1:7">
      <c r="A21" s="3" t="s">
        <v>504</v>
      </c>
    </row>
    <row r="22" spans="1:7">
      <c r="A22" s="4" t="s">
        <v>533</v>
      </c>
      <c r="D22" s="5" t="n">
        <v>145</v>
      </c>
      <c r="E22" s="6" t="n">
        <v>132</v>
      </c>
    </row>
    <row r="23" spans="1:7">
      <c r="A23" s="4" t="s">
        <v>446</v>
      </c>
    </row>
    <row r="24" spans="1:7">
      <c r="A24" s="3" t="s">
        <v>504</v>
      </c>
    </row>
    <row r="25" spans="1:7">
      <c r="A25" s="4" t="s">
        <v>533</v>
      </c>
      <c r="D25" s="6" t="n">
        <v>2807</v>
      </c>
      <c r="G25" s="6" t="n">
        <v>258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9</v>
      </c>
    </row>
    <row r="3" spans="1:4">
      <c r="A3" s="3" t="s">
        <v>100</v>
      </c>
    </row>
    <row r="4" spans="1:4">
      <c r="A4" s="4" t="s">
        <v>109</v>
      </c>
      <c r="B4" s="6" t="n">
        <v>7</v>
      </c>
      <c r="C4" s="6" t="n">
        <v>31</v>
      </c>
      <c r="D4" s="6" t="n">
        <v>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6" t="n">
        <v>67871</v>
      </c>
      <c r="C4" s="6" t="n">
        <v>67870</v>
      </c>
    </row>
    <row r="5" spans="1:3">
      <c r="A5" s="4" t="s">
        <v>371</v>
      </c>
      <c r="B5" s="5" t="n">
        <v>169071</v>
      </c>
    </row>
    <row r="6" spans="1:3">
      <c r="A6" s="4" t="s">
        <v>546</v>
      </c>
      <c r="B6" s="5" t="n">
        <v>28</v>
      </c>
      <c r="C6" s="5" t="n">
        <v>1</v>
      </c>
    </row>
    <row r="7" spans="1:3">
      <c r="A7" s="4" t="s">
        <v>547</v>
      </c>
      <c r="B7" s="5" t="n">
        <v>236970</v>
      </c>
      <c r="C7" s="5" t="n">
        <v>67871</v>
      </c>
    </row>
    <row r="8" spans="1:3">
      <c r="A8" s="4" t="s">
        <v>548</v>
      </c>
    </row>
    <row r="9" spans="1:3">
      <c r="A9" s="3" t="s">
        <v>544</v>
      </c>
    </row>
    <row r="10" spans="1:3">
      <c r="A10" s="4" t="s">
        <v>545</v>
      </c>
      <c r="B10" s="5" t="n">
        <v>66039</v>
      </c>
      <c r="C10" s="5" t="n">
        <v>66039</v>
      </c>
    </row>
    <row r="11" spans="1:3">
      <c r="A11" s="4" t="s">
        <v>371</v>
      </c>
      <c r="B11" s="5" t="n">
        <v>169071</v>
      </c>
    </row>
    <row r="12" spans="1:3">
      <c r="A12" s="4" t="s">
        <v>546</v>
      </c>
      <c r="B12" s="4" t="s">
        <v>59</v>
      </c>
    </row>
    <row r="13" spans="1:3">
      <c r="A13" s="4" t="s">
        <v>547</v>
      </c>
      <c r="B13" s="5" t="n">
        <v>235110</v>
      </c>
      <c r="C13" s="5" t="n">
        <v>66039</v>
      </c>
    </row>
    <row r="14" spans="1:3">
      <c r="A14" s="4" t="s">
        <v>549</v>
      </c>
    </row>
    <row r="15" spans="1:3">
      <c r="A15" s="3" t="s">
        <v>544</v>
      </c>
    </row>
    <row r="16" spans="1:3">
      <c r="A16" s="4" t="s">
        <v>545</v>
      </c>
      <c r="B16" s="5" t="n">
        <v>1651</v>
      </c>
      <c r="C16" s="5" t="n">
        <v>1650</v>
      </c>
    </row>
    <row r="17" spans="1:3">
      <c r="A17" s="4" t="s">
        <v>371</v>
      </c>
      <c r="B17" s="4" t="s">
        <v>59</v>
      </c>
    </row>
    <row r="18" spans="1:3">
      <c r="A18" s="4" t="s">
        <v>546</v>
      </c>
      <c r="B18" s="5" t="n">
        <v>23</v>
      </c>
      <c r="C18" s="5" t="n">
        <v>1</v>
      </c>
    </row>
    <row r="19" spans="1:3">
      <c r="A19" s="4" t="s">
        <v>547</v>
      </c>
      <c r="B19" s="5" t="n">
        <v>1674</v>
      </c>
      <c r="C19" s="5" t="n">
        <v>1651</v>
      </c>
    </row>
    <row r="20" spans="1:3">
      <c r="A20" s="4" t="s">
        <v>550</v>
      </c>
    </row>
    <row r="21" spans="1:3">
      <c r="A21" s="3" t="s">
        <v>544</v>
      </c>
    </row>
    <row r="22" spans="1:3">
      <c r="A22" s="4" t="s">
        <v>545</v>
      </c>
      <c r="B22" s="5" t="n">
        <v>181</v>
      </c>
      <c r="C22" s="5" t="n">
        <v>181</v>
      </c>
    </row>
    <row r="23" spans="1:3">
      <c r="A23" s="4" t="s">
        <v>371</v>
      </c>
      <c r="B23" s="4" t="s">
        <v>59</v>
      </c>
    </row>
    <row r="24" spans="1:3">
      <c r="A24" s="4" t="s">
        <v>546</v>
      </c>
      <c r="B24" s="5" t="n">
        <v>5</v>
      </c>
    </row>
    <row r="25" spans="1:3">
      <c r="A25" s="4" t="s">
        <v>547</v>
      </c>
      <c r="B25" s="6" t="n">
        <v>186</v>
      </c>
      <c r="C25" s="6" t="n">
        <v>1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6" t="n">
        <v>355184</v>
      </c>
      <c r="C3" s="6" t="n">
        <v>127034</v>
      </c>
    </row>
    <row r="4" spans="1:3">
      <c r="A4" s="4" t="s">
        <v>554</v>
      </c>
      <c r="B4" s="5" t="n">
        <v>70886</v>
      </c>
      <c r="C4" s="5" t="n">
        <v>48724</v>
      </c>
    </row>
    <row r="5" spans="1:3">
      <c r="A5" s="4" t="s">
        <v>555</v>
      </c>
      <c r="B5" s="5" t="n">
        <v>284298</v>
      </c>
      <c r="C5" s="5" t="n">
        <v>78310</v>
      </c>
    </row>
    <row r="6" spans="1:3">
      <c r="A6" s="4" t="s">
        <v>556</v>
      </c>
    </row>
    <row r="7" spans="1:3">
      <c r="A7" s="3" t="s">
        <v>552</v>
      </c>
    </row>
    <row r="8" spans="1:3">
      <c r="A8" s="4" t="s">
        <v>553</v>
      </c>
      <c r="B8" s="5" t="n">
        <v>110787</v>
      </c>
      <c r="C8" s="5" t="n">
        <v>21761</v>
      </c>
    </row>
    <row r="9" spans="1:3">
      <c r="A9" s="4" t="s">
        <v>554</v>
      </c>
      <c r="B9" s="5" t="n">
        <v>13968</v>
      </c>
      <c r="C9" s="5" t="n">
        <v>7815</v>
      </c>
    </row>
    <row r="10" spans="1:3">
      <c r="A10" s="4" t="s">
        <v>555</v>
      </c>
      <c r="B10" s="5" t="n">
        <v>96819</v>
      </c>
      <c r="C10" s="5" t="n">
        <v>13946</v>
      </c>
    </row>
    <row r="11" spans="1:3">
      <c r="A11" s="4" t="s">
        <v>557</v>
      </c>
    </row>
    <row r="12" spans="1:3">
      <c r="A12" s="3" t="s">
        <v>552</v>
      </c>
    </row>
    <row r="13" spans="1:3">
      <c r="A13" s="4" t="s">
        <v>553</v>
      </c>
      <c r="B13" s="5" t="n">
        <v>2218</v>
      </c>
      <c r="C13" s="5" t="n">
        <v>1868</v>
      </c>
    </row>
    <row r="14" spans="1:3">
      <c r="A14" s="4" t="s">
        <v>554</v>
      </c>
      <c r="B14" s="5" t="n">
        <v>2195</v>
      </c>
      <c r="C14" s="5" t="n">
        <v>1800</v>
      </c>
    </row>
    <row r="15" spans="1:3">
      <c r="A15" s="4" t="s">
        <v>555</v>
      </c>
      <c r="B15" s="5" t="n">
        <v>23</v>
      </c>
      <c r="C15" s="5" t="n">
        <v>68</v>
      </c>
    </row>
    <row r="16" spans="1:3">
      <c r="A16" s="4" t="s">
        <v>558</v>
      </c>
    </row>
    <row r="17" spans="1:3">
      <c r="A17" s="3" t="s">
        <v>552</v>
      </c>
    </row>
    <row r="18" spans="1:3">
      <c r="A18" s="4" t="s">
        <v>553</v>
      </c>
      <c r="B18" s="5" t="n">
        <v>221335</v>
      </c>
      <c r="C18" s="5" t="n">
        <v>83048</v>
      </c>
    </row>
    <row r="19" spans="1:3">
      <c r="A19" s="4" t="s">
        <v>554</v>
      </c>
      <c r="B19" s="5" t="n">
        <v>37677</v>
      </c>
      <c r="C19" s="5" t="n">
        <v>23511</v>
      </c>
    </row>
    <row r="20" spans="1:3">
      <c r="A20" s="4" t="s">
        <v>555</v>
      </c>
      <c r="B20" s="5" t="n">
        <v>183658</v>
      </c>
      <c r="C20" s="5" t="n">
        <v>59537</v>
      </c>
    </row>
    <row r="21" spans="1:3">
      <c r="A21" s="4" t="s">
        <v>559</v>
      </c>
    </row>
    <row r="22" spans="1:3">
      <c r="A22" s="3" t="s">
        <v>552</v>
      </c>
    </row>
    <row r="23" spans="1:3">
      <c r="A23" s="4" t="s">
        <v>553</v>
      </c>
      <c r="B23" s="5" t="n">
        <v>6537</v>
      </c>
      <c r="C23" s="5" t="n">
        <v>6611</v>
      </c>
    </row>
    <row r="24" spans="1:3">
      <c r="A24" s="4" t="s">
        <v>554</v>
      </c>
      <c r="B24" s="5" t="n">
        <v>6035</v>
      </c>
      <c r="C24" s="5" t="n">
        <v>5531</v>
      </c>
    </row>
    <row r="25" spans="1:3">
      <c r="A25" s="4" t="s">
        <v>555</v>
      </c>
      <c r="B25" s="5" t="n">
        <v>502</v>
      </c>
      <c r="C25" s="5" t="n">
        <v>1080</v>
      </c>
    </row>
    <row r="26" spans="1:3">
      <c r="A26" s="4" t="s">
        <v>560</v>
      </c>
    </row>
    <row r="27" spans="1:3">
      <c r="A27" s="3" t="s">
        <v>552</v>
      </c>
    </row>
    <row r="28" spans="1:3">
      <c r="A28" s="4" t="s">
        <v>553</v>
      </c>
      <c r="B28" s="5" t="n">
        <v>14307</v>
      </c>
      <c r="C28" s="5" t="n">
        <v>13591</v>
      </c>
    </row>
    <row r="29" spans="1:3">
      <c r="A29" s="4" t="s">
        <v>554</v>
      </c>
      <c r="B29" s="5" t="n">
        <v>11011</v>
      </c>
      <c r="C29" s="5" t="n">
        <v>9927</v>
      </c>
    </row>
    <row r="30" spans="1:3">
      <c r="A30" s="4" t="s">
        <v>555</v>
      </c>
      <c r="B30" s="6" t="n">
        <v>3296</v>
      </c>
      <c r="C30" s="5" t="n">
        <v>3664</v>
      </c>
    </row>
    <row r="31" spans="1:3">
      <c r="A31" s="4" t="s">
        <v>561</v>
      </c>
    </row>
    <row r="32" spans="1:3">
      <c r="A32" s="3" t="s">
        <v>552</v>
      </c>
    </row>
    <row r="33" spans="1:3">
      <c r="A33" s="4" t="s">
        <v>553</v>
      </c>
      <c r="C33" s="5" t="n">
        <v>155</v>
      </c>
    </row>
    <row r="34" spans="1:3">
      <c r="A34" s="4" t="s">
        <v>554</v>
      </c>
      <c r="C34" s="5" t="n">
        <v>140</v>
      </c>
    </row>
    <row r="35" spans="1:3">
      <c r="A35" s="4" t="s">
        <v>555</v>
      </c>
      <c r="C35" s="6"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562</v>
      </c>
      <c r="B1" s="2" t="s">
        <v>1</v>
      </c>
    </row>
    <row r="2" spans="1:4">
      <c r="B2" s="2" t="s">
        <v>2</v>
      </c>
      <c r="C2" s="2" t="s">
        <v>32</v>
      </c>
      <c r="D2" s="2" t="s">
        <v>79</v>
      </c>
    </row>
    <row r="3" spans="1:4">
      <c r="A3" s="3" t="s">
        <v>552</v>
      </c>
    </row>
    <row r="4" spans="1:4">
      <c r="A4" s="4" t="s">
        <v>44</v>
      </c>
      <c r="B4" s="6" t="n">
        <v>236970</v>
      </c>
      <c r="C4" s="6" t="n">
        <v>67871</v>
      </c>
      <c r="D4" s="6" t="n">
        <v>67870</v>
      </c>
    </row>
    <row r="5" spans="1:4">
      <c r="A5" s="4" t="s">
        <v>563</v>
      </c>
      <c r="B5" s="4" t="s">
        <v>564</v>
      </c>
    </row>
    <row r="6" spans="1:4">
      <c r="A6" s="4" t="s">
        <v>565</v>
      </c>
      <c r="B6" s="6" t="n">
        <v>783</v>
      </c>
      <c r="C6" s="5" t="n">
        <v>761</v>
      </c>
    </row>
    <row r="7" spans="1:4">
      <c r="A7" s="4" t="s">
        <v>479</v>
      </c>
      <c r="B7" s="5" t="n">
        <v>22234</v>
      </c>
      <c r="C7" s="6" t="n">
        <v>11176</v>
      </c>
      <c r="D7" s="6" t="n">
        <v>10278</v>
      </c>
    </row>
    <row r="8" spans="1:4">
      <c r="A8" s="4" t="s">
        <v>566</v>
      </c>
      <c r="B8" s="5" t="n">
        <v>16747</v>
      </c>
    </row>
    <row r="9" spans="1:4">
      <c r="A9" s="4" t="s">
        <v>567</v>
      </c>
      <c r="B9" s="5" t="n">
        <v>32431</v>
      </c>
    </row>
    <row r="10" spans="1:4">
      <c r="A10" s="4" t="s">
        <v>568</v>
      </c>
      <c r="B10" s="5" t="n">
        <v>31880</v>
      </c>
    </row>
    <row r="11" spans="1:4">
      <c r="A11" s="4" t="s">
        <v>569</v>
      </c>
      <c r="B11" s="5" t="n">
        <v>31819</v>
      </c>
    </row>
    <row r="12" spans="1:4">
      <c r="A12" s="4" t="s">
        <v>570</v>
      </c>
      <c r="B12" s="5" t="n">
        <v>31782</v>
      </c>
    </row>
    <row r="13" spans="1:4">
      <c r="A13" s="4" t="s">
        <v>571</v>
      </c>
      <c r="B13" s="6" t="n">
        <v>139639</v>
      </c>
    </row>
    <row r="14" spans="1:4">
      <c r="A14" s="4" t="s">
        <v>572</v>
      </c>
    </row>
    <row r="15" spans="1:4">
      <c r="A15" s="3" t="s">
        <v>552</v>
      </c>
    </row>
    <row r="16" spans="1:4">
      <c r="A16" s="4" t="s">
        <v>573</v>
      </c>
      <c r="B16" s="4" t="s">
        <v>393</v>
      </c>
    </row>
    <row r="17" spans="1:4">
      <c r="A17" s="4" t="s">
        <v>574</v>
      </c>
    </row>
    <row r="18" spans="1:4">
      <c r="A18" s="3" t="s">
        <v>552</v>
      </c>
    </row>
    <row r="19" spans="1:4">
      <c r="A19" s="4" t="s">
        <v>573</v>
      </c>
      <c r="B19" s="4" t="s">
        <v>472</v>
      </c>
    </row>
    <row r="20" spans="1:4">
      <c r="A20" s="4" t="s">
        <v>575</v>
      </c>
    </row>
    <row r="21" spans="1:4">
      <c r="A21" s="3" t="s">
        <v>552</v>
      </c>
    </row>
    <row r="22" spans="1:4">
      <c r="A22" s="4" t="s">
        <v>573</v>
      </c>
      <c r="B22" s="4" t="s">
        <v>391</v>
      </c>
    </row>
    <row r="23" spans="1:4">
      <c r="A23" s="4" t="s">
        <v>576</v>
      </c>
    </row>
    <row r="24" spans="1:4">
      <c r="A24" s="3" t="s">
        <v>552</v>
      </c>
    </row>
    <row r="25" spans="1:4">
      <c r="A25" s="4" t="s">
        <v>573</v>
      </c>
      <c r="B25" s="4" t="s">
        <v>577</v>
      </c>
    </row>
    <row r="26" spans="1:4">
      <c r="A26" s="4" t="s">
        <v>578</v>
      </c>
    </row>
    <row r="27" spans="1:4">
      <c r="A27" s="3" t="s">
        <v>552</v>
      </c>
    </row>
    <row r="28" spans="1:4">
      <c r="A28" s="4" t="s">
        <v>573</v>
      </c>
      <c r="B28" s="4" t="s">
        <v>391</v>
      </c>
    </row>
    <row r="29" spans="1:4">
      <c r="A29" s="4" t="s">
        <v>579</v>
      </c>
    </row>
    <row r="30" spans="1:4">
      <c r="A30" s="3" t="s">
        <v>552</v>
      </c>
    </row>
    <row r="31" spans="1:4">
      <c r="A31" s="4" t="s">
        <v>573</v>
      </c>
      <c r="B31" s="4" t="s">
        <v>580</v>
      </c>
    </row>
    <row r="32" spans="1:4">
      <c r="A32" s="4" t="s">
        <v>581</v>
      </c>
    </row>
    <row r="33" spans="1:4">
      <c r="A33" s="3" t="s">
        <v>552</v>
      </c>
    </row>
    <row r="34" spans="1:4">
      <c r="A34" s="4" t="s">
        <v>573</v>
      </c>
      <c r="B34" s="4" t="s">
        <v>582</v>
      </c>
    </row>
    <row r="35" spans="1:4">
      <c r="A35" s="4" t="s">
        <v>583</v>
      </c>
    </row>
    <row r="36" spans="1:4">
      <c r="A36" s="3" t="s">
        <v>552</v>
      </c>
    </row>
    <row r="37" spans="1:4">
      <c r="A37" s="4" t="s">
        <v>573</v>
      </c>
      <c r="B37" s="4" t="s">
        <v>472</v>
      </c>
    </row>
    <row r="38" spans="1:4">
      <c r="A38" s="4" t="s">
        <v>560</v>
      </c>
    </row>
    <row r="39" spans="1:4">
      <c r="A39" s="3" t="s">
        <v>552</v>
      </c>
    </row>
    <row r="40" spans="1:4">
      <c r="A40" s="4" t="s">
        <v>573</v>
      </c>
      <c r="B40" s="4" t="s">
        <v>4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204</v>
      </c>
    </row>
    <row r="3" spans="1:3">
      <c r="A3" s="4" t="s">
        <v>585</v>
      </c>
      <c r="B3" s="6" t="n">
        <v>5793</v>
      </c>
      <c r="C3" s="6" t="n">
        <v>6880</v>
      </c>
    </row>
    <row r="4" spans="1:3">
      <c r="A4" s="4" t="s">
        <v>586</v>
      </c>
      <c r="B4" s="5" t="n">
        <v>6112</v>
      </c>
      <c r="C4" s="5" t="n">
        <v>9180</v>
      </c>
    </row>
    <row r="5" spans="1:3">
      <c r="A5" s="4" t="s">
        <v>587</v>
      </c>
      <c r="B5" s="5" t="n">
        <v>80556</v>
      </c>
      <c r="C5" s="5" t="n">
        <v>31342</v>
      </c>
    </row>
    <row r="6" spans="1:3">
      <c r="A6" s="4" t="s">
        <v>588</v>
      </c>
      <c r="B6" s="5" t="n">
        <v>16068</v>
      </c>
    </row>
    <row r="7" spans="1:3">
      <c r="A7" s="4" t="s">
        <v>589</v>
      </c>
      <c r="B7" s="5" t="n">
        <v>9799</v>
      </c>
      <c r="C7" s="5" t="n">
        <v>5273</v>
      </c>
    </row>
    <row r="8" spans="1:3">
      <c r="A8" s="4" t="s">
        <v>51</v>
      </c>
      <c r="B8" s="6" t="n">
        <v>118328</v>
      </c>
      <c r="C8" s="6" t="n">
        <v>526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90</v>
      </c>
      <c r="B1" s="2" t="s">
        <v>1</v>
      </c>
    </row>
    <row r="2" spans="1:5">
      <c r="B2" s="2" t="s">
        <v>591</v>
      </c>
      <c r="C2" s="2" t="s">
        <v>459</v>
      </c>
      <c r="D2" s="2" t="s">
        <v>460</v>
      </c>
      <c r="E2" s="2" t="s">
        <v>592</v>
      </c>
    </row>
    <row r="3" spans="1:5">
      <c r="A3" s="3" t="s">
        <v>593</v>
      </c>
    </row>
    <row r="4" spans="1:5">
      <c r="A4" s="4" t="s">
        <v>594</v>
      </c>
      <c r="B4" s="6" t="n">
        <v>903</v>
      </c>
      <c r="C4" s="6" t="n">
        <v>1313</v>
      </c>
      <c r="D4" s="6" t="n">
        <v>1618</v>
      </c>
    </row>
    <row r="5" spans="1:5">
      <c r="A5" s="4" t="s">
        <v>595</v>
      </c>
    </row>
    <row r="6" spans="1:5">
      <c r="A6" s="3" t="s">
        <v>593</v>
      </c>
    </row>
    <row r="7" spans="1:5">
      <c r="A7" s="4" t="s">
        <v>596</v>
      </c>
      <c r="B7" s="5" t="n">
        <v>1700</v>
      </c>
    </row>
    <row r="8" spans="1:5">
      <c r="A8" s="4" t="s">
        <v>597</v>
      </c>
    </row>
    <row r="9" spans="1:5">
      <c r="A9" s="3" t="s">
        <v>593</v>
      </c>
    </row>
    <row r="10" spans="1:5">
      <c r="A10" s="4" t="s">
        <v>598</v>
      </c>
      <c r="B10" s="5" t="n">
        <v>8451</v>
      </c>
      <c r="C10" s="5" t="n">
        <v>12532</v>
      </c>
    </row>
    <row r="11" spans="1:5">
      <c r="A11" s="4" t="s">
        <v>594</v>
      </c>
      <c r="B11" s="5" t="n">
        <v>903</v>
      </c>
    </row>
    <row r="12" spans="1:5">
      <c r="A12" s="4" t="s">
        <v>599</v>
      </c>
    </row>
    <row r="13" spans="1:5">
      <c r="A13" s="3" t="s">
        <v>593</v>
      </c>
    </row>
    <row r="14" spans="1:5">
      <c r="A14" s="4" t="s">
        <v>600</v>
      </c>
      <c r="B14" s="5" t="n">
        <v>21500</v>
      </c>
    </row>
    <row r="15" spans="1:5">
      <c r="A15" s="4" t="s">
        <v>601</v>
      </c>
    </row>
    <row r="16" spans="1:5">
      <c r="A16" s="3" t="s">
        <v>593</v>
      </c>
    </row>
    <row r="17" spans="1:5">
      <c r="A17" s="4" t="s">
        <v>600</v>
      </c>
      <c r="B17" s="6" t="n">
        <v>23300</v>
      </c>
    </row>
    <row r="18" spans="1:5">
      <c r="A18" s="4" t="s">
        <v>602</v>
      </c>
    </row>
    <row r="19" spans="1:5">
      <c r="A19" s="3" t="s">
        <v>593</v>
      </c>
    </row>
    <row r="20" spans="1:5">
      <c r="A20" s="4" t="s">
        <v>603</v>
      </c>
      <c r="B20" s="5" t="n">
        <v>150</v>
      </c>
    </row>
    <row r="21" spans="1:5">
      <c r="A21" s="4" t="s">
        <v>604</v>
      </c>
    </row>
    <row r="22" spans="1:5">
      <c r="A22" s="3" t="s">
        <v>593</v>
      </c>
    </row>
    <row r="23" spans="1:5">
      <c r="A23" s="4" t="s">
        <v>605</v>
      </c>
      <c r="E23" s="6" t="n">
        <v>550</v>
      </c>
    </row>
    <row r="24" spans="1:5">
      <c r="A24" s="4" t="s">
        <v>606</v>
      </c>
      <c r="E24" s="5" t="n">
        <v>550</v>
      </c>
    </row>
    <row r="25" spans="1:5">
      <c r="A25" s="4" t="s">
        <v>607</v>
      </c>
      <c r="E25" s="6" t="n">
        <v>1200</v>
      </c>
    </row>
    <row r="26" spans="1:5">
      <c r="A26" s="4" t="s">
        <v>608</v>
      </c>
      <c r="B26" s="6" t="n">
        <v>3803</v>
      </c>
      <c r="C26" s="6" t="n">
        <v>563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9</v>
      </c>
      <c r="B1" s="2" t="s">
        <v>2</v>
      </c>
      <c r="C1" s="2" t="s">
        <v>32</v>
      </c>
    </row>
    <row r="2" spans="1:3">
      <c r="A2" s="3" t="s">
        <v>610</v>
      </c>
    </row>
    <row r="3" spans="1:3">
      <c r="A3" s="4" t="s">
        <v>611</v>
      </c>
      <c r="B3" s="6" t="n">
        <v>2763</v>
      </c>
      <c r="C3" s="6" t="n">
        <v>2960</v>
      </c>
    </row>
    <row r="4" spans="1:3">
      <c r="A4" s="4" t="s">
        <v>612</v>
      </c>
      <c r="B4" s="5" t="n">
        <v>353666</v>
      </c>
      <c r="C4" s="5" t="n">
        <v>118789</v>
      </c>
    </row>
    <row r="5" spans="1:3">
      <c r="A5" s="4" t="s">
        <v>613</v>
      </c>
      <c r="B5" s="5" t="n">
        <v>14466</v>
      </c>
      <c r="C5" s="5" t="n">
        <v>197</v>
      </c>
    </row>
    <row r="6" spans="1:3">
      <c r="A6" s="4" t="s">
        <v>53</v>
      </c>
      <c r="B6" s="5" t="n">
        <v>339200</v>
      </c>
      <c r="C6" s="5" t="n">
        <v>118592</v>
      </c>
    </row>
    <row r="7" spans="1:3">
      <c r="A7" s="4" t="s">
        <v>614</v>
      </c>
    </row>
    <row r="8" spans="1:3">
      <c r="A8" s="3" t="s">
        <v>610</v>
      </c>
    </row>
    <row r="9" spans="1:3">
      <c r="A9" s="4" t="s">
        <v>612</v>
      </c>
      <c r="B9" s="5" t="n">
        <v>121676</v>
      </c>
      <c r="C9" s="5" t="n">
        <v>115829</v>
      </c>
    </row>
    <row r="10" spans="1:3">
      <c r="A10" s="4" t="s">
        <v>615</v>
      </c>
    </row>
    <row r="11" spans="1:3">
      <c r="A11" s="3" t="s">
        <v>610</v>
      </c>
    </row>
    <row r="12" spans="1:3">
      <c r="A12" s="4" t="s">
        <v>612</v>
      </c>
      <c r="B12" s="5" t="n">
        <v>90000</v>
      </c>
      <c r="C12" s="4" t="s">
        <v>59</v>
      </c>
    </row>
    <row r="13" spans="1:3">
      <c r="A13" s="4" t="s">
        <v>616</v>
      </c>
    </row>
    <row r="14" spans="1:3">
      <c r="A14" s="3" t="s">
        <v>610</v>
      </c>
    </row>
    <row r="15" spans="1:3">
      <c r="A15" s="4" t="s">
        <v>612</v>
      </c>
      <c r="B15" s="6" t="n">
        <v>139227</v>
      </c>
      <c r="C15" s="4" t="s">
        <v>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7</v>
      </c>
      <c r="B1" s="2" t="s">
        <v>2</v>
      </c>
      <c r="C1" s="2" t="s">
        <v>32</v>
      </c>
    </row>
    <row r="2" spans="1:3">
      <c r="A2" s="3" t="s">
        <v>610</v>
      </c>
    </row>
    <row r="3" spans="1:3">
      <c r="A3" s="4" t="s">
        <v>618</v>
      </c>
      <c r="B3" s="6" t="n">
        <v>353666</v>
      </c>
      <c r="C3" s="6" t="n">
        <v>118789</v>
      </c>
    </row>
    <row r="4" spans="1:3">
      <c r="A4" s="4" t="s">
        <v>614</v>
      </c>
    </row>
    <row r="5" spans="1:3">
      <c r="A5" s="3" t="s">
        <v>610</v>
      </c>
    </row>
    <row r="6" spans="1:3">
      <c r="A6" s="4" t="s">
        <v>619</v>
      </c>
      <c r="B6" s="5" t="n">
        <v>143750</v>
      </c>
      <c r="C6" s="5" t="n">
        <v>143750</v>
      </c>
    </row>
    <row r="7" spans="1:3">
      <c r="A7" s="4" t="s">
        <v>620</v>
      </c>
      <c r="B7" s="5" t="n">
        <v>-19255</v>
      </c>
      <c r="C7" s="5" t="n">
        <v>-24267</v>
      </c>
    </row>
    <row r="8" spans="1:3">
      <c r="A8" s="4" t="s">
        <v>621</v>
      </c>
      <c r="B8" s="5" t="n">
        <v>-2819</v>
      </c>
      <c r="C8" s="5" t="n">
        <v>-3654</v>
      </c>
    </row>
    <row r="9" spans="1:3">
      <c r="A9" s="4" t="s">
        <v>618</v>
      </c>
      <c r="B9" s="6" t="n">
        <v>121676</v>
      </c>
      <c r="C9" s="6" t="n">
        <v>1158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610</v>
      </c>
    </row>
    <row r="4" spans="1:3">
      <c r="A4" s="4" t="s">
        <v>623</v>
      </c>
      <c r="B4" s="6" t="n">
        <v>2867</v>
      </c>
      <c r="C4" s="6" t="n">
        <v>1788</v>
      </c>
    </row>
    <row r="5" spans="1:3">
      <c r="A5" s="4" t="s">
        <v>624</v>
      </c>
      <c r="B5" s="5" t="n">
        <v>5012</v>
      </c>
      <c r="C5" s="5" t="n">
        <v>2974</v>
      </c>
    </row>
    <row r="6" spans="1:3">
      <c r="A6" s="4" t="s">
        <v>625</v>
      </c>
      <c r="B6" s="5" t="n">
        <v>835</v>
      </c>
      <c r="C6" s="5" t="n">
        <v>522</v>
      </c>
    </row>
    <row r="7" spans="1:3">
      <c r="A7" s="4" t="s">
        <v>626</v>
      </c>
      <c r="B7" s="6" t="n">
        <v>8714</v>
      </c>
      <c r="C7" s="6" t="n">
        <v>52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7</v>
      </c>
      <c r="B1" s="2" t="s">
        <v>2</v>
      </c>
      <c r="C1" s="2" t="s">
        <v>32</v>
      </c>
    </row>
    <row r="2" spans="1:3">
      <c r="A2" s="3" t="s">
        <v>210</v>
      </c>
    </row>
    <row r="3" spans="1:3">
      <c r="A3" s="5" t="n">
        <v>2018</v>
      </c>
      <c r="B3" s="6" t="n">
        <v>14466</v>
      </c>
    </row>
    <row r="4" spans="1:3">
      <c r="A4" s="5" t="n">
        <v>2019</v>
      </c>
      <c r="B4" s="5" t="n">
        <v>14466</v>
      </c>
    </row>
    <row r="5" spans="1:3">
      <c r="A5" s="5" t="n">
        <v>2020</v>
      </c>
      <c r="B5" s="5" t="n">
        <v>14466</v>
      </c>
    </row>
    <row r="6" spans="1:3">
      <c r="A6" s="5" t="n">
        <v>2021</v>
      </c>
      <c r="B6" s="5" t="n">
        <v>138115</v>
      </c>
    </row>
    <row r="7" spans="1:3">
      <c r="A7" s="5" t="n">
        <v>2022</v>
      </c>
      <c r="B7" s="5" t="n">
        <v>172153</v>
      </c>
    </row>
    <row r="8" spans="1:3">
      <c r="A8" s="4" t="s">
        <v>628</v>
      </c>
      <c r="B8" s="4" t="s">
        <v>59</v>
      </c>
    </row>
    <row r="9" spans="1:3">
      <c r="A9" s="4" t="s">
        <v>629</v>
      </c>
      <c r="B9" s="6" t="n">
        <v>353666</v>
      </c>
      <c r="C9" s="6" t="n">
        <v>1187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1"/>
  </cols>
  <sheetData>
    <row r="1" spans="1:4">
      <c r="A1" s="1" t="s">
        <v>630</v>
      </c>
      <c r="B1" s="2" t="s">
        <v>456</v>
      </c>
      <c r="C1" s="2" t="s">
        <v>1</v>
      </c>
    </row>
    <row r="2" spans="1:4">
      <c r="B2" s="2" t="s">
        <v>631</v>
      </c>
      <c r="C2" s="2" t="s">
        <v>632</v>
      </c>
      <c r="D2" s="2" t="s">
        <v>459</v>
      </c>
    </row>
    <row r="3" spans="1:4">
      <c r="A3" s="3" t="s">
        <v>610</v>
      </c>
    </row>
    <row r="4" spans="1:4">
      <c r="A4" s="4" t="s">
        <v>534</v>
      </c>
      <c r="B4" s="6" t="n">
        <v>143750</v>
      </c>
    </row>
    <row r="5" spans="1:4">
      <c r="A5" s="4" t="s">
        <v>633</v>
      </c>
      <c r="D5" s="6" t="n">
        <v>143750</v>
      </c>
    </row>
    <row r="6" spans="1:4">
      <c r="A6" s="4" t="s">
        <v>634</v>
      </c>
    </row>
    <row r="7" spans="1:4">
      <c r="A7" s="3" t="s">
        <v>610</v>
      </c>
    </row>
    <row r="8" spans="1:4">
      <c r="A8" s="4" t="s">
        <v>534</v>
      </c>
      <c r="B8" s="5" t="n">
        <v>125000</v>
      </c>
    </row>
    <row r="9" spans="1:4">
      <c r="A9" s="4" t="s">
        <v>635</v>
      </c>
      <c r="B9" s="5" t="n">
        <v>18750</v>
      </c>
    </row>
    <row r="10" spans="1:4">
      <c r="A10" s="4" t="s">
        <v>633</v>
      </c>
      <c r="B10" s="6" t="n">
        <v>143750</v>
      </c>
    </row>
    <row r="11" spans="1:4">
      <c r="A11" s="4" t="s">
        <v>636</v>
      </c>
      <c r="B11" s="4" t="s">
        <v>637</v>
      </c>
    </row>
    <row r="12" spans="1:4">
      <c r="A12" s="4" t="s">
        <v>638</v>
      </c>
      <c r="B12" s="5" t="n">
        <v>4328</v>
      </c>
    </row>
    <row r="13" spans="1:4">
      <c r="A13" s="4" t="s">
        <v>639</v>
      </c>
      <c r="B13" s="9" t="n">
        <v>33.215</v>
      </c>
    </row>
    <row r="14" spans="1:4">
      <c r="A14" s="4" t="s">
        <v>640</v>
      </c>
      <c r="C14" s="6" t="n">
        <v>1000</v>
      </c>
    </row>
    <row r="15" spans="1:4">
      <c r="A15" s="4" t="s">
        <v>641</v>
      </c>
      <c r="C15" s="5" t="n">
        <v>20</v>
      </c>
    </row>
    <row r="16" spans="1:4">
      <c r="A16" s="4" t="s">
        <v>642</v>
      </c>
      <c r="C16" s="5" t="n">
        <v>30</v>
      </c>
    </row>
    <row r="17" spans="1:4">
      <c r="A17" s="4" t="s">
        <v>643</v>
      </c>
      <c r="C17" s="4" t="s">
        <v>644</v>
      </c>
    </row>
    <row r="18" spans="1:4">
      <c r="A18" s="4" t="s">
        <v>645</v>
      </c>
      <c r="C18" s="4" t="s">
        <v>646</v>
      </c>
    </row>
    <row r="19" spans="1:4">
      <c r="A19" s="4" t="s">
        <v>647</v>
      </c>
      <c r="C19" s="4" t="s">
        <v>64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9</v>
      </c>
    </row>
    <row r="3" spans="1:4">
      <c r="A3" s="3" t="s">
        <v>111</v>
      </c>
    </row>
    <row r="4" spans="1:4">
      <c r="A4" s="4" t="s">
        <v>93</v>
      </c>
      <c r="B4" s="6" t="n">
        <v>11376</v>
      </c>
      <c r="C4" s="6" t="n">
        <v>34766</v>
      </c>
      <c r="D4" s="6" t="n">
        <v>33483</v>
      </c>
    </row>
    <row r="5" spans="1:4">
      <c r="A5" s="3" t="s">
        <v>112</v>
      </c>
    </row>
    <row r="6" spans="1:4">
      <c r="A6" s="4" t="s">
        <v>113</v>
      </c>
      <c r="B6" s="5" t="n">
        <v>23754</v>
      </c>
      <c r="C6" s="5" t="n">
        <v>12698</v>
      </c>
      <c r="D6" s="5" t="n">
        <v>11849</v>
      </c>
    </row>
    <row r="7" spans="1:4">
      <c r="A7" s="4" t="s">
        <v>114</v>
      </c>
      <c r="B7" s="5" t="n">
        <v>5847</v>
      </c>
      <c r="C7" s="5" t="n">
        <v>3496</v>
      </c>
    </row>
    <row r="8" spans="1:4">
      <c r="A8" s="4" t="s">
        <v>115</v>
      </c>
      <c r="B8" s="5" t="n">
        <v>570</v>
      </c>
    </row>
    <row r="9" spans="1:4">
      <c r="A9" s="4" t="s">
        <v>116</v>
      </c>
      <c r="B9" s="5" t="n">
        <v>-3</v>
      </c>
      <c r="C9" s="5" t="n">
        <v>76</v>
      </c>
      <c r="D9" s="5" t="n">
        <v>484</v>
      </c>
    </row>
    <row r="10" spans="1:4">
      <c r="A10" s="4" t="s">
        <v>117</v>
      </c>
      <c r="B10" s="5" t="n">
        <v>6956</v>
      </c>
      <c r="C10" s="5" t="n">
        <v>6719</v>
      </c>
      <c r="D10" s="5" t="n">
        <v>4537</v>
      </c>
    </row>
    <row r="11" spans="1:4">
      <c r="A11" s="4" t="s">
        <v>118</v>
      </c>
      <c r="B11" s="5" t="n">
        <v>-504</v>
      </c>
      <c r="C11" s="5" t="n">
        <v>-18</v>
      </c>
      <c r="D11" s="5" t="n">
        <v>-1874</v>
      </c>
    </row>
    <row r="12" spans="1:4">
      <c r="A12" s="4" t="s">
        <v>119</v>
      </c>
      <c r="B12" s="5" t="n">
        <v>-2336</v>
      </c>
      <c r="C12" s="5" t="n">
        <v>-2060</v>
      </c>
      <c r="D12" s="5" t="n">
        <v>-1761</v>
      </c>
    </row>
    <row r="13" spans="1:4">
      <c r="A13" s="4" t="s">
        <v>120</v>
      </c>
      <c r="C13" s="5" t="n">
        <v>-1074</v>
      </c>
      <c r="D13" s="5" t="n">
        <v>-3468</v>
      </c>
    </row>
    <row r="14" spans="1:4">
      <c r="A14" s="4" t="s">
        <v>121</v>
      </c>
      <c r="B14" s="5" t="n">
        <v>4502</v>
      </c>
    </row>
    <row r="15" spans="1:4">
      <c r="A15" s="4" t="s">
        <v>122</v>
      </c>
      <c r="B15" s="5" t="n">
        <v>903</v>
      </c>
      <c r="C15" s="5" t="n">
        <v>1313</v>
      </c>
      <c r="D15" s="5" t="n">
        <v>1618</v>
      </c>
    </row>
    <row r="16" spans="1:4">
      <c r="A16" s="3" t="s">
        <v>123</v>
      </c>
    </row>
    <row r="17" spans="1:4">
      <c r="A17" s="4" t="s">
        <v>124</v>
      </c>
      <c r="B17" s="5" t="n">
        <v>-17598</v>
      </c>
      <c r="C17" s="5" t="n">
        <v>-6149</v>
      </c>
      <c r="D17" s="5" t="n">
        <v>-44181</v>
      </c>
    </row>
    <row r="18" spans="1:4">
      <c r="A18" s="4" t="s">
        <v>37</v>
      </c>
      <c r="B18" s="5" t="n">
        <v>185</v>
      </c>
      <c r="C18" s="5" t="n">
        <v>136</v>
      </c>
      <c r="D18" s="5" t="n">
        <v>-5644</v>
      </c>
    </row>
    <row r="19" spans="1:4">
      <c r="A19" s="4" t="s">
        <v>38</v>
      </c>
      <c r="B19" s="5" t="n">
        <v>-2958</v>
      </c>
      <c r="C19" s="5" t="n">
        <v>-2489</v>
      </c>
      <c r="D19" s="5" t="n">
        <v>-229</v>
      </c>
    </row>
    <row r="20" spans="1:4">
      <c r="A20" s="4" t="s">
        <v>39</v>
      </c>
      <c r="B20" s="5" t="n">
        <v>1209</v>
      </c>
      <c r="C20" s="5" t="n">
        <v>-243</v>
      </c>
      <c r="D20" s="5" t="n">
        <v>304</v>
      </c>
    </row>
    <row r="21" spans="1:4">
      <c r="A21" s="4" t="s">
        <v>46</v>
      </c>
      <c r="B21" s="5" t="n">
        <v>-157</v>
      </c>
      <c r="C21" s="5" t="n">
        <v>-557</v>
      </c>
      <c r="D21" s="5" t="n">
        <v>1254</v>
      </c>
    </row>
    <row r="22" spans="1:4">
      <c r="A22" s="4" t="s">
        <v>50</v>
      </c>
      <c r="B22" s="5" t="n">
        <v>-3097</v>
      </c>
      <c r="C22" s="5" t="n">
        <v>-8937</v>
      </c>
      <c r="D22" s="5" t="n">
        <v>8133</v>
      </c>
    </row>
    <row r="23" spans="1:4">
      <c r="A23" s="4" t="s">
        <v>125</v>
      </c>
      <c r="B23" s="5" t="n">
        <v>14010</v>
      </c>
      <c r="C23" s="5" t="n">
        <v>-7689</v>
      </c>
      <c r="D23" s="5" t="n">
        <v>1816</v>
      </c>
    </row>
    <row r="24" spans="1:4">
      <c r="A24" s="4" t="s">
        <v>126</v>
      </c>
      <c r="B24" s="5" t="n">
        <v>1908</v>
      </c>
      <c r="C24" s="5" t="n">
        <v>1843</v>
      </c>
      <c r="D24" s="5" t="n">
        <v>2022</v>
      </c>
    </row>
    <row r="25" spans="1:4">
      <c r="A25" s="4" t="s">
        <v>127</v>
      </c>
      <c r="B25" s="5" t="n">
        <v>44567</v>
      </c>
      <c r="C25" s="5" t="n">
        <v>31831</v>
      </c>
      <c r="D25" s="5" t="n">
        <v>8343</v>
      </c>
    </row>
    <row r="26" spans="1:4">
      <c r="A26" s="3" t="s">
        <v>128</v>
      </c>
    </row>
    <row r="27" spans="1:4">
      <c r="A27" s="4" t="s">
        <v>129</v>
      </c>
      <c r="B27" s="5" t="n">
        <v>-270000</v>
      </c>
    </row>
    <row r="28" spans="1:4">
      <c r="A28" s="4" t="s">
        <v>130</v>
      </c>
      <c r="B28" s="5" t="n">
        <v>-2035</v>
      </c>
      <c r="C28" s="5" t="n">
        <v>-34</v>
      </c>
      <c r="D28" s="5" t="n">
        <v>-2720</v>
      </c>
    </row>
    <row r="29" spans="1:4">
      <c r="A29" s="4" t="s">
        <v>131</v>
      </c>
      <c r="B29" s="5" t="n">
        <v>909</v>
      </c>
      <c r="C29" s="5" t="n">
        <v>2517</v>
      </c>
    </row>
    <row r="30" spans="1:4">
      <c r="A30" s="4" t="s">
        <v>132</v>
      </c>
      <c r="B30" s="5" t="n">
        <v>-3359</v>
      </c>
      <c r="C30" s="5" t="n">
        <v>-11249</v>
      </c>
      <c r="D30" s="5" t="n">
        <v>-1564</v>
      </c>
    </row>
    <row r="31" spans="1:4">
      <c r="A31" s="4" t="s">
        <v>133</v>
      </c>
      <c r="B31" s="5" t="n">
        <v>-1893</v>
      </c>
      <c r="C31" s="5" t="n">
        <v>-1128</v>
      </c>
      <c r="D31" s="5" t="n">
        <v>-617</v>
      </c>
    </row>
    <row r="32" spans="1:4">
      <c r="A32" s="4" t="s">
        <v>134</v>
      </c>
      <c r="B32" s="5" t="n">
        <v>-276378</v>
      </c>
      <c r="C32" s="5" t="n">
        <v>-9894</v>
      </c>
      <c r="D32" s="5" t="n">
        <v>-4901</v>
      </c>
    </row>
    <row r="33" spans="1:4">
      <c r="A33" s="3" t="s">
        <v>135</v>
      </c>
    </row>
    <row r="34" spans="1:4">
      <c r="A34" s="4" t="s">
        <v>136</v>
      </c>
      <c r="B34" s="5" t="n">
        <v>551</v>
      </c>
      <c r="C34" s="5" t="n">
        <v>729</v>
      </c>
      <c r="D34" s="5" t="n">
        <v>1273</v>
      </c>
    </row>
    <row r="35" spans="1:4">
      <c r="A35" s="4" t="s">
        <v>137</v>
      </c>
      <c r="B35" s="5" t="n">
        <v>546</v>
      </c>
      <c r="C35" s="5" t="n">
        <v>1219</v>
      </c>
      <c r="D35" s="5" t="n">
        <v>790</v>
      </c>
    </row>
    <row r="36" spans="1:4">
      <c r="A36" s="4" t="s">
        <v>138</v>
      </c>
      <c r="B36" s="5" t="n">
        <v>-7831</v>
      </c>
      <c r="C36" s="5" t="n">
        <v>-7084</v>
      </c>
      <c r="D36" s="5" t="n">
        <v>-6964</v>
      </c>
    </row>
    <row r="37" spans="1:4">
      <c r="A37" s="4" t="s">
        <v>139</v>
      </c>
      <c r="D37" s="5" t="n">
        <v>-3500</v>
      </c>
    </row>
    <row r="38" spans="1:4">
      <c r="A38" s="4" t="s">
        <v>140</v>
      </c>
      <c r="C38" s="5" t="n">
        <v>-1500</v>
      </c>
      <c r="D38" s="5" t="n">
        <v>-4500</v>
      </c>
    </row>
    <row r="39" spans="1:4">
      <c r="A39" s="4" t="s">
        <v>141</v>
      </c>
      <c r="C39" s="5" t="n">
        <v>143750</v>
      </c>
    </row>
    <row r="40" spans="1:4">
      <c r="A40" s="4" t="s">
        <v>142</v>
      </c>
      <c r="C40" s="5" t="n">
        <v>-5153</v>
      </c>
    </row>
    <row r="41" spans="1:4">
      <c r="A41" s="4" t="s">
        <v>143</v>
      </c>
      <c r="C41" s="5" t="n">
        <v>13685</v>
      </c>
    </row>
    <row r="42" spans="1:4">
      <c r="A42" s="4" t="s">
        <v>144</v>
      </c>
      <c r="C42" s="5" t="n">
        <v>-27174</v>
      </c>
    </row>
    <row r="43" spans="1:4">
      <c r="A43" s="4" t="s">
        <v>145</v>
      </c>
      <c r="C43" s="5" t="n">
        <v>-420</v>
      </c>
    </row>
    <row r="44" spans="1:4">
      <c r="A44" s="4" t="s">
        <v>146</v>
      </c>
      <c r="B44" s="5" t="n">
        <v>275000</v>
      </c>
      <c r="C44" s="5" t="n">
        <v>15500</v>
      </c>
      <c r="D44" s="5" t="n">
        <v>19000</v>
      </c>
    </row>
    <row r="45" spans="1:4">
      <c r="A45" s="4" t="s">
        <v>147</v>
      </c>
      <c r="B45" s="5" t="n">
        <v>-5407</v>
      </c>
    </row>
    <row r="46" spans="1:4">
      <c r="A46" s="4" t="s">
        <v>148</v>
      </c>
      <c r="B46" s="5" t="n">
        <v>-42697</v>
      </c>
      <c r="C46" s="5" t="n">
        <v>-122697</v>
      </c>
      <c r="D46" s="5" t="n">
        <v>-14344</v>
      </c>
    </row>
    <row r="47" spans="1:4">
      <c r="A47" s="4" t="s">
        <v>149</v>
      </c>
      <c r="B47" s="5" t="n">
        <v>220162</v>
      </c>
      <c r="C47" s="5" t="n">
        <v>10855</v>
      </c>
      <c r="D47" s="5" t="n">
        <v>-8245</v>
      </c>
    </row>
    <row r="48" spans="1:4">
      <c r="A48" s="4" t="s">
        <v>150</v>
      </c>
      <c r="B48" s="5" t="n">
        <v>501</v>
      </c>
      <c r="C48" s="5" t="n">
        <v>16</v>
      </c>
      <c r="D48" s="5" t="n">
        <v>-4074</v>
      </c>
    </row>
    <row r="49" spans="1:4">
      <c r="A49" s="4" t="s">
        <v>151</v>
      </c>
      <c r="B49" s="5" t="n">
        <v>-11148</v>
      </c>
      <c r="C49" s="5" t="n">
        <v>32808</v>
      </c>
      <c r="D49" s="5" t="n">
        <v>-8877</v>
      </c>
    </row>
    <row r="50" spans="1:4">
      <c r="A50" s="4" t="s">
        <v>152</v>
      </c>
      <c r="B50" s="5" t="n">
        <v>66828</v>
      </c>
      <c r="C50" s="5" t="n">
        <v>34020</v>
      </c>
      <c r="D50" s="5" t="n">
        <v>42897</v>
      </c>
    </row>
    <row r="51" spans="1:4">
      <c r="A51" s="4" t="s">
        <v>153</v>
      </c>
      <c r="B51" s="6" t="n">
        <v>55680</v>
      </c>
      <c r="C51" s="6" t="n">
        <v>66828</v>
      </c>
      <c r="D51" s="6" t="n">
        <v>340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s>
  <sheetData>
    <row r="1" spans="1:6">
      <c r="A1" s="1" t="s">
        <v>649</v>
      </c>
      <c r="B1" s="2" t="s">
        <v>456</v>
      </c>
    </row>
    <row r="2" spans="1:6">
      <c r="B2" s="2" t="s">
        <v>650</v>
      </c>
      <c r="C2" s="2" t="s">
        <v>458</v>
      </c>
      <c r="D2" s="2" t="s">
        <v>651</v>
      </c>
      <c r="E2" s="2" t="s">
        <v>459</v>
      </c>
      <c r="F2" s="2" t="s">
        <v>79</v>
      </c>
    </row>
    <row r="3" spans="1:6">
      <c r="A3" s="3" t="s">
        <v>610</v>
      </c>
    </row>
    <row r="4" spans="1:6">
      <c r="A4" s="4" t="s">
        <v>652</v>
      </c>
      <c r="C4" s="6" t="n">
        <v>7351</v>
      </c>
      <c r="E4" s="6" t="n">
        <v>7397</v>
      </c>
    </row>
    <row r="5" spans="1:6">
      <c r="A5" s="4" t="s">
        <v>653</v>
      </c>
      <c r="C5" s="4" t="s">
        <v>654</v>
      </c>
      <c r="E5" s="4" t="s">
        <v>654</v>
      </c>
      <c r="F5" s="4" t="s">
        <v>465</v>
      </c>
    </row>
    <row r="6" spans="1:6">
      <c r="A6" s="4" t="s">
        <v>655</v>
      </c>
      <c r="C6" s="6" t="n">
        <v>232500</v>
      </c>
      <c r="E6" s="6" t="n">
        <v>0</v>
      </c>
    </row>
    <row r="7" spans="1:6">
      <c r="A7" s="4" t="s">
        <v>656</v>
      </c>
      <c r="C7" s="5" t="n">
        <v>140613</v>
      </c>
      <c r="E7" s="5" t="n">
        <v>155639</v>
      </c>
    </row>
    <row r="8" spans="1:6">
      <c r="A8" s="4" t="s">
        <v>657</v>
      </c>
      <c r="B8" s="5" t="n">
        <v>11</v>
      </c>
    </row>
    <row r="9" spans="1:6">
      <c r="A9" s="4" t="s">
        <v>658</v>
      </c>
      <c r="C9" s="5" t="n">
        <v>353666</v>
      </c>
      <c r="E9" s="5" t="n">
        <v>118789</v>
      </c>
    </row>
    <row r="10" spans="1:6">
      <c r="A10" s="4" t="s">
        <v>615</v>
      </c>
    </row>
    <row r="11" spans="1:6">
      <c r="A11" s="3" t="s">
        <v>610</v>
      </c>
    </row>
    <row r="12" spans="1:6">
      <c r="A12" s="4" t="s">
        <v>658</v>
      </c>
      <c r="C12" s="5" t="n">
        <v>90000</v>
      </c>
      <c r="E12" s="4" t="s">
        <v>59</v>
      </c>
    </row>
    <row r="13" spans="1:6">
      <c r="A13" s="4" t="s">
        <v>659</v>
      </c>
      <c r="C13" s="5" t="n">
        <v>1748</v>
      </c>
    </row>
    <row r="14" spans="1:6">
      <c r="A14" s="4" t="s">
        <v>660</v>
      </c>
    </row>
    <row r="15" spans="1:6">
      <c r="A15" s="3" t="s">
        <v>610</v>
      </c>
    </row>
    <row r="16" spans="1:6">
      <c r="A16" s="4" t="s">
        <v>661</v>
      </c>
      <c r="B16" s="6" t="n">
        <v>225000</v>
      </c>
      <c r="D16" s="6" t="n">
        <v>150000</v>
      </c>
    </row>
    <row r="17" spans="1:6">
      <c r="A17" s="4" t="s">
        <v>658</v>
      </c>
      <c r="C17" s="6" t="n">
        <v>90000</v>
      </c>
    </row>
    <row r="18" spans="1:6">
      <c r="A18" s="4" t="s">
        <v>662</v>
      </c>
      <c r="B18" s="4" t="s">
        <v>663</v>
      </c>
    </row>
    <row r="19" spans="1:6">
      <c r="A19" s="4" t="s">
        <v>664</v>
      </c>
    </row>
    <row r="20" spans="1:6">
      <c r="A20" s="3" t="s">
        <v>610</v>
      </c>
    </row>
    <row r="21" spans="1:6">
      <c r="A21" s="4" t="s">
        <v>665</v>
      </c>
      <c r="C21" s="4" t="s">
        <v>666</v>
      </c>
    </row>
    <row r="22" spans="1:6">
      <c r="A22" s="4" t="s">
        <v>667</v>
      </c>
    </row>
    <row r="23" spans="1:6">
      <c r="A23" s="3" t="s">
        <v>610</v>
      </c>
    </row>
    <row r="24" spans="1:6">
      <c r="A24" s="4" t="s">
        <v>665</v>
      </c>
      <c r="C24" s="4" t="s">
        <v>668</v>
      </c>
    </row>
    <row r="25" spans="1:6">
      <c r="A25" s="4" t="s">
        <v>669</v>
      </c>
    </row>
    <row r="26" spans="1:6">
      <c r="A26" s="3" t="s">
        <v>610</v>
      </c>
    </row>
    <row r="27" spans="1:6">
      <c r="A27" s="4" t="s">
        <v>670</v>
      </c>
      <c r="C27" s="6" t="n">
        <v>1737</v>
      </c>
      <c r="E27" s="5" t="n">
        <v>1758</v>
      </c>
    </row>
    <row r="28" spans="1:6">
      <c r="A28" s="4" t="s">
        <v>671</v>
      </c>
    </row>
    <row r="29" spans="1:6">
      <c r="A29" s="3" t="s">
        <v>610</v>
      </c>
    </row>
    <row r="30" spans="1:6">
      <c r="A30" s="4" t="s">
        <v>658</v>
      </c>
      <c r="C30" s="5" t="n">
        <v>139227</v>
      </c>
      <c r="E30" s="4" t="s">
        <v>59</v>
      </c>
    </row>
    <row r="31" spans="1:6">
      <c r="A31" s="4" t="s">
        <v>672</v>
      </c>
      <c r="B31" s="5" t="n">
        <v>19</v>
      </c>
    </row>
    <row r="32" spans="1:6">
      <c r="A32" s="4" t="s">
        <v>673</v>
      </c>
      <c r="B32" s="4" t="s">
        <v>674</v>
      </c>
    </row>
    <row r="33" spans="1:6">
      <c r="A33" s="4" t="s">
        <v>675</v>
      </c>
      <c r="B33" s="6" t="n">
        <v>3750</v>
      </c>
    </row>
    <row r="34" spans="1:6">
      <c r="A34" s="4" t="s">
        <v>676</v>
      </c>
      <c r="C34" s="5" t="n">
        <v>15000</v>
      </c>
    </row>
    <row r="35" spans="1:6">
      <c r="A35" s="4" t="s">
        <v>659</v>
      </c>
      <c r="C35" s="5" t="n">
        <v>3659</v>
      </c>
    </row>
    <row r="36" spans="1:6">
      <c r="A36" s="4" t="s">
        <v>677</v>
      </c>
    </row>
    <row r="37" spans="1:6">
      <c r="A37" s="3" t="s">
        <v>610</v>
      </c>
    </row>
    <row r="38" spans="1:6">
      <c r="A38" s="4" t="s">
        <v>658</v>
      </c>
      <c r="B38" s="5" t="n">
        <v>150000</v>
      </c>
    </row>
    <row r="39" spans="1:6">
      <c r="A39" s="4" t="s">
        <v>678</v>
      </c>
      <c r="B39" s="6" t="n">
        <v>100000</v>
      </c>
    </row>
    <row r="40" spans="1:6">
      <c r="A40" s="4" t="s">
        <v>679</v>
      </c>
      <c r="C40" s="6" t="n">
        <v>142500</v>
      </c>
    </row>
    <row r="41" spans="1:6">
      <c r="A41" s="4" t="s">
        <v>680</v>
      </c>
    </row>
    <row r="42" spans="1:6">
      <c r="A42" s="3" t="s">
        <v>610</v>
      </c>
    </row>
    <row r="43" spans="1:6">
      <c r="A43" s="4" t="s">
        <v>665</v>
      </c>
      <c r="C43" s="4" t="s">
        <v>6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682</v>
      </c>
      <c r="B1" s="2" t="s">
        <v>456</v>
      </c>
    </row>
    <row r="2" spans="1:4">
      <c r="B2" s="2" t="s">
        <v>683</v>
      </c>
      <c r="C2" s="2" t="s">
        <v>2</v>
      </c>
      <c r="D2" s="2" t="s">
        <v>32</v>
      </c>
    </row>
    <row r="3" spans="1:4">
      <c r="A3" s="3" t="s">
        <v>610</v>
      </c>
    </row>
    <row r="4" spans="1:4">
      <c r="A4" s="4" t="s">
        <v>684</v>
      </c>
      <c r="C4" s="6" t="n">
        <v>2763</v>
      </c>
      <c r="D4" s="6" t="n">
        <v>2960</v>
      </c>
    </row>
    <row r="5" spans="1:4">
      <c r="A5" s="4" t="s">
        <v>611</v>
      </c>
    </row>
    <row r="6" spans="1:4">
      <c r="A6" s="3" t="s">
        <v>610</v>
      </c>
    </row>
    <row r="7" spans="1:4">
      <c r="A7" s="4" t="s">
        <v>684</v>
      </c>
      <c r="B7" s="6" t="n">
        <v>3947</v>
      </c>
    </row>
    <row r="8" spans="1:4">
      <c r="A8" s="4" t="s">
        <v>685</v>
      </c>
      <c r="B8" s="4" t="s">
        <v>406</v>
      </c>
    </row>
    <row r="9" spans="1:4">
      <c r="A9" s="4" t="s">
        <v>636</v>
      </c>
      <c r="C9" s="4" t="s">
        <v>6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9</v>
      </c>
    </row>
    <row r="3" spans="1:4">
      <c r="A3" s="3" t="s">
        <v>688</v>
      </c>
    </row>
    <row r="4" spans="1:4">
      <c r="A4" s="4" t="s">
        <v>545</v>
      </c>
      <c r="B4" s="5" t="n">
        <v>302</v>
      </c>
      <c r="C4" s="5" t="n">
        <v>397</v>
      </c>
      <c r="D4" s="5" t="n">
        <v>551</v>
      </c>
    </row>
    <row r="5" spans="1:4">
      <c r="A5" s="4" t="s">
        <v>689</v>
      </c>
      <c r="B5" s="5" t="n">
        <v>28</v>
      </c>
    </row>
    <row r="6" spans="1:4">
      <c r="A6" s="4" t="s">
        <v>690</v>
      </c>
      <c r="B6" s="5" t="n">
        <v>-70</v>
      </c>
      <c r="C6" s="5" t="n">
        <v>-95</v>
      </c>
      <c r="D6" s="5" t="n">
        <v>-146</v>
      </c>
    </row>
    <row r="7" spans="1:4">
      <c r="A7" s="4" t="s">
        <v>691</v>
      </c>
      <c r="B7" s="4" t="s">
        <v>59</v>
      </c>
      <c r="C7" s="4" t="s">
        <v>59</v>
      </c>
      <c r="D7" s="5" t="n">
        <v>-8</v>
      </c>
    </row>
    <row r="8" spans="1:4">
      <c r="A8" s="4" t="s">
        <v>547</v>
      </c>
      <c r="B8" s="5" t="n">
        <v>260</v>
      </c>
      <c r="C8" s="5" t="n">
        <v>302</v>
      </c>
      <c r="D8" s="5" t="n">
        <v>397</v>
      </c>
    </row>
    <row r="9" spans="1:4">
      <c r="A9" s="4" t="s">
        <v>692</v>
      </c>
      <c r="B9" s="5" t="n">
        <v>232</v>
      </c>
    </row>
    <row r="10" spans="1:4">
      <c r="A10" s="3" t="s">
        <v>693</v>
      </c>
    </row>
    <row r="11" spans="1:4">
      <c r="A11" s="4" t="s">
        <v>694</v>
      </c>
      <c r="B11" s="7" t="n">
        <v>7.19</v>
      </c>
      <c r="C11" s="7" t="n">
        <v>7.28</v>
      </c>
      <c r="D11" s="7" t="n">
        <v>7.72</v>
      </c>
    </row>
    <row r="12" spans="1:4">
      <c r="A12" s="4" t="s">
        <v>695</v>
      </c>
      <c r="B12" s="10" t="n">
        <v>20.03</v>
      </c>
      <c r="C12" s="4" t="s">
        <v>59</v>
      </c>
      <c r="D12" s="4" t="s">
        <v>59</v>
      </c>
    </row>
    <row r="13" spans="1:4">
      <c r="A13" s="4" t="s">
        <v>696</v>
      </c>
      <c r="B13" s="10" t="n">
        <v>7.9</v>
      </c>
      <c r="C13" s="10" t="n">
        <v>7.56</v>
      </c>
      <c r="D13" s="10" t="n">
        <v>8.74</v>
      </c>
    </row>
    <row r="14" spans="1:4">
      <c r="A14" s="4" t="s">
        <v>697</v>
      </c>
      <c r="B14" s="4" t="s">
        <v>59</v>
      </c>
      <c r="C14" s="4" t="s">
        <v>59</v>
      </c>
      <c r="D14" s="10" t="n">
        <v>10.94</v>
      </c>
    </row>
    <row r="15" spans="1:4">
      <c r="A15" s="4" t="s">
        <v>698</v>
      </c>
      <c r="B15" s="10" t="n">
        <v>8.359999999999999</v>
      </c>
      <c r="C15" s="7" t="n">
        <v>7.19</v>
      </c>
      <c r="D15" s="7" t="n">
        <v>7.28</v>
      </c>
    </row>
    <row r="16" spans="1:4">
      <c r="A16" s="4" t="s">
        <v>699</v>
      </c>
      <c r="B16" s="7" t="n">
        <v>6.98</v>
      </c>
    </row>
    <row r="17" spans="1:4">
      <c r="A17" s="4" t="s">
        <v>700</v>
      </c>
      <c r="B17" s="6" t="n">
        <v>1968</v>
      </c>
    </row>
    <row r="18" spans="1:4">
      <c r="A18" s="4" t="s">
        <v>701</v>
      </c>
      <c r="B18" s="6" t="n">
        <v>19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2</v>
      </c>
      <c r="B1" s="2" t="s">
        <v>1</v>
      </c>
    </row>
    <row r="2" spans="1:2">
      <c r="B2" s="2" t="s">
        <v>703</v>
      </c>
    </row>
    <row r="3" spans="1:2">
      <c r="A3" s="3" t="s">
        <v>688</v>
      </c>
    </row>
    <row r="4" spans="1:2">
      <c r="A4" s="4" t="s">
        <v>704</v>
      </c>
      <c r="B4" s="4" t="s">
        <v>59</v>
      </c>
    </row>
    <row r="5" spans="1:2">
      <c r="A5" s="4" t="s">
        <v>705</v>
      </c>
      <c r="B5" s="5" t="n">
        <v>28</v>
      </c>
    </row>
    <row r="6" spans="1:2">
      <c r="A6" s="4" t="s">
        <v>706</v>
      </c>
      <c r="B6" s="4" t="s">
        <v>59</v>
      </c>
    </row>
    <row r="7" spans="1:2">
      <c r="A7" s="4" t="s">
        <v>707</v>
      </c>
      <c r="B7" s="4" t="s">
        <v>59</v>
      </c>
    </row>
    <row r="8" spans="1:2">
      <c r="A8" s="4" t="s">
        <v>708</v>
      </c>
      <c r="B8" s="5" t="n">
        <v>28</v>
      </c>
    </row>
    <row r="9" spans="1:2">
      <c r="A9" s="3" t="s">
        <v>709</v>
      </c>
    </row>
    <row r="10" spans="1:2">
      <c r="A10" s="4" t="s">
        <v>710</v>
      </c>
      <c r="B10" s="4" t="s">
        <v>59</v>
      </c>
    </row>
    <row r="11" spans="1:2">
      <c r="A11" s="4" t="s">
        <v>711</v>
      </c>
      <c r="B11" s="10" t="n">
        <v>5.44</v>
      </c>
    </row>
    <row r="12" spans="1:2">
      <c r="A12" s="4" t="s">
        <v>712</v>
      </c>
      <c r="B12" s="4" t="s">
        <v>59</v>
      </c>
    </row>
    <row r="13" spans="1:2">
      <c r="A13" s="4" t="s">
        <v>713</v>
      </c>
      <c r="B13" s="4" t="s">
        <v>59</v>
      </c>
    </row>
    <row r="14" spans="1:2">
      <c r="A14" s="4" t="s">
        <v>714</v>
      </c>
      <c r="B14" s="7" t="n">
        <v>5.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15</v>
      </c>
      <c r="B1" s="2" t="s">
        <v>1</v>
      </c>
    </row>
    <row r="2" spans="1:2">
      <c r="B2" s="2" t="s">
        <v>2</v>
      </c>
    </row>
    <row r="3" spans="1:2">
      <c r="A3" s="3" t="s">
        <v>716</v>
      </c>
    </row>
    <row r="4" spans="1:2">
      <c r="A4" s="4" t="s">
        <v>717</v>
      </c>
      <c r="B4" s="4" t="s">
        <v>718</v>
      </c>
    </row>
    <row r="5" spans="1:2">
      <c r="A5" s="4" t="s">
        <v>719</v>
      </c>
      <c r="B5" s="4" t="s">
        <v>720</v>
      </c>
    </row>
    <row r="6" spans="1:2">
      <c r="A6" s="4" t="s">
        <v>721</v>
      </c>
      <c r="B6" s="4" t="s">
        <v>722</v>
      </c>
    </row>
    <row r="7" spans="1:2">
      <c r="A7" s="4" t="s">
        <v>723</v>
      </c>
      <c r="B7" s="4" t="s">
        <v>7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5</v>
      </c>
      <c r="B1" s="2" t="s">
        <v>1</v>
      </c>
    </row>
    <row r="2" spans="1:2">
      <c r="B2" s="2" t="s">
        <v>703</v>
      </c>
    </row>
    <row r="3" spans="1:2">
      <c r="A3" s="3" t="s">
        <v>726</v>
      </c>
    </row>
    <row r="4" spans="1:2">
      <c r="A4" s="4" t="s">
        <v>727</v>
      </c>
      <c r="B4" s="5" t="n">
        <v>795</v>
      </c>
    </row>
    <row r="5" spans="1:2">
      <c r="A5" s="4" t="s">
        <v>728</v>
      </c>
      <c r="B5" s="5" t="n">
        <v>501</v>
      </c>
    </row>
    <row r="6" spans="1:2">
      <c r="A6" s="4" t="s">
        <v>729</v>
      </c>
      <c r="B6" s="5" t="n">
        <v>-396</v>
      </c>
    </row>
    <row r="7" spans="1:2">
      <c r="A7" s="4" t="s">
        <v>730</v>
      </c>
      <c r="B7" s="5" t="n">
        <v>-103</v>
      </c>
    </row>
    <row r="8" spans="1:2">
      <c r="A8" s="4" t="s">
        <v>731</v>
      </c>
      <c r="B8" s="5" t="n">
        <v>797</v>
      </c>
    </row>
    <row r="9" spans="1:2">
      <c r="A9" s="3" t="s">
        <v>732</v>
      </c>
    </row>
    <row r="10" spans="1:2">
      <c r="A10" s="4" t="s">
        <v>733</v>
      </c>
      <c r="B10" s="7" t="n">
        <v>20.73</v>
      </c>
    </row>
    <row r="11" spans="1:2">
      <c r="A11" s="4" t="s">
        <v>734</v>
      </c>
      <c r="B11" s="10" t="n">
        <v>18.92</v>
      </c>
    </row>
    <row r="12" spans="1:2">
      <c r="A12" s="4" t="s">
        <v>735</v>
      </c>
      <c r="B12" s="10" t="n">
        <v>17.26</v>
      </c>
    </row>
    <row r="13" spans="1:2">
      <c r="A13" s="4" t="s">
        <v>736</v>
      </c>
      <c r="B13" s="10" t="n">
        <v>21.33</v>
      </c>
    </row>
    <row r="14" spans="1:2">
      <c r="A14" s="4" t="s">
        <v>737</v>
      </c>
      <c r="B14" s="7" t="n">
        <v>21.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 customWidth="1" max="6" min="6" width="14"/>
    <col customWidth="1" max="7" min="7" width="14"/>
    <col customWidth="1" max="8" min="8" width="14"/>
  </cols>
  <sheetData>
    <row r="1" spans="1:8">
      <c r="A1" s="1" t="s">
        <v>738</v>
      </c>
      <c r="B1" s="2" t="s">
        <v>456</v>
      </c>
      <c r="C1" s="2" t="s">
        <v>1</v>
      </c>
    </row>
    <row r="2" spans="1:8">
      <c r="B2" s="2" t="s">
        <v>413</v>
      </c>
      <c r="C2" s="2" t="s">
        <v>2</v>
      </c>
      <c r="D2" s="2" t="s">
        <v>32</v>
      </c>
      <c r="E2" s="2" t="s">
        <v>79</v>
      </c>
      <c r="F2" s="2" t="s">
        <v>739</v>
      </c>
      <c r="G2" s="2" t="s">
        <v>740</v>
      </c>
      <c r="H2" s="2" t="s">
        <v>741</v>
      </c>
    </row>
    <row r="3" spans="1:8">
      <c r="A3" s="3" t="s">
        <v>716</v>
      </c>
    </row>
    <row r="4" spans="1:8">
      <c r="A4" s="4" t="s">
        <v>742</v>
      </c>
      <c r="C4" s="6" t="n">
        <v>865</v>
      </c>
      <c r="D4" s="6" t="n">
        <v>1700</v>
      </c>
      <c r="E4" s="6" t="n">
        <v>1713</v>
      </c>
    </row>
    <row r="5" spans="1:8">
      <c r="A5" s="4" t="s">
        <v>743</v>
      </c>
      <c r="C5" s="4" t="s">
        <v>577</v>
      </c>
    </row>
    <row r="6" spans="1:8">
      <c r="A6" s="4" t="s">
        <v>164</v>
      </c>
      <c r="C6" s="6" t="n">
        <v>109</v>
      </c>
      <c r="D6" s="5" t="n">
        <v>113</v>
      </c>
      <c r="E6" s="5" t="n">
        <v>77</v>
      </c>
    </row>
    <row r="7" spans="1:8">
      <c r="A7" s="4" t="s">
        <v>744</v>
      </c>
      <c r="C7" s="5" t="n">
        <v>26</v>
      </c>
      <c r="D7" s="5" t="n">
        <v>22</v>
      </c>
      <c r="E7" s="5" t="n">
        <v>22</v>
      </c>
    </row>
    <row r="8" spans="1:8">
      <c r="A8" s="4" t="s">
        <v>745</v>
      </c>
      <c r="C8" s="5" t="n">
        <v>55</v>
      </c>
      <c r="D8" s="5" t="n">
        <v>0</v>
      </c>
      <c r="E8" s="5" t="n">
        <v>21</v>
      </c>
    </row>
    <row r="9" spans="1:8">
      <c r="A9" s="4" t="s">
        <v>746</v>
      </c>
      <c r="C9" s="5" t="n">
        <v>6956</v>
      </c>
      <c r="D9" s="6" t="n">
        <v>6719</v>
      </c>
      <c r="E9" s="6" t="n">
        <v>4537</v>
      </c>
    </row>
    <row r="10" spans="1:8">
      <c r="A10" s="4" t="s">
        <v>747</v>
      </c>
      <c r="C10" s="6" t="n">
        <v>95</v>
      </c>
    </row>
    <row r="11" spans="1:8">
      <c r="A11" s="4" t="s">
        <v>155</v>
      </c>
    </row>
    <row r="12" spans="1:8">
      <c r="A12" s="3" t="s">
        <v>716</v>
      </c>
    </row>
    <row r="13" spans="1:8">
      <c r="A13" s="4" t="s">
        <v>748</v>
      </c>
      <c r="C13" s="5" t="n">
        <v>5</v>
      </c>
      <c r="D13" s="5" t="n">
        <v>7</v>
      </c>
      <c r="E13" s="5" t="n">
        <v>5</v>
      </c>
    </row>
    <row r="14" spans="1:8">
      <c r="A14" s="4" t="s">
        <v>164</v>
      </c>
      <c r="C14" s="4" t="s">
        <v>59</v>
      </c>
    </row>
    <row r="15" spans="1:8">
      <c r="A15" s="4" t="s">
        <v>749</v>
      </c>
    </row>
    <row r="16" spans="1:8">
      <c r="A16" s="3" t="s">
        <v>716</v>
      </c>
    </row>
    <row r="17" spans="1:8">
      <c r="A17" s="4" t="s">
        <v>750</v>
      </c>
      <c r="C17" s="5" t="n">
        <v>277</v>
      </c>
      <c r="D17" s="5" t="n">
        <v>221</v>
      </c>
      <c r="E17" s="5" t="n">
        <v>165</v>
      </c>
    </row>
    <row r="18" spans="1:8">
      <c r="A18" s="4" t="s">
        <v>751</v>
      </c>
      <c r="C18" s="4" t="s">
        <v>391</v>
      </c>
      <c r="D18" s="4" t="s">
        <v>391</v>
      </c>
      <c r="E18" s="4" t="s">
        <v>391</v>
      </c>
    </row>
    <row r="19" spans="1:8">
      <c r="A19" s="4" t="s">
        <v>752</v>
      </c>
    </row>
    <row r="20" spans="1:8">
      <c r="A20" s="3" t="s">
        <v>716</v>
      </c>
    </row>
    <row r="21" spans="1:8">
      <c r="A21" s="4" t="s">
        <v>750</v>
      </c>
      <c r="C21" s="5" t="n">
        <v>22</v>
      </c>
      <c r="D21" s="5" t="n">
        <v>14</v>
      </c>
      <c r="E21" s="5" t="n">
        <v>12</v>
      </c>
    </row>
    <row r="22" spans="1:8">
      <c r="A22" s="4" t="s">
        <v>751</v>
      </c>
      <c r="C22" s="4" t="s">
        <v>753</v>
      </c>
      <c r="D22" s="4" t="s">
        <v>753</v>
      </c>
      <c r="E22" s="4" t="s">
        <v>753</v>
      </c>
    </row>
    <row r="23" spans="1:8">
      <c r="A23" s="4" t="s">
        <v>754</v>
      </c>
    </row>
    <row r="24" spans="1:8">
      <c r="A24" s="3" t="s">
        <v>716</v>
      </c>
    </row>
    <row r="25" spans="1:8">
      <c r="A25" s="4" t="s">
        <v>750</v>
      </c>
      <c r="C25" s="5" t="n">
        <v>160</v>
      </c>
      <c r="D25" s="5" t="n">
        <v>142</v>
      </c>
      <c r="E25" s="5" t="n">
        <v>116</v>
      </c>
    </row>
    <row r="26" spans="1:8">
      <c r="A26" s="4" t="s">
        <v>755</v>
      </c>
      <c r="D26" s="5" t="n">
        <v>248</v>
      </c>
      <c r="E26" s="5" t="n">
        <v>203</v>
      </c>
    </row>
    <row r="27" spans="1:8">
      <c r="A27" s="4" t="s">
        <v>756</v>
      </c>
      <c r="C27" s="4" t="s">
        <v>757</v>
      </c>
      <c r="D27" s="4" t="s">
        <v>757</v>
      </c>
      <c r="E27" s="4" t="s">
        <v>757</v>
      </c>
    </row>
    <row r="28" spans="1:8">
      <c r="A28" s="4" t="s">
        <v>751</v>
      </c>
      <c r="C28" s="4" t="s">
        <v>391</v>
      </c>
      <c r="D28" s="4" t="s">
        <v>391</v>
      </c>
      <c r="E28" s="4" t="s">
        <v>391</v>
      </c>
    </row>
    <row r="29" spans="1:8">
      <c r="A29" s="4" t="s">
        <v>758</v>
      </c>
    </row>
    <row r="30" spans="1:8">
      <c r="A30" s="3" t="s">
        <v>716</v>
      </c>
    </row>
    <row r="31" spans="1:8">
      <c r="A31" s="4" t="s">
        <v>745</v>
      </c>
      <c r="C31" s="6" t="n">
        <v>6875</v>
      </c>
      <c r="D31" s="6" t="n">
        <v>6697</v>
      </c>
      <c r="E31" s="6" t="n">
        <v>4494</v>
      </c>
    </row>
    <row r="32" spans="1:8">
      <c r="A32" s="4" t="s">
        <v>750</v>
      </c>
      <c r="C32" s="5" t="n">
        <v>501</v>
      </c>
    </row>
    <row r="33" spans="1:8">
      <c r="A33" s="4" t="s">
        <v>759</v>
      </c>
      <c r="C33" s="6" t="n">
        <v>8382</v>
      </c>
    </row>
    <row r="34" spans="1:8">
      <c r="A34" s="4" t="s">
        <v>760</v>
      </c>
      <c r="C34" s="4" t="s">
        <v>761</v>
      </c>
    </row>
    <row r="35" spans="1:8">
      <c r="A35" s="4" t="s">
        <v>762</v>
      </c>
    </row>
    <row r="36" spans="1:8">
      <c r="A36" s="3" t="s">
        <v>716</v>
      </c>
    </row>
    <row r="37" spans="1:8">
      <c r="A37" s="4" t="s">
        <v>755</v>
      </c>
      <c r="C37" s="5" t="n">
        <v>280</v>
      </c>
    </row>
    <row r="38" spans="1:8">
      <c r="A38" s="4" t="s">
        <v>763</v>
      </c>
    </row>
    <row r="39" spans="1:8">
      <c r="A39" s="3" t="s">
        <v>716</v>
      </c>
    </row>
    <row r="40" spans="1:8">
      <c r="A40" s="4" t="s">
        <v>750</v>
      </c>
      <c r="C40" s="5" t="n">
        <v>42</v>
      </c>
      <c r="D40" s="5" t="n">
        <v>46</v>
      </c>
      <c r="E40" s="5" t="n">
        <v>67</v>
      </c>
    </row>
    <row r="41" spans="1:8">
      <c r="A41" s="4" t="s">
        <v>764</v>
      </c>
    </row>
    <row r="42" spans="1:8">
      <c r="A42" s="3" t="s">
        <v>716</v>
      </c>
    </row>
    <row r="43" spans="1:8">
      <c r="A43" s="4" t="s">
        <v>765</v>
      </c>
      <c r="B43" s="5" t="n">
        <v>28</v>
      </c>
    </row>
    <row r="44" spans="1:8">
      <c r="A44" s="4" t="s">
        <v>766</v>
      </c>
      <c r="B44" s="7" t="n">
        <v>20.03</v>
      </c>
    </row>
    <row r="45" spans="1:8">
      <c r="A45" s="4" t="s">
        <v>767</v>
      </c>
      <c r="B45" s="6" t="n">
        <v>40</v>
      </c>
    </row>
    <row r="46" spans="1:8">
      <c r="A46" s="4" t="s">
        <v>768</v>
      </c>
      <c r="B46" s="4" t="s">
        <v>769</v>
      </c>
    </row>
    <row r="47" spans="1:8">
      <c r="A47" s="4" t="s">
        <v>770</v>
      </c>
      <c r="B47" s="4" t="s">
        <v>753</v>
      </c>
    </row>
    <row r="48" spans="1:8">
      <c r="A48" s="4" t="s">
        <v>771</v>
      </c>
      <c r="B48" s="4" t="s">
        <v>772</v>
      </c>
    </row>
    <row r="49" spans="1:8">
      <c r="A49" s="4" t="s">
        <v>773</v>
      </c>
      <c r="B49" s="4" t="s">
        <v>403</v>
      </c>
    </row>
    <row r="50" spans="1:8">
      <c r="A50" s="4" t="s">
        <v>774</v>
      </c>
    </row>
    <row r="51" spans="1:8">
      <c r="A51" s="3" t="s">
        <v>716</v>
      </c>
    </row>
    <row r="52" spans="1:8">
      <c r="A52" s="4" t="s">
        <v>765</v>
      </c>
      <c r="C52" s="5" t="n">
        <v>28</v>
      </c>
    </row>
    <row r="53" spans="1:8">
      <c r="A53" s="4" t="s">
        <v>766</v>
      </c>
      <c r="C53" s="7" t="n">
        <v>20.03</v>
      </c>
      <c r="D53" s="4" t="s">
        <v>59</v>
      </c>
      <c r="E53" s="4" t="s">
        <v>59</v>
      </c>
    </row>
    <row r="54" spans="1:8">
      <c r="A54" s="4" t="s">
        <v>775</v>
      </c>
      <c r="C54" s="7" t="n">
        <v>5.44</v>
      </c>
    </row>
    <row r="55" spans="1:8">
      <c r="A55" s="4" t="s">
        <v>776</v>
      </c>
    </row>
    <row r="56" spans="1:8">
      <c r="A56" s="3" t="s">
        <v>716</v>
      </c>
    </row>
    <row r="57" spans="1:8">
      <c r="A57" s="4" t="s">
        <v>777</v>
      </c>
      <c r="F57" s="5" t="n">
        <v>4250</v>
      </c>
    </row>
    <row r="58" spans="1:8">
      <c r="A58" s="4" t="s">
        <v>778</v>
      </c>
      <c r="C58" s="5" t="n">
        <v>3144</v>
      </c>
    </row>
    <row r="59" spans="1:8">
      <c r="A59" s="4" t="s">
        <v>779</v>
      </c>
    </row>
    <row r="60" spans="1:8">
      <c r="A60" s="3" t="s">
        <v>716</v>
      </c>
    </row>
    <row r="61" spans="1:8">
      <c r="A61" s="4" t="s">
        <v>777</v>
      </c>
      <c r="G61" s="5" t="n">
        <v>5250</v>
      </c>
    </row>
    <row r="62" spans="1:8">
      <c r="A62" s="4" t="s">
        <v>778</v>
      </c>
      <c r="C62" s="5" t="n">
        <v>255</v>
      </c>
    </row>
    <row r="63" spans="1:8">
      <c r="A63" s="4" t="s">
        <v>780</v>
      </c>
    </row>
    <row r="64" spans="1:8">
      <c r="A64" s="3" t="s">
        <v>716</v>
      </c>
    </row>
    <row r="65" spans="1:8">
      <c r="A65" s="4" t="s">
        <v>777</v>
      </c>
      <c r="H65" s="5" t="n">
        <v>700</v>
      </c>
    </row>
    <row r="66" spans="1:8">
      <c r="A66" s="4" t="s">
        <v>778</v>
      </c>
      <c r="C66" s="5"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9</v>
      </c>
    </row>
    <row r="3" spans="1:4">
      <c r="A3" s="3" t="s">
        <v>216</v>
      </c>
    </row>
    <row r="4" spans="1:4">
      <c r="A4" s="4" t="s">
        <v>782</v>
      </c>
      <c r="B4" s="6" t="n">
        <v>277</v>
      </c>
      <c r="C4" s="6" t="n">
        <v>222</v>
      </c>
      <c r="D4" s="6" t="n">
        <v>233</v>
      </c>
    </row>
    <row r="5" spans="1:4">
      <c r="A5" s="4" t="s">
        <v>783</v>
      </c>
      <c r="B5" s="5" t="n">
        <v>264</v>
      </c>
      <c r="C5" s="5" t="n">
        <v>313</v>
      </c>
      <c r="D5" s="5" t="n">
        <v>282</v>
      </c>
    </row>
    <row r="6" spans="1:4">
      <c r="A6" s="4" t="s">
        <v>784</v>
      </c>
      <c r="B6" s="5" t="n">
        <v>64</v>
      </c>
      <c r="C6" s="5" t="n">
        <v>25</v>
      </c>
      <c r="D6" s="5" t="n">
        <v>22</v>
      </c>
    </row>
    <row r="7" spans="1:4">
      <c r="A7" s="4" t="s">
        <v>785</v>
      </c>
      <c r="B7" s="5" t="n">
        <v>2336</v>
      </c>
      <c r="C7" s="5" t="n">
        <v>2060</v>
      </c>
      <c r="D7" s="5" t="n">
        <v>1761</v>
      </c>
    </row>
    <row r="8" spans="1:4">
      <c r="A8" s="4" t="s">
        <v>786</v>
      </c>
      <c r="B8" s="5" t="n">
        <v>-298</v>
      </c>
      <c r="C8" s="5" t="n">
        <v>56</v>
      </c>
      <c r="D8" s="5" t="n">
        <v>-1065</v>
      </c>
    </row>
    <row r="9" spans="1:4">
      <c r="A9" s="4" t="s">
        <v>787</v>
      </c>
      <c r="B9" s="5" t="n">
        <v>-257</v>
      </c>
      <c r="C9" s="5" t="n">
        <v>-35</v>
      </c>
      <c r="D9" s="5" t="n">
        <v>-96</v>
      </c>
    </row>
    <row r="10" spans="1:4">
      <c r="A10" s="4" t="s">
        <v>788</v>
      </c>
      <c r="B10" s="5" t="n">
        <v>158</v>
      </c>
      <c r="C10" s="5" t="n">
        <v>154</v>
      </c>
      <c r="D10" s="5" t="n">
        <v>151</v>
      </c>
    </row>
    <row r="11" spans="1:4">
      <c r="A11" s="4" t="s">
        <v>789</v>
      </c>
      <c r="B11" s="5" t="n">
        <v>33</v>
      </c>
      <c r="C11" s="5" t="n">
        <v>28</v>
      </c>
      <c r="D11" s="5" t="n">
        <v>198</v>
      </c>
    </row>
    <row r="12" spans="1:4">
      <c r="A12" s="4" t="s">
        <v>790</v>
      </c>
      <c r="B12" s="6" t="n">
        <v>2577</v>
      </c>
      <c r="C12" s="6" t="n">
        <v>2823</v>
      </c>
      <c r="D12" s="6" t="n">
        <v>14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91</v>
      </c>
      <c r="B1" s="2" t="s">
        <v>592</v>
      </c>
    </row>
    <row r="2" spans="1:2">
      <c r="A2" s="3" t="s">
        <v>216</v>
      </c>
    </row>
    <row r="3" spans="1:2">
      <c r="A3" s="4" t="s">
        <v>792</v>
      </c>
      <c r="B3" s="6" t="n">
        <v>6</v>
      </c>
    </row>
    <row r="4" spans="1:2">
      <c r="A4" s="4" t="s">
        <v>793</v>
      </c>
      <c r="B4" s="4" t="s">
        <v>7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9</v>
      </c>
    </row>
    <row r="3" spans="1:4">
      <c r="A3" s="3" t="s">
        <v>219</v>
      </c>
    </row>
    <row r="4" spans="1:4">
      <c r="A4" s="4" t="s">
        <v>796</v>
      </c>
      <c r="B4" s="6" t="n">
        <v>9555</v>
      </c>
      <c r="C4" s="6" t="n">
        <v>43906</v>
      </c>
      <c r="D4" s="6" t="n">
        <v>48276</v>
      </c>
    </row>
    <row r="5" spans="1:4">
      <c r="A5" s="4" t="s">
        <v>797</v>
      </c>
      <c r="B5" s="5" t="n">
        <v>7806</v>
      </c>
      <c r="C5" s="5" t="n">
        <v>9948</v>
      </c>
      <c r="D5" s="5" t="n">
        <v>5589</v>
      </c>
    </row>
    <row r="6" spans="1:4">
      <c r="A6" s="4" t="s">
        <v>91</v>
      </c>
      <c r="B6" s="5" t="n">
        <v>17361</v>
      </c>
      <c r="C6" s="5" t="n">
        <v>53854</v>
      </c>
      <c r="D6" s="5" t="n">
        <v>53865</v>
      </c>
    </row>
    <row r="7" spans="1:4">
      <c r="A7" s="3" t="s">
        <v>798</v>
      </c>
    </row>
    <row r="8" spans="1:4">
      <c r="A8" s="4" t="s">
        <v>799</v>
      </c>
      <c r="B8" s="5" t="n">
        <v>3713</v>
      </c>
      <c r="C8" s="5" t="n">
        <v>15129</v>
      </c>
      <c r="D8" s="5" t="n">
        <v>18393</v>
      </c>
    </row>
    <row r="9" spans="1:4">
      <c r="A9" s="4" t="s">
        <v>800</v>
      </c>
      <c r="B9" s="5" t="n">
        <v>-585</v>
      </c>
      <c r="C9" s="5" t="n">
        <v>-204</v>
      </c>
      <c r="D9" s="5" t="n">
        <v>-1357</v>
      </c>
    </row>
    <row r="10" spans="1:4">
      <c r="A10" s="3" t="s">
        <v>801</v>
      </c>
    </row>
    <row r="11" spans="1:4">
      <c r="A11" s="4" t="s">
        <v>799</v>
      </c>
      <c r="B11" s="5" t="n">
        <v>555</v>
      </c>
      <c r="C11" s="5" t="n">
        <v>755</v>
      </c>
      <c r="D11" s="5" t="n">
        <v>1526</v>
      </c>
    </row>
    <row r="12" spans="1:4">
      <c r="A12" s="4" t="s">
        <v>800</v>
      </c>
      <c r="B12" s="5" t="n">
        <v>-110</v>
      </c>
      <c r="C12" s="5" t="n">
        <v>173</v>
      </c>
      <c r="D12" s="5" t="n">
        <v>189</v>
      </c>
    </row>
    <row r="13" spans="1:4">
      <c r="A13" s="3" t="s">
        <v>802</v>
      </c>
    </row>
    <row r="14" spans="1:4">
      <c r="A14" s="4" t="s">
        <v>799</v>
      </c>
      <c r="B14" s="5" t="n">
        <v>2221</v>
      </c>
      <c r="C14" s="5" t="n">
        <v>3222</v>
      </c>
      <c r="D14" s="5" t="n">
        <v>2337</v>
      </c>
    </row>
    <row r="15" spans="1:4">
      <c r="A15" s="4" t="s">
        <v>800</v>
      </c>
      <c r="B15" s="5" t="n">
        <v>191</v>
      </c>
      <c r="C15" s="5" t="n">
        <v>13</v>
      </c>
      <c r="D15" s="5" t="n">
        <v>-706</v>
      </c>
    </row>
    <row r="16" spans="1:4">
      <c r="A16" s="4" t="s">
        <v>92</v>
      </c>
      <c r="B16" s="6" t="n">
        <v>5985</v>
      </c>
      <c r="C16" s="6" t="n">
        <v>19088</v>
      </c>
      <c r="D16" s="6" t="n">
        <v>203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46"/>
    <col customWidth="1" max="6" min="6" width="11"/>
  </cols>
  <sheetData>
    <row r="1" spans="1:6">
      <c r="A1" s="1" t="s">
        <v>154</v>
      </c>
      <c r="B1" s="2" t="s">
        <v>155</v>
      </c>
      <c r="C1" s="2" t="s">
        <v>156</v>
      </c>
      <c r="D1" s="2" t="s">
        <v>157</v>
      </c>
      <c r="E1" s="2" t="s">
        <v>158</v>
      </c>
      <c r="F1" s="2" t="s">
        <v>159</v>
      </c>
    </row>
    <row r="2" spans="1:6">
      <c r="A2" s="4" t="s">
        <v>160</v>
      </c>
      <c r="B2" s="6" t="n">
        <v>288</v>
      </c>
      <c r="C2" s="6" t="n">
        <v>87156</v>
      </c>
      <c r="D2" s="6" t="n">
        <v>140768</v>
      </c>
      <c r="E2" s="6" t="n">
        <v>5372</v>
      </c>
      <c r="F2" s="6" t="n">
        <v>233584</v>
      </c>
    </row>
    <row r="3" spans="1:6">
      <c r="A3" s="4" t="s">
        <v>161</v>
      </c>
      <c r="B3" s="5" t="n">
        <v>28772</v>
      </c>
    </row>
    <row r="4" spans="1:6">
      <c r="A4" s="3" t="s">
        <v>162</v>
      </c>
    </row>
    <row r="5" spans="1:6">
      <c r="A5" s="4" t="s">
        <v>93</v>
      </c>
      <c r="D5" s="5" t="n">
        <v>33483</v>
      </c>
      <c r="F5" s="5" t="n">
        <v>33483</v>
      </c>
    </row>
    <row r="6" spans="1:6">
      <c r="A6" s="4" t="s">
        <v>163</v>
      </c>
      <c r="E6" s="5" t="n">
        <v>-12468</v>
      </c>
      <c r="F6" s="5" t="n">
        <v>-12468</v>
      </c>
    </row>
    <row r="7" spans="1:6">
      <c r="A7" s="4" t="s">
        <v>164</v>
      </c>
      <c r="C7" s="5" t="n">
        <v>77</v>
      </c>
      <c r="F7" s="5" t="n">
        <v>77</v>
      </c>
    </row>
    <row r="8" spans="1:6">
      <c r="A8" s="4" t="s">
        <v>165</v>
      </c>
      <c r="B8" s="5" t="n">
        <v>5</v>
      </c>
    </row>
    <row r="9" spans="1:6">
      <c r="A9" s="4" t="s">
        <v>166</v>
      </c>
      <c r="B9" s="6" t="n">
        <v>2</v>
      </c>
      <c r="C9" s="5" t="n">
        <v>-2</v>
      </c>
    </row>
    <row r="10" spans="1:6">
      <c r="A10" s="4" t="s">
        <v>167</v>
      </c>
      <c r="B10" s="5" t="n">
        <v>224</v>
      </c>
    </row>
    <row r="11" spans="1:6">
      <c r="A11" s="4" t="s">
        <v>168</v>
      </c>
      <c r="D11" s="5" t="n">
        <v>-7043</v>
      </c>
      <c r="F11" s="5" t="n">
        <v>-7043</v>
      </c>
    </row>
    <row r="12" spans="1:6">
      <c r="A12" s="4" t="s">
        <v>169</v>
      </c>
      <c r="C12" s="5" t="n">
        <v>4515</v>
      </c>
      <c r="F12" s="5" t="n">
        <v>4515</v>
      </c>
    </row>
    <row r="13" spans="1:6">
      <c r="A13" s="4" t="s">
        <v>170</v>
      </c>
      <c r="B13" s="6" t="n">
        <v>2</v>
      </c>
      <c r="C13" s="5" t="n">
        <v>1271</v>
      </c>
      <c r="F13" s="5" t="n">
        <v>1273</v>
      </c>
    </row>
    <row r="14" spans="1:6">
      <c r="A14" s="4" t="s">
        <v>171</v>
      </c>
      <c r="B14" s="5" t="n">
        <v>146</v>
      </c>
    </row>
    <row r="15" spans="1:6">
      <c r="A15" s="4" t="s">
        <v>172</v>
      </c>
      <c r="C15" s="5" t="n">
        <v>790</v>
      </c>
      <c r="F15" s="5" t="n">
        <v>790</v>
      </c>
    </row>
    <row r="16" spans="1:6">
      <c r="A16" s="4" t="s">
        <v>173</v>
      </c>
      <c r="B16" s="6" t="n">
        <v>292</v>
      </c>
      <c r="C16" s="5" t="n">
        <v>93807</v>
      </c>
      <c r="D16" s="5" t="n">
        <v>167208</v>
      </c>
      <c r="E16" s="5" t="n">
        <v>-7096</v>
      </c>
      <c r="F16" s="5" t="n">
        <v>254211</v>
      </c>
    </row>
    <row r="17" spans="1:6">
      <c r="A17" s="4" t="s">
        <v>174</v>
      </c>
      <c r="B17" s="5" t="n">
        <v>29147</v>
      </c>
    </row>
    <row r="18" spans="1:6">
      <c r="A18" s="3" t="s">
        <v>162</v>
      </c>
    </row>
    <row r="19" spans="1:6">
      <c r="A19" s="4" t="s">
        <v>93</v>
      </c>
      <c r="D19" s="5" t="n">
        <v>34766</v>
      </c>
      <c r="F19" s="5" t="n">
        <v>34766</v>
      </c>
    </row>
    <row r="20" spans="1:6">
      <c r="A20" s="4" t="s">
        <v>163</v>
      </c>
      <c r="E20" s="5" t="n">
        <v>771</v>
      </c>
      <c r="F20" s="5" t="n">
        <v>771</v>
      </c>
    </row>
    <row r="21" spans="1:6">
      <c r="A21" s="4" t="s">
        <v>164</v>
      </c>
      <c r="C21" s="5" t="n">
        <v>113</v>
      </c>
      <c r="F21" s="5" t="n">
        <v>113</v>
      </c>
    </row>
    <row r="22" spans="1:6">
      <c r="A22" s="4" t="s">
        <v>165</v>
      </c>
      <c r="B22" s="5" t="n">
        <v>7</v>
      </c>
    </row>
    <row r="23" spans="1:6">
      <c r="A23" s="4" t="s">
        <v>166</v>
      </c>
      <c r="B23" s="6" t="n">
        <v>3</v>
      </c>
      <c r="C23" s="5" t="n">
        <v>-3</v>
      </c>
    </row>
    <row r="24" spans="1:6">
      <c r="A24" s="4" t="s">
        <v>167</v>
      </c>
      <c r="B24" s="5" t="n">
        <v>346</v>
      </c>
    </row>
    <row r="25" spans="1:6">
      <c r="A25" s="4" t="s">
        <v>175</v>
      </c>
      <c r="C25" s="5" t="n">
        <v>13685</v>
      </c>
      <c r="F25" s="5" t="n">
        <v>13685</v>
      </c>
    </row>
    <row r="26" spans="1:6">
      <c r="A26" s="4" t="s">
        <v>168</v>
      </c>
      <c r="D26" s="5" t="n">
        <v>-7170</v>
      </c>
      <c r="F26" s="5" t="n">
        <v>-7170</v>
      </c>
    </row>
    <row r="27" spans="1:6">
      <c r="A27" s="4" t="s">
        <v>169</v>
      </c>
      <c r="C27" s="5" t="n">
        <v>6697</v>
      </c>
      <c r="F27" s="5" t="n">
        <v>6697</v>
      </c>
    </row>
    <row r="28" spans="1:6">
      <c r="A28" s="4" t="s">
        <v>170</v>
      </c>
      <c r="B28" s="6" t="n">
        <v>1</v>
      </c>
      <c r="C28" s="5" t="n">
        <v>728</v>
      </c>
      <c r="F28" s="5" t="n">
        <v>729</v>
      </c>
    </row>
    <row r="29" spans="1:6">
      <c r="A29" s="4" t="s">
        <v>171</v>
      </c>
      <c r="B29" s="5" t="n">
        <v>95</v>
      </c>
    </row>
    <row r="30" spans="1:6">
      <c r="A30" s="4" t="s">
        <v>172</v>
      </c>
      <c r="C30" s="5" t="n">
        <v>1219</v>
      </c>
      <c r="F30" s="5" t="n">
        <v>1219</v>
      </c>
    </row>
    <row r="31" spans="1:6">
      <c r="A31" s="4" t="s">
        <v>144</v>
      </c>
      <c r="C31" s="5" t="n">
        <v>-27174</v>
      </c>
      <c r="F31" s="5" t="n">
        <v>-27174</v>
      </c>
    </row>
    <row r="32" spans="1:6">
      <c r="A32" s="4" t="s">
        <v>176</v>
      </c>
      <c r="C32" s="5" t="n">
        <v>27241</v>
      </c>
      <c r="F32" s="5" t="n">
        <v>27241</v>
      </c>
    </row>
    <row r="33" spans="1:6">
      <c r="A33" s="4" t="s">
        <v>177</v>
      </c>
      <c r="C33" s="5" t="n">
        <v>-976</v>
      </c>
      <c r="F33" s="5" t="n">
        <v>-976</v>
      </c>
    </row>
    <row r="34" spans="1:6">
      <c r="A34" s="4" t="s">
        <v>178</v>
      </c>
      <c r="C34" s="5" t="n">
        <v>330</v>
      </c>
      <c r="F34" s="5" t="n">
        <v>330</v>
      </c>
    </row>
    <row r="35" spans="1:6">
      <c r="A35" s="4" t="s">
        <v>179</v>
      </c>
      <c r="B35" s="6" t="n">
        <v>296</v>
      </c>
      <c r="C35" s="5" t="n">
        <v>115667</v>
      </c>
      <c r="D35" s="5" t="n">
        <v>194804</v>
      </c>
      <c r="E35" s="5" t="n">
        <v>-6325</v>
      </c>
      <c r="F35" s="5" t="n">
        <v>304442</v>
      </c>
    </row>
    <row r="36" spans="1:6">
      <c r="A36" s="4" t="s">
        <v>180</v>
      </c>
      <c r="B36" s="5" t="n">
        <v>29595</v>
      </c>
    </row>
    <row r="37" spans="1:6">
      <c r="A37" s="3" t="s">
        <v>162</v>
      </c>
    </row>
    <row r="38" spans="1:6">
      <c r="A38" s="4" t="s">
        <v>93</v>
      </c>
      <c r="D38" s="5" t="n">
        <v>11376</v>
      </c>
      <c r="F38" s="5" t="n">
        <v>11376</v>
      </c>
    </row>
    <row r="39" spans="1:6">
      <c r="A39" s="4" t="s">
        <v>163</v>
      </c>
      <c r="E39" s="5" t="n">
        <v>1213</v>
      </c>
      <c r="F39" s="5" t="n">
        <v>1213</v>
      </c>
    </row>
    <row r="40" spans="1:6">
      <c r="A40" s="4" t="s">
        <v>164</v>
      </c>
      <c r="B40" s="4" t="s">
        <v>59</v>
      </c>
      <c r="C40" s="5" t="n">
        <v>109</v>
      </c>
      <c r="F40" s="5" t="n">
        <v>109</v>
      </c>
    </row>
    <row r="41" spans="1:6">
      <c r="A41" s="4" t="s">
        <v>165</v>
      </c>
      <c r="B41" s="5" t="n">
        <v>5</v>
      </c>
    </row>
    <row r="42" spans="1:6">
      <c r="A42" s="4" t="s">
        <v>166</v>
      </c>
      <c r="B42" s="6" t="n">
        <v>4</v>
      </c>
      <c r="C42" s="5" t="n">
        <v>-4</v>
      </c>
    </row>
    <row r="43" spans="1:6">
      <c r="A43" s="4" t="s">
        <v>167</v>
      </c>
      <c r="B43" s="5" t="n">
        <v>424</v>
      </c>
    </row>
    <row r="44" spans="1:6">
      <c r="A44" s="4" t="s">
        <v>181</v>
      </c>
      <c r="C44" s="5" t="n">
        <v>90400</v>
      </c>
      <c r="F44" s="5" t="n">
        <v>90400</v>
      </c>
    </row>
    <row r="45" spans="1:6">
      <c r="A45" s="4" t="s">
        <v>168</v>
      </c>
      <c r="D45" s="5" t="n">
        <v>-7895</v>
      </c>
      <c r="F45" s="5" t="n">
        <v>-7895</v>
      </c>
    </row>
    <row r="46" spans="1:6">
      <c r="A46" s="4" t="s">
        <v>169</v>
      </c>
      <c r="C46" s="5" t="n">
        <v>6930</v>
      </c>
      <c r="F46" s="5" t="n">
        <v>6930</v>
      </c>
    </row>
    <row r="47" spans="1:6">
      <c r="A47" s="4" t="s">
        <v>170</v>
      </c>
      <c r="B47" s="6" t="n">
        <v>1</v>
      </c>
      <c r="C47" s="5" t="n">
        <v>550</v>
      </c>
      <c r="F47" s="5" t="n">
        <v>551</v>
      </c>
    </row>
    <row r="48" spans="1:6">
      <c r="A48" s="4" t="s">
        <v>171</v>
      </c>
      <c r="B48" s="5" t="n">
        <v>70</v>
      </c>
    </row>
    <row r="49" spans="1:6">
      <c r="A49" s="4" t="s">
        <v>172</v>
      </c>
      <c r="C49" s="5" t="n">
        <v>546</v>
      </c>
      <c r="F49" s="5" t="n">
        <v>546</v>
      </c>
    </row>
    <row r="50" spans="1:6">
      <c r="A50" s="4" t="s">
        <v>182</v>
      </c>
      <c r="B50" s="6" t="n">
        <v>301</v>
      </c>
      <c r="C50" s="6" t="n">
        <v>214198</v>
      </c>
      <c r="D50" s="6" t="n">
        <v>198285</v>
      </c>
      <c r="E50" s="6" t="n">
        <v>-5112</v>
      </c>
      <c r="F50" s="6" t="n">
        <v>407672</v>
      </c>
    </row>
    <row r="51" spans="1:6">
      <c r="A51" s="4" t="s">
        <v>183</v>
      </c>
      <c r="B51" s="5" t="n">
        <v>3009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3" t="s">
        <v>804</v>
      </c>
    </row>
    <row r="3" spans="1:3">
      <c r="A3" s="4" t="s">
        <v>805</v>
      </c>
      <c r="B3" s="6" t="n">
        <v>4229</v>
      </c>
      <c r="C3" s="6" t="n">
        <v>4122</v>
      </c>
    </row>
    <row r="4" spans="1:3">
      <c r="A4" s="4" t="s">
        <v>806</v>
      </c>
      <c r="B4" s="5" t="n">
        <v>5796</v>
      </c>
      <c r="C4" s="5" t="n">
        <v>5925</v>
      </c>
    </row>
    <row r="5" spans="1:3">
      <c r="A5" s="4" t="s">
        <v>807</v>
      </c>
      <c r="B5" s="5" t="n">
        <v>697</v>
      </c>
      <c r="C5" s="5" t="n">
        <v>389</v>
      </c>
    </row>
    <row r="6" spans="1:3">
      <c r="A6" s="4" t="s">
        <v>808</v>
      </c>
      <c r="B6" s="5" t="n">
        <v>106</v>
      </c>
      <c r="C6" s="5" t="n">
        <v>106</v>
      </c>
    </row>
    <row r="7" spans="1:3">
      <c r="A7" s="4" t="s">
        <v>113</v>
      </c>
      <c r="B7" s="5" t="n">
        <v>11957</v>
      </c>
      <c r="C7" s="5" t="n">
        <v>7784</v>
      </c>
    </row>
    <row r="8" spans="1:3">
      <c r="A8" s="4" t="s">
        <v>809</v>
      </c>
      <c r="B8" s="5" t="n">
        <v>7611</v>
      </c>
      <c r="C8" s="5" t="n">
        <v>9462</v>
      </c>
    </row>
    <row r="9" spans="1:3">
      <c r="A9" s="4" t="s">
        <v>810</v>
      </c>
      <c r="B9" s="5" t="n">
        <v>983</v>
      </c>
      <c r="C9" s="5" t="n">
        <v>1121</v>
      </c>
    </row>
    <row r="10" spans="1:3">
      <c r="A10" s="4" t="s">
        <v>811</v>
      </c>
      <c r="B10" s="5" t="n">
        <v>81</v>
      </c>
      <c r="C10" s="5" t="n">
        <v>109</v>
      </c>
    </row>
    <row r="11" spans="1:3">
      <c r="A11" s="4" t="s">
        <v>812</v>
      </c>
      <c r="B11" s="5" t="n">
        <v>692</v>
      </c>
      <c r="C11" s="5" t="n">
        <v>685</v>
      </c>
    </row>
    <row r="12" spans="1:3">
      <c r="A12" s="4" t="s">
        <v>813</v>
      </c>
      <c r="B12" s="5" t="n">
        <v>32152</v>
      </c>
      <c r="C12" s="5" t="n">
        <v>29703</v>
      </c>
    </row>
    <row r="13" spans="1:3">
      <c r="A13" s="4" t="s">
        <v>814</v>
      </c>
      <c r="B13" s="5" t="n">
        <v>-773</v>
      </c>
      <c r="C13" s="5" t="n">
        <v>-794</v>
      </c>
    </row>
    <row r="14" spans="1:3">
      <c r="A14" s="4" t="s">
        <v>815</v>
      </c>
      <c r="B14" s="5" t="n">
        <v>31379</v>
      </c>
      <c r="C14" s="5" t="n">
        <v>28909</v>
      </c>
    </row>
    <row r="15" spans="1:3">
      <c r="A15" s="3" t="s">
        <v>816</v>
      </c>
    </row>
    <row r="16" spans="1:3">
      <c r="A16" s="4" t="s">
        <v>817</v>
      </c>
      <c r="B16" s="5" t="n">
        <v>-65</v>
      </c>
      <c r="C16" s="5" t="n">
        <v>-27</v>
      </c>
    </row>
    <row r="17" spans="1:3">
      <c r="A17" s="4" t="s">
        <v>44</v>
      </c>
      <c r="B17" s="5" t="n">
        <v>-10244</v>
      </c>
      <c r="C17" s="5" t="n">
        <v>-7586</v>
      </c>
    </row>
    <row r="18" spans="1:3">
      <c r="A18" s="4" t="s">
        <v>818</v>
      </c>
      <c r="B18" s="5" t="n">
        <v>-7260</v>
      </c>
      <c r="C18" s="5" t="n">
        <v>-9115</v>
      </c>
    </row>
    <row r="19" spans="1:3">
      <c r="A19" s="4" t="s">
        <v>819</v>
      </c>
      <c r="B19" s="5" t="n">
        <v>-1136</v>
      </c>
      <c r="C19" s="5" t="n">
        <v>-26</v>
      </c>
    </row>
    <row r="20" spans="1:3">
      <c r="A20" s="4" t="s">
        <v>820</v>
      </c>
      <c r="B20" s="5" t="n">
        <v>-18705</v>
      </c>
      <c r="C20" s="5" t="n">
        <v>-16754</v>
      </c>
    </row>
    <row r="21" spans="1:3">
      <c r="A21" s="4" t="s">
        <v>821</v>
      </c>
      <c r="B21" s="6" t="n">
        <v>12674</v>
      </c>
      <c r="C21" s="6" t="n">
        <v>121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3" t="s">
        <v>219</v>
      </c>
    </row>
    <row r="3" spans="1:3">
      <c r="A3" s="4" t="s">
        <v>823</v>
      </c>
      <c r="B3" s="6" t="n">
        <v>546</v>
      </c>
      <c r="C3" s="6" t="n">
        <v>3244</v>
      </c>
    </row>
    <row r="4" spans="1:3">
      <c r="A4" s="4" t="s">
        <v>824</v>
      </c>
      <c r="B4" s="5" t="n">
        <v>19453</v>
      </c>
      <c r="C4" s="5" t="n">
        <v>18053</v>
      </c>
    </row>
    <row r="5" spans="1:3">
      <c r="A5" s="4" t="s">
        <v>825</v>
      </c>
      <c r="B5" s="5" t="n">
        <v>-7325</v>
      </c>
      <c r="C5" s="5" t="n">
        <v>-9142</v>
      </c>
    </row>
    <row r="6" spans="1:3">
      <c r="A6" s="4" t="s">
        <v>821</v>
      </c>
      <c r="B6" s="6" t="n">
        <v>12674</v>
      </c>
      <c r="C6" s="6" t="n">
        <v>121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79</v>
      </c>
    </row>
    <row r="3" spans="1:4">
      <c r="A3" s="3" t="s">
        <v>219</v>
      </c>
    </row>
    <row r="4" spans="1:4">
      <c r="A4" s="4" t="s">
        <v>827</v>
      </c>
      <c r="B4" s="4" t="s">
        <v>828</v>
      </c>
      <c r="C4" s="4" t="s">
        <v>828</v>
      </c>
      <c r="D4" s="4" t="s">
        <v>828</v>
      </c>
    </row>
    <row r="5" spans="1:4">
      <c r="A5" s="4" t="s">
        <v>829</v>
      </c>
      <c r="B5" s="4" t="s">
        <v>830</v>
      </c>
      <c r="C5" s="4" t="s">
        <v>831</v>
      </c>
      <c r="D5" s="4" t="s">
        <v>832</v>
      </c>
    </row>
    <row r="6" spans="1:4">
      <c r="A6" s="4" t="s">
        <v>833</v>
      </c>
      <c r="B6" s="4" t="s">
        <v>834</v>
      </c>
      <c r="C6" s="4" t="s">
        <v>59</v>
      </c>
      <c r="D6" s="4" t="s">
        <v>835</v>
      </c>
    </row>
    <row r="7" spans="1:4">
      <c r="A7" s="4" t="s">
        <v>836</v>
      </c>
      <c r="B7" s="4" t="s">
        <v>837</v>
      </c>
      <c r="C7" s="4" t="s">
        <v>838</v>
      </c>
      <c r="D7" s="4" t="s">
        <v>839</v>
      </c>
    </row>
    <row r="8" spans="1:4">
      <c r="A8" s="4" t="s">
        <v>819</v>
      </c>
      <c r="B8" s="4" t="s">
        <v>59</v>
      </c>
      <c r="C8" s="4" t="s">
        <v>839</v>
      </c>
      <c r="D8" s="4" t="s">
        <v>840</v>
      </c>
    </row>
    <row r="9" spans="1:4">
      <c r="A9" s="4" t="s">
        <v>841</v>
      </c>
      <c r="B9" s="4" t="s">
        <v>842</v>
      </c>
      <c r="C9" s="4" t="s">
        <v>843</v>
      </c>
      <c r="D9" s="4" t="s">
        <v>8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45</v>
      </c>
      <c r="B1" s="2" t="s">
        <v>1</v>
      </c>
    </row>
    <row r="2" spans="1:3">
      <c r="B2" s="2" t="s">
        <v>2</v>
      </c>
      <c r="C2" s="2" t="s">
        <v>32</v>
      </c>
    </row>
    <row r="3" spans="1:3">
      <c r="A3" s="3" t="s">
        <v>219</v>
      </c>
    </row>
    <row r="4" spans="1:3">
      <c r="A4" s="4" t="s">
        <v>846</v>
      </c>
      <c r="B4" s="6" t="n">
        <v>64</v>
      </c>
      <c r="C4" s="6" t="n">
        <v>2119</v>
      </c>
    </row>
    <row r="5" spans="1:3">
      <c r="A5" s="4" t="s">
        <v>847</v>
      </c>
      <c r="B5" s="5" t="n">
        <v>21</v>
      </c>
      <c r="C5" s="5" t="n">
        <v>16</v>
      </c>
    </row>
    <row r="6" spans="1:3">
      <c r="A6" s="4" t="s">
        <v>848</v>
      </c>
      <c r="B6" s="5" t="n">
        <v>34638</v>
      </c>
    </row>
    <row r="7" spans="1:3">
      <c r="A7" s="4" t="s">
        <v>849</v>
      </c>
      <c r="B7" s="5" t="n">
        <v>111569</v>
      </c>
    </row>
    <row r="8" spans="1:3">
      <c r="A8" s="4" t="s">
        <v>850</v>
      </c>
      <c r="B8" s="5" t="n">
        <v>0</v>
      </c>
    </row>
    <row r="9" spans="1:3">
      <c r="A9" s="4" t="s">
        <v>851</v>
      </c>
      <c r="B9" s="5" t="n">
        <v>81</v>
      </c>
    </row>
    <row r="10" spans="1:3">
      <c r="A10" s="4" t="s">
        <v>812</v>
      </c>
      <c r="B10" s="6" t="n">
        <v>692</v>
      </c>
      <c r="C10" s="6" t="n">
        <v>6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79</v>
      </c>
    </row>
    <row r="3" spans="1:4">
      <c r="A3" s="3" t="s">
        <v>222</v>
      </c>
    </row>
    <row r="4" spans="1:4">
      <c r="A4" s="4" t="s">
        <v>783</v>
      </c>
      <c r="B4" s="6" t="n">
        <v>7794</v>
      </c>
      <c r="C4" s="6" t="n">
        <v>2970</v>
      </c>
      <c r="D4" s="6" t="n">
        <v>3954</v>
      </c>
    </row>
    <row r="5" spans="1:4">
      <c r="A5" s="4" t="s">
        <v>853</v>
      </c>
      <c r="B5" s="6" t="n">
        <v>7912</v>
      </c>
      <c r="C5" s="6" t="n">
        <v>16076</v>
      </c>
      <c r="D5" s="6" t="n">
        <v>254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79</v>
      </c>
    </row>
    <row r="3" spans="1:4">
      <c r="A3" s="3" t="s">
        <v>855</v>
      </c>
    </row>
    <row r="4" spans="1:4">
      <c r="A4" s="4" t="s">
        <v>856</v>
      </c>
      <c r="B4" s="6" t="n">
        <v>284</v>
      </c>
      <c r="C4" s="6" t="n">
        <v>294</v>
      </c>
      <c r="D4" s="6" t="n">
        <v>726</v>
      </c>
    </row>
    <row r="5" spans="1:4">
      <c r="A5" s="4" t="s">
        <v>857</v>
      </c>
      <c r="D5" s="6" t="n">
        <v>1578</v>
      </c>
    </row>
    <row r="6" spans="1:4">
      <c r="A6" s="4" t="s">
        <v>858</v>
      </c>
      <c r="B6" s="6" t="n">
        <v>2580</v>
      </c>
    </row>
    <row r="7" spans="1:4">
      <c r="A7" s="4" t="s">
        <v>859</v>
      </c>
    </row>
    <row r="8" spans="1:4">
      <c r="A8" s="3" t="s">
        <v>855</v>
      </c>
    </row>
    <row r="9" spans="1:4">
      <c r="A9" s="4" t="s">
        <v>860</v>
      </c>
      <c r="B9" s="5" t="n">
        <v>5122</v>
      </c>
    </row>
    <row r="10" spans="1:4">
      <c r="A10" s="4" t="s">
        <v>861</v>
      </c>
      <c r="B10" s="6" t="n">
        <v>90400</v>
      </c>
    </row>
    <row r="11" spans="1:4">
      <c r="A11" s="4" t="s">
        <v>862</v>
      </c>
    </row>
    <row r="12" spans="1:4">
      <c r="A12" s="3" t="s">
        <v>855</v>
      </c>
    </row>
    <row r="13" spans="1:4">
      <c r="A13" s="4" t="s">
        <v>863</v>
      </c>
      <c r="B13" s="6" t="n">
        <v>5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9</v>
      </c>
    </row>
    <row r="3" spans="1:4">
      <c r="A3" s="3" t="s">
        <v>225</v>
      </c>
    </row>
    <row r="4" spans="1:4">
      <c r="A4" s="4" t="s">
        <v>865</v>
      </c>
      <c r="B4" s="6" t="n">
        <v>1794</v>
      </c>
      <c r="C4" s="6" t="n">
        <v>1957</v>
      </c>
      <c r="D4" s="6" t="n">
        <v>1849</v>
      </c>
    </row>
    <row r="5" spans="1:4">
      <c r="A5" s="4" t="s">
        <v>866</v>
      </c>
      <c r="B5" s="5" t="n">
        <v>883</v>
      </c>
      <c r="C5" s="5" t="n">
        <v>853</v>
      </c>
    </row>
    <row r="6" spans="1:4">
      <c r="A6" s="4" t="s">
        <v>867</v>
      </c>
      <c r="B6" s="6" t="n">
        <v>30</v>
      </c>
      <c r="C6" s="6" t="n">
        <v>28</v>
      </c>
      <c r="D6" s="6" t="n">
        <v>53</v>
      </c>
    </row>
    <row r="7" spans="1:4">
      <c r="A7" s="4" t="s">
        <v>868</v>
      </c>
      <c r="B7" s="4" t="s">
        <v>637</v>
      </c>
      <c r="C7" s="4" t="s">
        <v>869</v>
      </c>
      <c r="D7" s="4" t="s">
        <v>870</v>
      </c>
    </row>
    <row r="8" spans="1:4">
      <c r="A8" s="4" t="s">
        <v>871</v>
      </c>
      <c r="B8" s="4" t="s">
        <v>872</v>
      </c>
      <c r="C8" s="4" t="s">
        <v>872</v>
      </c>
      <c r="D8" s="4" t="s">
        <v>872</v>
      </c>
    </row>
    <row r="9" spans="1:4">
      <c r="A9" s="4" t="s">
        <v>873</v>
      </c>
      <c r="B9" s="6" t="n">
        <v>3551</v>
      </c>
      <c r="C9" s="6" t="n">
        <v>3046</v>
      </c>
    </row>
    <row r="10" spans="1:4">
      <c r="A10" s="4" t="s">
        <v>874</v>
      </c>
      <c r="B10" s="5" t="n">
        <v>3337</v>
      </c>
      <c r="C10" s="5" t="n">
        <v>3028</v>
      </c>
    </row>
    <row r="11" spans="1:4">
      <c r="A11" s="4" t="s">
        <v>875</v>
      </c>
      <c r="B11" s="5" t="n">
        <v>214</v>
      </c>
      <c r="C11" s="5" t="n">
        <v>18</v>
      </c>
    </row>
    <row r="12" spans="1:4">
      <c r="A12" s="4" t="s">
        <v>876</v>
      </c>
      <c r="B12" s="6" t="n">
        <v>3087</v>
      </c>
      <c r="C12" s="6" t="n">
        <v>26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36"/>
    <col customWidth="1" max="3" min="3" width="36"/>
    <col customWidth="1" max="4" min="4" width="29"/>
  </cols>
  <sheetData>
    <row r="1" spans="1:4">
      <c r="A1" s="1" t="s">
        <v>877</v>
      </c>
      <c r="B1" s="2" t="s">
        <v>1</v>
      </c>
    </row>
    <row r="2" spans="1:4">
      <c r="B2" s="2" t="s">
        <v>878</v>
      </c>
      <c r="C2" s="2" t="s">
        <v>879</v>
      </c>
      <c r="D2" s="2" t="s">
        <v>880</v>
      </c>
    </row>
    <row r="3" spans="1:4">
      <c r="A3" s="4" t="s">
        <v>881</v>
      </c>
    </row>
    <row r="4" spans="1:4">
      <c r="A4" s="3" t="s">
        <v>882</v>
      </c>
    </row>
    <row r="5" spans="1:4">
      <c r="A5" s="4" t="s">
        <v>883</v>
      </c>
      <c r="B5" s="5" t="n">
        <v>3</v>
      </c>
      <c r="C5" s="5" t="n">
        <v>3</v>
      </c>
    </row>
    <row r="6" spans="1:4">
      <c r="A6" s="4" t="s">
        <v>884</v>
      </c>
    </row>
    <row r="7" spans="1:4">
      <c r="A7" s="3" t="s">
        <v>882</v>
      </c>
    </row>
    <row r="8" spans="1:4">
      <c r="A8" s="4" t="s">
        <v>885</v>
      </c>
      <c r="B8" s="4" t="s">
        <v>886</v>
      </c>
      <c r="C8" s="4" t="s">
        <v>887</v>
      </c>
    </row>
    <row r="9" spans="1:4">
      <c r="A9" s="4" t="s">
        <v>888</v>
      </c>
    </row>
    <row r="10" spans="1:4">
      <c r="A10" s="3" t="s">
        <v>882</v>
      </c>
    </row>
    <row r="11" spans="1:4">
      <c r="A11" s="4" t="s">
        <v>885</v>
      </c>
      <c r="B11" s="4" t="s">
        <v>889</v>
      </c>
      <c r="C11" s="4" t="s">
        <v>890</v>
      </c>
    </row>
    <row r="12" spans="1:4">
      <c r="A12" s="4" t="s">
        <v>891</v>
      </c>
    </row>
    <row r="13" spans="1:4">
      <c r="A13" s="3" t="s">
        <v>882</v>
      </c>
    </row>
    <row r="14" spans="1:4">
      <c r="A14" s="4" t="s">
        <v>885</v>
      </c>
      <c r="B14" s="4" t="s">
        <v>892</v>
      </c>
      <c r="C14" s="4" t="s">
        <v>893</v>
      </c>
    </row>
    <row r="15" spans="1:4">
      <c r="A15" s="4" t="s">
        <v>894</v>
      </c>
    </row>
    <row r="16" spans="1:4">
      <c r="A16" s="3" t="s">
        <v>882</v>
      </c>
    </row>
    <row r="17" spans="1:4">
      <c r="A17" s="4" t="s">
        <v>883</v>
      </c>
      <c r="B17" s="5" t="n">
        <v>1</v>
      </c>
      <c r="C17" s="5" t="n">
        <v>1</v>
      </c>
      <c r="D17" s="5" t="n">
        <v>1</v>
      </c>
    </row>
    <row r="18" spans="1:4">
      <c r="A18" s="4" t="s">
        <v>895</v>
      </c>
      <c r="B18" s="4" t="s">
        <v>896</v>
      </c>
      <c r="C18" s="4" t="s">
        <v>897</v>
      </c>
      <c r="D18" s="4" t="s">
        <v>898</v>
      </c>
    </row>
    <row r="19" spans="1:4">
      <c r="A19" s="4" t="s">
        <v>899</v>
      </c>
    </row>
    <row r="20" spans="1:4">
      <c r="A20" s="3" t="s">
        <v>882</v>
      </c>
    </row>
    <row r="21" spans="1:4">
      <c r="A21" s="4" t="s">
        <v>895</v>
      </c>
      <c r="B21" s="4" t="s">
        <v>893</v>
      </c>
      <c r="C21" s="4" t="s">
        <v>900</v>
      </c>
      <c r="D21" s="4" t="s">
        <v>901</v>
      </c>
    </row>
    <row r="22" spans="1:4">
      <c r="A22" s="4" t="s">
        <v>902</v>
      </c>
    </row>
    <row r="23" spans="1:4">
      <c r="A23" s="3" t="s">
        <v>882</v>
      </c>
    </row>
    <row r="24" spans="1:4">
      <c r="A24" s="4" t="s">
        <v>903</v>
      </c>
      <c r="B24" s="5" t="n">
        <v>0</v>
      </c>
      <c r="C24" s="5" t="n">
        <v>0</v>
      </c>
      <c r="D24" s="5" t="n">
        <v>0</v>
      </c>
    </row>
    <row r="25" spans="1:4">
      <c r="A25" s="4" t="s">
        <v>904</v>
      </c>
      <c r="B25" s="4" t="s">
        <v>905</v>
      </c>
      <c r="C25" s="4" t="s">
        <v>905</v>
      </c>
      <c r="D25" s="4" t="s">
        <v>905</v>
      </c>
    </row>
    <row r="26" spans="1:4">
      <c r="A26" s="4" t="s">
        <v>906</v>
      </c>
    </row>
    <row r="27" spans="1:4">
      <c r="A27" s="3" t="s">
        <v>882</v>
      </c>
    </row>
    <row r="28" spans="1:4">
      <c r="A28" s="4" t="s">
        <v>907</v>
      </c>
      <c r="B28" s="4" t="s">
        <v>908</v>
      </c>
      <c r="C28" s="4" t="s">
        <v>909</v>
      </c>
      <c r="D28" s="4" t="s">
        <v>896</v>
      </c>
    </row>
    <row r="29" spans="1:4">
      <c r="A29" s="4" t="s">
        <v>910</v>
      </c>
      <c r="B29" s="6" t="n">
        <v>68235</v>
      </c>
      <c r="C29" s="6" t="n">
        <v>62399</v>
      </c>
    </row>
    <row r="30" spans="1:4">
      <c r="A30" s="4" t="s">
        <v>911</v>
      </c>
    </row>
    <row r="31" spans="1:4">
      <c r="A31" s="3" t="s">
        <v>882</v>
      </c>
    </row>
    <row r="32" spans="1:4">
      <c r="A32" s="4" t="s">
        <v>907</v>
      </c>
      <c r="B32" s="4" t="s">
        <v>912</v>
      </c>
      <c r="C32" s="4" t="s">
        <v>913</v>
      </c>
      <c r="D32" s="4" t="s">
        <v>914</v>
      </c>
    </row>
    <row r="33" spans="1:4">
      <c r="A33" s="4" t="s">
        <v>910</v>
      </c>
      <c r="B33" s="6" t="n">
        <v>50641</v>
      </c>
      <c r="C33" s="6" t="n">
        <v>488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58</v>
      </c>
    </row>
    <row r="2" spans="1:2">
      <c r="A2" s="3" t="s">
        <v>231</v>
      </c>
    </row>
    <row r="3" spans="1:2">
      <c r="A3" s="5" t="n">
        <v>2018</v>
      </c>
      <c r="B3" s="6" t="n">
        <v>1673</v>
      </c>
    </row>
    <row r="4" spans="1:2">
      <c r="A4" s="5" t="n">
        <v>2019</v>
      </c>
      <c r="B4" s="5" t="n">
        <v>2327</v>
      </c>
    </row>
    <row r="5" spans="1:2">
      <c r="A5" s="5" t="n">
        <v>2020</v>
      </c>
      <c r="B5" s="5" t="n">
        <v>1766</v>
      </c>
    </row>
    <row r="6" spans="1:2">
      <c r="A6" s="5" t="n">
        <v>2021</v>
      </c>
      <c r="B6" s="5" t="n">
        <v>1327</v>
      </c>
    </row>
    <row r="7" spans="1:2">
      <c r="A7" s="5" t="n">
        <v>2022</v>
      </c>
      <c r="B7" s="5" t="n">
        <v>1031</v>
      </c>
    </row>
    <row r="8" spans="1:2">
      <c r="A8" s="4" t="s">
        <v>628</v>
      </c>
      <c r="B8" s="5" t="n">
        <v>6744</v>
      </c>
    </row>
    <row r="9" spans="1:2">
      <c r="A9" s="4" t="s">
        <v>916</v>
      </c>
      <c r="B9" s="6" t="n">
        <v>148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917</v>
      </c>
      <c r="B1" s="2" t="s">
        <v>1</v>
      </c>
    </row>
    <row r="2" spans="1:5">
      <c r="B2" s="2" t="s">
        <v>591</v>
      </c>
      <c r="C2" s="2" t="s">
        <v>459</v>
      </c>
      <c r="D2" s="2" t="s">
        <v>460</v>
      </c>
      <c r="E2" s="2" t="s">
        <v>592</v>
      </c>
    </row>
    <row r="3" spans="1:5">
      <c r="A3" s="3" t="s">
        <v>918</v>
      </c>
    </row>
    <row r="4" spans="1:5">
      <c r="A4" s="4" t="s">
        <v>919</v>
      </c>
      <c r="B4" s="6" t="n">
        <v>61381</v>
      </c>
    </row>
    <row r="5" spans="1:5">
      <c r="A5" s="4" t="s">
        <v>594</v>
      </c>
      <c r="B5" s="5" t="n">
        <v>903</v>
      </c>
      <c r="C5" s="6" t="n">
        <v>1313</v>
      </c>
      <c r="D5" s="6" t="n">
        <v>1618</v>
      </c>
    </row>
    <row r="6" spans="1:5">
      <c r="A6" s="4" t="s">
        <v>920</v>
      </c>
      <c r="B6" s="5" t="n">
        <v>1301</v>
      </c>
      <c r="C6" s="5" t="n">
        <v>1265</v>
      </c>
      <c r="D6" s="6" t="n">
        <v>1567</v>
      </c>
    </row>
    <row r="7" spans="1:5">
      <c r="A7" s="4" t="s">
        <v>921</v>
      </c>
    </row>
    <row r="8" spans="1:5">
      <c r="A8" s="3" t="s">
        <v>918</v>
      </c>
    </row>
    <row r="9" spans="1:5">
      <c r="A9" s="4" t="s">
        <v>922</v>
      </c>
      <c r="B9" s="5" t="n">
        <v>2357</v>
      </c>
    </row>
    <row r="10" spans="1:5">
      <c r="A10" s="4" t="s">
        <v>923</v>
      </c>
      <c r="B10" s="5" t="n">
        <v>0</v>
      </c>
      <c r="C10" s="5" t="n">
        <v>0</v>
      </c>
    </row>
    <row r="11" spans="1:5">
      <c r="A11" s="4" t="s">
        <v>595</v>
      </c>
    </row>
    <row r="12" spans="1:5">
      <c r="A12" s="3" t="s">
        <v>918</v>
      </c>
    </row>
    <row r="13" spans="1:5">
      <c r="A13" s="4" t="s">
        <v>924</v>
      </c>
      <c r="B13" s="5" t="n">
        <v>1700</v>
      </c>
    </row>
    <row r="14" spans="1:5">
      <c r="A14" s="4" t="s">
        <v>597</v>
      </c>
    </row>
    <row r="15" spans="1:5">
      <c r="A15" s="3" t="s">
        <v>918</v>
      </c>
    </row>
    <row r="16" spans="1:5">
      <c r="A16" s="4" t="s">
        <v>594</v>
      </c>
      <c r="B16" s="5" t="n">
        <v>903</v>
      </c>
    </row>
    <row r="17" spans="1:5">
      <c r="A17" s="4" t="s">
        <v>598</v>
      </c>
      <c r="B17" s="5" t="n">
        <v>8451</v>
      </c>
      <c r="C17" s="5" t="n">
        <v>12532</v>
      </c>
    </row>
    <row r="18" spans="1:5">
      <c r="A18" s="4" t="s">
        <v>599</v>
      </c>
    </row>
    <row r="19" spans="1:5">
      <c r="A19" s="3" t="s">
        <v>918</v>
      </c>
    </row>
    <row r="20" spans="1:5">
      <c r="A20" s="4" t="s">
        <v>600</v>
      </c>
      <c r="B20" s="5" t="n">
        <v>21500</v>
      </c>
    </row>
    <row r="21" spans="1:5">
      <c r="A21" s="4" t="s">
        <v>601</v>
      </c>
    </row>
    <row r="22" spans="1:5">
      <c r="A22" s="3" t="s">
        <v>918</v>
      </c>
    </row>
    <row r="23" spans="1:5">
      <c r="A23" s="4" t="s">
        <v>600</v>
      </c>
      <c r="B23" s="5" t="n">
        <v>23300</v>
      </c>
    </row>
    <row r="24" spans="1:5">
      <c r="A24" s="4" t="s">
        <v>604</v>
      </c>
    </row>
    <row r="25" spans="1:5">
      <c r="A25" s="3" t="s">
        <v>918</v>
      </c>
    </row>
    <row r="26" spans="1:5">
      <c r="A26" s="4" t="s">
        <v>606</v>
      </c>
      <c r="E26" s="6" t="n">
        <v>550</v>
      </c>
    </row>
    <row r="27" spans="1:5">
      <c r="A27" s="4" t="s">
        <v>605</v>
      </c>
      <c r="E27" s="5" t="n">
        <v>550</v>
      </c>
    </row>
    <row r="28" spans="1:5">
      <c r="A28" s="4" t="s">
        <v>607</v>
      </c>
      <c r="E28" s="6" t="n">
        <v>1200</v>
      </c>
    </row>
    <row r="29" spans="1:5">
      <c r="A29" s="4" t="s">
        <v>608</v>
      </c>
      <c r="B29" s="6" t="n">
        <v>3803</v>
      </c>
      <c r="C29" s="6" t="n">
        <v>5639</v>
      </c>
    </row>
    <row r="30" spans="1:5">
      <c r="A30" s="4" t="s">
        <v>925</v>
      </c>
    </row>
    <row r="31" spans="1:5">
      <c r="A31" s="3" t="s">
        <v>918</v>
      </c>
    </row>
    <row r="32" spans="1:5">
      <c r="A32" s="4" t="s">
        <v>603</v>
      </c>
      <c r="B32" s="5" t="n">
        <v>15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4</v>
      </c>
      <c r="B1" s="2" t="s">
        <v>1</v>
      </c>
    </row>
    <row r="2" spans="1:4">
      <c r="B2" s="2" t="s">
        <v>2</v>
      </c>
      <c r="C2" s="2" t="s">
        <v>32</v>
      </c>
      <c r="D2" s="2" t="s">
        <v>79</v>
      </c>
    </row>
    <row r="3" spans="1:4">
      <c r="A3" s="3" t="s">
        <v>185</v>
      </c>
    </row>
    <row r="4" spans="1:4">
      <c r="A4" s="4" t="s">
        <v>186</v>
      </c>
      <c r="B4" s="7" t="n">
        <v>0.26</v>
      </c>
      <c r="C4" s="7" t="n">
        <v>0.24</v>
      </c>
      <c r="D4" s="7" t="n">
        <v>0.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17"/>
  </cols>
  <sheetData>
    <row r="1" spans="1:5">
      <c r="A1" s="1" t="s">
        <v>926</v>
      </c>
      <c r="B1" s="2" t="s">
        <v>1</v>
      </c>
    </row>
    <row r="2" spans="1:5">
      <c r="B2" s="2" t="s">
        <v>458</v>
      </c>
      <c r="C2" s="2" t="s">
        <v>459</v>
      </c>
      <c r="D2" s="2" t="s">
        <v>460</v>
      </c>
      <c r="E2" s="2" t="s">
        <v>927</v>
      </c>
    </row>
    <row r="3" spans="1:5">
      <c r="A3" s="4" t="s">
        <v>928</v>
      </c>
    </row>
    <row r="4" spans="1:5">
      <c r="A4" s="3" t="s">
        <v>929</v>
      </c>
    </row>
    <row r="5" spans="1:5">
      <c r="A5" s="4" t="s">
        <v>930</v>
      </c>
      <c r="B5" s="6" t="n">
        <v>3236</v>
      </c>
      <c r="C5" s="6" t="n">
        <v>2831</v>
      </c>
      <c r="D5" s="6" t="n">
        <v>3204</v>
      </c>
    </row>
    <row r="6" spans="1:5">
      <c r="A6" s="4" t="s">
        <v>931</v>
      </c>
    </row>
    <row r="7" spans="1:5">
      <c r="A7" s="3" t="s">
        <v>929</v>
      </c>
    </row>
    <row r="8" spans="1:5">
      <c r="A8" s="4" t="s">
        <v>932</v>
      </c>
      <c r="B8" s="5" t="n">
        <v>1865</v>
      </c>
    </row>
    <row r="9" spans="1:5">
      <c r="A9" s="4" t="s">
        <v>933</v>
      </c>
    </row>
    <row r="10" spans="1:5">
      <c r="A10" s="3" t="s">
        <v>929</v>
      </c>
    </row>
    <row r="11" spans="1:5">
      <c r="A11" s="4" t="s">
        <v>934</v>
      </c>
      <c r="E11" s="5" t="n">
        <v>125000</v>
      </c>
    </row>
    <row r="12" spans="1:5">
      <c r="A12" s="4" t="s">
        <v>935</v>
      </c>
    </row>
    <row r="13" spans="1:5">
      <c r="A13" s="3" t="s">
        <v>929</v>
      </c>
    </row>
    <row r="14" spans="1:5">
      <c r="A14" s="4" t="s">
        <v>932</v>
      </c>
      <c r="B14" s="6" t="n">
        <v>1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36</v>
      </c>
      <c r="B1" s="2" t="s">
        <v>937</v>
      </c>
      <c r="C1" s="2" t="s">
        <v>415</v>
      </c>
    </row>
    <row r="2" spans="1:3">
      <c r="A2" s="4" t="s">
        <v>938</v>
      </c>
    </row>
    <row r="3" spans="1:3">
      <c r="A3" s="3" t="s">
        <v>929</v>
      </c>
    </row>
    <row r="4" spans="1:3">
      <c r="A4" s="4" t="s">
        <v>932</v>
      </c>
      <c r="C4" s="6" t="n">
        <v>3500</v>
      </c>
    </row>
    <row r="5" spans="1:3">
      <c r="A5" s="4" t="s">
        <v>939</v>
      </c>
      <c r="B5" s="4" t="s">
        <v>940</v>
      </c>
    </row>
    <row r="6" spans="1:3">
      <c r="A6" s="4" t="s">
        <v>941</v>
      </c>
      <c r="C6" s="4" t="s">
        <v>942</v>
      </c>
    </row>
    <row r="7" spans="1:3">
      <c r="A7" s="4" t="s">
        <v>943</v>
      </c>
    </row>
    <row r="8" spans="1:3">
      <c r="A8" s="3" t="s">
        <v>929</v>
      </c>
    </row>
    <row r="9" spans="1:3">
      <c r="A9" s="4" t="s">
        <v>932</v>
      </c>
      <c r="B9" s="6" t="n">
        <v>1445</v>
      </c>
    </row>
    <row r="10" spans="1:3">
      <c r="A10" s="4" t="s">
        <v>939</v>
      </c>
      <c r="B10" s="4" t="s">
        <v>9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6"/>
    <col customWidth="1" max="17" min="17" width="14"/>
    <col customWidth="1" max="18" min="18" width="14"/>
  </cols>
  <sheetData>
    <row r="1" spans="1:18">
      <c r="A1" s="1" t="s">
        <v>945</v>
      </c>
      <c r="B1" s="2" t="s">
        <v>492</v>
      </c>
      <c r="P1" s="2" t="s">
        <v>1</v>
      </c>
    </row>
    <row r="2" spans="1:18">
      <c r="B2" s="2" t="s">
        <v>2</v>
      </c>
      <c r="C2" s="2" t="s">
        <v>946</v>
      </c>
      <c r="D2" s="2" t="s">
        <v>412</v>
      </c>
      <c r="E2" s="2" t="s">
        <v>947</v>
      </c>
      <c r="F2" s="2" t="s">
        <v>4</v>
      </c>
      <c r="G2" s="2" t="s">
        <v>507</v>
      </c>
      <c r="H2" s="2" t="s">
        <v>413</v>
      </c>
      <c r="I2" s="2" t="s">
        <v>510</v>
      </c>
      <c r="J2" s="2" t="s">
        <v>32</v>
      </c>
      <c r="K2" s="2" t="s">
        <v>512</v>
      </c>
      <c r="L2" s="2" t="s">
        <v>414</v>
      </c>
      <c r="M2" s="2" t="s">
        <v>513</v>
      </c>
      <c r="N2" s="2" t="s">
        <v>415</v>
      </c>
      <c r="O2" s="2" t="s">
        <v>416</v>
      </c>
      <c r="P2" s="2" t="s">
        <v>2</v>
      </c>
      <c r="Q2" s="2" t="s">
        <v>32</v>
      </c>
      <c r="R2" s="2" t="s">
        <v>79</v>
      </c>
    </row>
    <row r="3" spans="1:18">
      <c r="A3" s="3" t="s">
        <v>948</v>
      </c>
    </row>
    <row r="4" spans="1:18">
      <c r="A4" s="4" t="s">
        <v>81</v>
      </c>
      <c r="B4" s="6" t="n">
        <v>194620</v>
      </c>
      <c r="D4" s="6" t="n">
        <v>190128</v>
      </c>
      <c r="F4" s="6" t="n">
        <v>125552</v>
      </c>
      <c r="H4" s="6" t="n">
        <v>128018</v>
      </c>
      <c r="J4" s="6" t="n">
        <v>135424</v>
      </c>
      <c r="L4" s="6" t="n">
        <v>157926</v>
      </c>
      <c r="N4" s="6" t="n">
        <v>131674</v>
      </c>
      <c r="O4" s="6" t="n">
        <v>133500</v>
      </c>
      <c r="P4" s="6" t="n">
        <v>638318</v>
      </c>
      <c r="Q4" s="6" t="n">
        <v>558524</v>
      </c>
      <c r="R4" s="6" t="n">
        <v>546951</v>
      </c>
    </row>
    <row r="5" spans="1:18">
      <c r="A5" s="4" t="s">
        <v>83</v>
      </c>
      <c r="B5" s="6" t="n">
        <v>36829</v>
      </c>
      <c r="D5" s="6" t="n">
        <v>42319</v>
      </c>
      <c r="F5" s="6" t="n">
        <v>30805</v>
      </c>
      <c r="H5" s="6" t="n">
        <v>30839</v>
      </c>
      <c r="J5" s="6" t="n">
        <v>34047</v>
      </c>
      <c r="L5" s="6" t="n">
        <v>38289</v>
      </c>
      <c r="N5" s="6" t="n">
        <v>35868</v>
      </c>
      <c r="O5" s="6" t="n">
        <v>34581</v>
      </c>
      <c r="P5" s="5" t="n">
        <v>140792</v>
      </c>
      <c r="Q5" s="5" t="n">
        <v>142785</v>
      </c>
      <c r="R5" s="5" t="n">
        <v>135434</v>
      </c>
    </row>
    <row r="6" spans="1:18">
      <c r="A6" s="4" t="s">
        <v>91</v>
      </c>
      <c r="P6" s="5" t="n">
        <v>17361</v>
      </c>
      <c r="Q6" s="5" t="n">
        <v>53854</v>
      </c>
      <c r="R6" s="5" t="n">
        <v>53865</v>
      </c>
    </row>
    <row r="7" spans="1:18">
      <c r="A7" s="4" t="s">
        <v>949</v>
      </c>
    </row>
    <row r="8" spans="1:18">
      <c r="A8" s="3" t="s">
        <v>948</v>
      </c>
    </row>
    <row r="9" spans="1:18">
      <c r="A9" s="4" t="s">
        <v>81</v>
      </c>
      <c r="P9" s="5" t="n">
        <v>315395</v>
      </c>
      <c r="Q9" s="5" t="n">
        <v>228035</v>
      </c>
      <c r="R9" s="5" t="n">
        <v>225263</v>
      </c>
    </row>
    <row r="10" spans="1:18">
      <c r="A10" s="4" t="s">
        <v>83</v>
      </c>
      <c r="P10" s="5" t="n">
        <v>78109</v>
      </c>
      <c r="Q10" s="5" t="n">
        <v>77880</v>
      </c>
      <c r="R10" s="5" t="n">
        <v>75749</v>
      </c>
    </row>
    <row r="11" spans="1:18">
      <c r="A11" s="4" t="s">
        <v>91</v>
      </c>
      <c r="P11" s="5" t="n">
        <v>15434</v>
      </c>
      <c r="Q11" s="5" t="n">
        <v>36362</v>
      </c>
      <c r="R11" s="5" t="n">
        <v>35152</v>
      </c>
    </row>
    <row r="12" spans="1:18">
      <c r="A12" s="4" t="s">
        <v>950</v>
      </c>
    </row>
    <row r="13" spans="1:18">
      <c r="A13" s="3" t="s">
        <v>948</v>
      </c>
    </row>
    <row r="14" spans="1:18">
      <c r="A14" s="4" t="s">
        <v>81</v>
      </c>
      <c r="P14" s="5" t="n">
        <v>157445</v>
      </c>
      <c r="Q14" s="5" t="n">
        <v>161011</v>
      </c>
      <c r="R14" s="5" t="n">
        <v>149296</v>
      </c>
    </row>
    <row r="15" spans="1:18">
      <c r="A15" s="4" t="s">
        <v>83</v>
      </c>
      <c r="P15" s="5" t="n">
        <v>25474</v>
      </c>
      <c r="Q15" s="5" t="n">
        <v>28752</v>
      </c>
      <c r="R15" s="5" t="n">
        <v>26683</v>
      </c>
    </row>
    <row r="16" spans="1:18">
      <c r="A16" s="4" t="s">
        <v>91</v>
      </c>
      <c r="P16" s="5" t="n">
        <v>9322</v>
      </c>
      <c r="Q16" s="5" t="n">
        <v>11856</v>
      </c>
      <c r="R16" s="5" t="n">
        <v>8697</v>
      </c>
    </row>
    <row r="17" spans="1:18">
      <c r="A17" s="4" t="s">
        <v>951</v>
      </c>
    </row>
    <row r="18" spans="1:18">
      <c r="A18" s="3" t="s">
        <v>948</v>
      </c>
    </row>
    <row r="19" spans="1:18">
      <c r="A19" s="4" t="s">
        <v>81</v>
      </c>
      <c r="P19" s="5" t="n">
        <v>165478</v>
      </c>
      <c r="Q19" s="5" t="n">
        <v>169478</v>
      </c>
      <c r="R19" s="5" t="n">
        <v>172392</v>
      </c>
    </row>
    <row r="20" spans="1:18">
      <c r="A20" s="4" t="s">
        <v>83</v>
      </c>
      <c r="P20" s="5" t="n">
        <v>37209</v>
      </c>
      <c r="Q20" s="5" t="n">
        <v>36153</v>
      </c>
      <c r="R20" s="5" t="n">
        <v>33002</v>
      </c>
    </row>
    <row r="21" spans="1:18">
      <c r="A21" s="4" t="s">
        <v>91</v>
      </c>
      <c r="P21" s="5" t="n">
        <v>18829</v>
      </c>
      <c r="Q21" s="5" t="n">
        <v>17799</v>
      </c>
      <c r="R21" s="5" t="n">
        <v>14289</v>
      </c>
    </row>
    <row r="22" spans="1:18">
      <c r="A22" s="4" t="s">
        <v>952</v>
      </c>
    </row>
    <row r="23" spans="1:18">
      <c r="A23" s="3" t="s">
        <v>948</v>
      </c>
    </row>
    <row r="24" spans="1:18">
      <c r="A24" s="4" t="s">
        <v>81</v>
      </c>
      <c r="P24" s="4" t="s">
        <v>59</v>
      </c>
      <c r="Q24" s="4" t="s">
        <v>59</v>
      </c>
      <c r="R24" s="4" t="s">
        <v>59</v>
      </c>
    </row>
    <row r="25" spans="1:18">
      <c r="A25" s="4" t="s">
        <v>83</v>
      </c>
      <c r="P25" s="4" t="s">
        <v>59</v>
      </c>
      <c r="Q25" s="4" t="s">
        <v>59</v>
      </c>
      <c r="R25" s="4" t="s">
        <v>59</v>
      </c>
    </row>
    <row r="26" spans="1:18">
      <c r="A26" s="4" t="s">
        <v>91</v>
      </c>
      <c r="P26" s="6" t="n">
        <v>-26224</v>
      </c>
      <c r="Q26" s="6" t="n">
        <v>-12163</v>
      </c>
      <c r="R26" s="6" t="n">
        <v>-4273</v>
      </c>
    </row>
    <row r="27" spans="1:18"/>
    <row r="28" spans="1:18">
      <c r="A28" s="4" t="s">
        <v>506</v>
      </c>
      <c r="B28" s="4" t="s">
        <v>953</v>
      </c>
    </row>
    <row r="29" spans="1:18">
      <c r="A29" s="4" t="s">
        <v>507</v>
      </c>
      <c r="B29" s="4" t="s">
        <v>954</v>
      </c>
    </row>
    <row r="30" spans="1:18">
      <c r="A30" s="4" t="s">
        <v>509</v>
      </c>
      <c r="B30" s="4" t="s">
        <v>955</v>
      </c>
    </row>
    <row r="31" spans="1:18">
      <c r="A31" s="4" t="s">
        <v>510</v>
      </c>
      <c r="B31" s="4" t="s">
        <v>956</v>
      </c>
    </row>
    <row r="32" spans="1:18">
      <c r="A32" s="4" t="s">
        <v>512</v>
      </c>
      <c r="B32" s="4" t="s">
        <v>957</v>
      </c>
    </row>
    <row r="33" spans="1:18">
      <c r="A33" s="4" t="s">
        <v>513</v>
      </c>
      <c r="B33" s="4" t="s">
        <v>958</v>
      </c>
    </row>
  </sheetData>
  <mergeCells count="154">
    <mergeCell ref="A1:A2"/>
    <mergeCell ref="B1:O1"/>
    <mergeCell ref="P1:R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B12:C12"/>
    <mergeCell ref="D12:E12"/>
    <mergeCell ref="F12:G12"/>
    <mergeCell ref="H12:I12"/>
    <mergeCell ref="J12:K12"/>
    <mergeCell ref="L12:M12"/>
    <mergeCell ref="B13:C13"/>
    <mergeCell ref="D13:E13"/>
    <mergeCell ref="F13:G13"/>
    <mergeCell ref="H13:I13"/>
    <mergeCell ref="J13:K13"/>
    <mergeCell ref="L13:M13"/>
    <mergeCell ref="B14:C14"/>
    <mergeCell ref="D14:E14"/>
    <mergeCell ref="F14:G14"/>
    <mergeCell ref="H14:I14"/>
    <mergeCell ref="J14:K14"/>
    <mergeCell ref="L14:M14"/>
    <mergeCell ref="B15:C15"/>
    <mergeCell ref="D15:E15"/>
    <mergeCell ref="F15:G15"/>
    <mergeCell ref="H15:I15"/>
    <mergeCell ref="J15:K15"/>
    <mergeCell ref="L15:M15"/>
    <mergeCell ref="B16:C16"/>
    <mergeCell ref="D16:E16"/>
    <mergeCell ref="F16:G16"/>
    <mergeCell ref="H16:I16"/>
    <mergeCell ref="J16:K16"/>
    <mergeCell ref="L16:M16"/>
    <mergeCell ref="B17:C17"/>
    <mergeCell ref="D17:E17"/>
    <mergeCell ref="F17:G17"/>
    <mergeCell ref="H17:I17"/>
    <mergeCell ref="J17:K17"/>
    <mergeCell ref="L17:M17"/>
    <mergeCell ref="B18:C18"/>
    <mergeCell ref="D18:E18"/>
    <mergeCell ref="F18:G18"/>
    <mergeCell ref="H18:I18"/>
    <mergeCell ref="J18:K18"/>
    <mergeCell ref="L18:M18"/>
    <mergeCell ref="B19:C19"/>
    <mergeCell ref="D19:E19"/>
    <mergeCell ref="F19:G19"/>
    <mergeCell ref="H19:I19"/>
    <mergeCell ref="J19:K19"/>
    <mergeCell ref="L19:M19"/>
    <mergeCell ref="B20:C20"/>
    <mergeCell ref="D20:E20"/>
    <mergeCell ref="F20:G20"/>
    <mergeCell ref="H20:I20"/>
    <mergeCell ref="J20:K20"/>
    <mergeCell ref="L20:M20"/>
    <mergeCell ref="B21:C21"/>
    <mergeCell ref="D21:E21"/>
    <mergeCell ref="F21:G21"/>
    <mergeCell ref="H21:I21"/>
    <mergeCell ref="J21:K21"/>
    <mergeCell ref="L21:M21"/>
    <mergeCell ref="B22:C22"/>
    <mergeCell ref="D22:E22"/>
    <mergeCell ref="F22:G22"/>
    <mergeCell ref="H22:I22"/>
    <mergeCell ref="J22:K22"/>
    <mergeCell ref="L22:M22"/>
    <mergeCell ref="B23:C23"/>
    <mergeCell ref="D23:E23"/>
    <mergeCell ref="F23:G23"/>
    <mergeCell ref="H23:I23"/>
    <mergeCell ref="J23:K23"/>
    <mergeCell ref="L23:M23"/>
    <mergeCell ref="B24:C24"/>
    <mergeCell ref="D24:E24"/>
    <mergeCell ref="F24:G24"/>
    <mergeCell ref="H24:I24"/>
    <mergeCell ref="J24:K24"/>
    <mergeCell ref="L24:M24"/>
    <mergeCell ref="B25:C25"/>
    <mergeCell ref="D25:E25"/>
    <mergeCell ref="F25:G25"/>
    <mergeCell ref="H25:I25"/>
    <mergeCell ref="J25:K25"/>
    <mergeCell ref="L25:M25"/>
    <mergeCell ref="B26:C26"/>
    <mergeCell ref="D26:E26"/>
    <mergeCell ref="F26:G26"/>
    <mergeCell ref="H26:I26"/>
    <mergeCell ref="J26:K26"/>
    <mergeCell ref="L26:M26"/>
    <mergeCell ref="A27:R27"/>
    <mergeCell ref="B28:R28"/>
    <mergeCell ref="B29:R29"/>
    <mergeCell ref="B30:R30"/>
    <mergeCell ref="B31:R31"/>
    <mergeCell ref="B32:R32"/>
    <mergeCell ref="B33:R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6"/>
    <col customWidth="1" max="17" min="17" width="14"/>
    <col customWidth="1" max="18" min="18" width="14"/>
  </cols>
  <sheetData>
    <row r="1" spans="1:18">
      <c r="A1" s="1" t="s">
        <v>959</v>
      </c>
      <c r="B1" s="2" t="s">
        <v>492</v>
      </c>
      <c r="P1" s="2" t="s">
        <v>1</v>
      </c>
    </row>
    <row r="2" spans="1:18">
      <c r="B2" s="2" t="s">
        <v>2</v>
      </c>
      <c r="C2" s="2" t="s">
        <v>946</v>
      </c>
      <c r="D2" s="2" t="s">
        <v>412</v>
      </c>
      <c r="E2" s="2" t="s">
        <v>947</v>
      </c>
      <c r="F2" s="2" t="s">
        <v>4</v>
      </c>
      <c r="G2" s="2" t="s">
        <v>507</v>
      </c>
      <c r="H2" s="2" t="s">
        <v>413</v>
      </c>
      <c r="I2" s="2" t="s">
        <v>510</v>
      </c>
      <c r="J2" s="2" t="s">
        <v>32</v>
      </c>
      <c r="K2" s="2" t="s">
        <v>512</v>
      </c>
      <c r="L2" s="2" t="s">
        <v>414</v>
      </c>
      <c r="M2" s="2" t="s">
        <v>513</v>
      </c>
      <c r="N2" s="2" t="s">
        <v>415</v>
      </c>
      <c r="O2" s="2" t="s">
        <v>416</v>
      </c>
      <c r="P2" s="2" t="s">
        <v>2</v>
      </c>
      <c r="Q2" s="2" t="s">
        <v>32</v>
      </c>
      <c r="R2" s="2" t="s">
        <v>79</v>
      </c>
    </row>
    <row r="3" spans="1:18">
      <c r="A3" s="3" t="s">
        <v>948</v>
      </c>
    </row>
    <row r="4" spans="1:18">
      <c r="A4" s="4" t="s">
        <v>960</v>
      </c>
      <c r="B4" s="6" t="n">
        <v>194620</v>
      </c>
      <c r="D4" s="6" t="n">
        <v>190128</v>
      </c>
      <c r="F4" s="6" t="n">
        <v>125552</v>
      </c>
      <c r="H4" s="6" t="n">
        <v>128018</v>
      </c>
      <c r="J4" s="6" t="n">
        <v>135424</v>
      </c>
      <c r="L4" s="6" t="n">
        <v>157926</v>
      </c>
      <c r="N4" s="6" t="n">
        <v>131674</v>
      </c>
      <c r="O4" s="6" t="n">
        <v>133500</v>
      </c>
      <c r="P4" s="6" t="n">
        <v>638318</v>
      </c>
      <c r="Q4" s="6" t="n">
        <v>558524</v>
      </c>
      <c r="R4" s="6" t="n">
        <v>546951</v>
      </c>
    </row>
    <row r="5" spans="1:18">
      <c r="A5" s="4" t="s">
        <v>961</v>
      </c>
      <c r="B5" s="6" t="n">
        <v>36829</v>
      </c>
      <c r="D5" s="6" t="n">
        <v>42319</v>
      </c>
      <c r="F5" s="6" t="n">
        <v>30805</v>
      </c>
      <c r="H5" s="6" t="n">
        <v>30839</v>
      </c>
      <c r="J5" s="6" t="n">
        <v>34047</v>
      </c>
      <c r="L5" s="6" t="n">
        <v>38289</v>
      </c>
      <c r="N5" s="6" t="n">
        <v>35868</v>
      </c>
      <c r="O5" s="6" t="n">
        <v>34581</v>
      </c>
      <c r="P5" s="5" t="n">
        <v>140792</v>
      </c>
      <c r="Q5" s="5" t="n">
        <v>142785</v>
      </c>
      <c r="R5" s="5" t="n">
        <v>135434</v>
      </c>
    </row>
    <row r="6" spans="1:18">
      <c r="A6" s="4" t="s">
        <v>962</v>
      </c>
    </row>
    <row r="7" spans="1:18">
      <c r="A7" s="3" t="s">
        <v>948</v>
      </c>
    </row>
    <row r="8" spans="1:18">
      <c r="A8" s="4" t="s">
        <v>960</v>
      </c>
      <c r="P8" s="5" t="n">
        <v>483678</v>
      </c>
      <c r="Q8" s="5" t="n">
        <v>400883</v>
      </c>
      <c r="R8" s="5" t="n">
        <v>407101</v>
      </c>
    </row>
    <row r="9" spans="1:18">
      <c r="A9" s="4" t="s">
        <v>961</v>
      </c>
      <c r="P9" s="5" t="n">
        <v>116792</v>
      </c>
      <c r="Q9" s="5" t="n">
        <v>117180</v>
      </c>
      <c r="R9" s="5" t="n">
        <v>111734</v>
      </c>
    </row>
    <row r="10" spans="1:18">
      <c r="A10" s="4" t="s">
        <v>963</v>
      </c>
    </row>
    <row r="11" spans="1:18">
      <c r="A11" s="3" t="s">
        <v>948</v>
      </c>
    </row>
    <row r="12" spans="1:18">
      <c r="A12" s="4" t="s">
        <v>960</v>
      </c>
      <c r="P12" s="5" t="n">
        <v>79105</v>
      </c>
      <c r="Q12" s="5" t="n">
        <v>76666</v>
      </c>
      <c r="R12" s="5" t="n">
        <v>69889</v>
      </c>
    </row>
    <row r="13" spans="1:18">
      <c r="A13" s="4" t="s">
        <v>961</v>
      </c>
      <c r="P13" s="5" t="n">
        <v>13609</v>
      </c>
      <c r="Q13" s="5" t="n">
        <v>15154</v>
      </c>
      <c r="R13" s="5" t="n">
        <v>14660</v>
      </c>
    </row>
    <row r="14" spans="1:18">
      <c r="A14" s="4" t="s">
        <v>964</v>
      </c>
    </row>
    <row r="15" spans="1:18">
      <c r="A15" s="3" t="s">
        <v>948</v>
      </c>
    </row>
    <row r="16" spans="1:18">
      <c r="A16" s="4" t="s">
        <v>960</v>
      </c>
      <c r="P16" s="5" t="n">
        <v>9949</v>
      </c>
      <c r="Q16" s="5" t="n">
        <v>16217</v>
      </c>
      <c r="R16" s="5" t="n">
        <v>14656</v>
      </c>
    </row>
    <row r="17" spans="1:18">
      <c r="A17" s="4" t="s">
        <v>961</v>
      </c>
      <c r="P17" s="5" t="n">
        <v>1231</v>
      </c>
      <c r="Q17" s="5" t="n">
        <v>1598</v>
      </c>
      <c r="R17" s="5" t="n">
        <v>1325</v>
      </c>
    </row>
    <row r="18" spans="1:18">
      <c r="A18" s="4" t="s">
        <v>965</v>
      </c>
    </row>
    <row r="19" spans="1:18">
      <c r="A19" s="3" t="s">
        <v>948</v>
      </c>
    </row>
    <row r="20" spans="1:18">
      <c r="A20" s="4" t="s">
        <v>960</v>
      </c>
      <c r="P20" s="5" t="n">
        <v>35796</v>
      </c>
      <c r="Q20" s="5" t="n">
        <v>30177</v>
      </c>
      <c r="R20" s="5" t="n">
        <v>27976</v>
      </c>
    </row>
    <row r="21" spans="1:18">
      <c r="A21" s="4" t="s">
        <v>961</v>
      </c>
      <c r="P21" s="5" t="n">
        <v>4651</v>
      </c>
      <c r="Q21" s="5" t="n">
        <v>4043</v>
      </c>
      <c r="R21" s="5" t="n">
        <v>3634</v>
      </c>
    </row>
    <row r="22" spans="1:18">
      <c r="A22" s="4" t="s">
        <v>966</v>
      </c>
    </row>
    <row r="23" spans="1:18">
      <c r="A23" s="3" t="s">
        <v>948</v>
      </c>
    </row>
    <row r="24" spans="1:18">
      <c r="A24" s="4" t="s">
        <v>960</v>
      </c>
      <c r="P24" s="5" t="n">
        <v>29790</v>
      </c>
      <c r="Q24" s="5" t="n">
        <v>34581</v>
      </c>
      <c r="R24" s="5" t="n">
        <v>27329</v>
      </c>
    </row>
    <row r="25" spans="1:18">
      <c r="A25" s="4" t="s">
        <v>961</v>
      </c>
      <c r="P25" s="6" t="n">
        <v>4509</v>
      </c>
      <c r="Q25" s="6" t="n">
        <v>4810</v>
      </c>
      <c r="R25" s="6" t="n">
        <v>4081</v>
      </c>
    </row>
    <row r="26" spans="1:18"/>
    <row r="27" spans="1:18">
      <c r="A27" s="4" t="s">
        <v>506</v>
      </c>
      <c r="B27" s="4" t="s">
        <v>953</v>
      </c>
    </row>
    <row r="28" spans="1:18">
      <c r="A28" s="4" t="s">
        <v>507</v>
      </c>
      <c r="B28" s="4" t="s">
        <v>954</v>
      </c>
    </row>
    <row r="29" spans="1:18">
      <c r="A29" s="4" t="s">
        <v>509</v>
      </c>
      <c r="B29" s="4" t="s">
        <v>955</v>
      </c>
    </row>
    <row r="30" spans="1:18">
      <c r="A30" s="4" t="s">
        <v>510</v>
      </c>
      <c r="B30" s="4" t="s">
        <v>956</v>
      </c>
    </row>
    <row r="31" spans="1:18">
      <c r="A31" s="4" t="s">
        <v>512</v>
      </c>
      <c r="B31" s="4" t="s">
        <v>957</v>
      </c>
    </row>
    <row r="32" spans="1:18">
      <c r="A32" s="4" t="s">
        <v>513</v>
      </c>
      <c r="B32" s="4" t="s">
        <v>958</v>
      </c>
    </row>
  </sheetData>
  <mergeCells count="148">
    <mergeCell ref="A1:A2"/>
    <mergeCell ref="B1:O1"/>
    <mergeCell ref="P1:R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B8:C8"/>
    <mergeCell ref="D8:E8"/>
    <mergeCell ref="F8:G8"/>
    <mergeCell ref="H8:I8"/>
    <mergeCell ref="J8:K8"/>
    <mergeCell ref="L8:M8"/>
    <mergeCell ref="B9:C9"/>
    <mergeCell ref="D9:E9"/>
    <mergeCell ref="F9:G9"/>
    <mergeCell ref="H9:I9"/>
    <mergeCell ref="J9:K9"/>
    <mergeCell ref="L9:M9"/>
    <mergeCell ref="B10:C10"/>
    <mergeCell ref="D10:E10"/>
    <mergeCell ref="F10:G10"/>
    <mergeCell ref="H10:I10"/>
    <mergeCell ref="J10:K10"/>
    <mergeCell ref="L10:M10"/>
    <mergeCell ref="B11:C11"/>
    <mergeCell ref="D11:E11"/>
    <mergeCell ref="F11:G11"/>
    <mergeCell ref="H11:I11"/>
    <mergeCell ref="J11:K11"/>
    <mergeCell ref="L11:M11"/>
    <mergeCell ref="B12:C12"/>
    <mergeCell ref="D12:E12"/>
    <mergeCell ref="F12:G12"/>
    <mergeCell ref="H12:I12"/>
    <mergeCell ref="J12:K12"/>
    <mergeCell ref="L12:M12"/>
    <mergeCell ref="B13:C13"/>
    <mergeCell ref="D13:E13"/>
    <mergeCell ref="F13:G13"/>
    <mergeCell ref="H13:I13"/>
    <mergeCell ref="J13:K13"/>
    <mergeCell ref="L13:M13"/>
    <mergeCell ref="B14:C14"/>
    <mergeCell ref="D14:E14"/>
    <mergeCell ref="F14:G14"/>
    <mergeCell ref="H14:I14"/>
    <mergeCell ref="J14:K14"/>
    <mergeCell ref="L14:M14"/>
    <mergeCell ref="B15:C15"/>
    <mergeCell ref="D15:E15"/>
    <mergeCell ref="F15:G15"/>
    <mergeCell ref="H15:I15"/>
    <mergeCell ref="J15:K15"/>
    <mergeCell ref="L15:M15"/>
    <mergeCell ref="B16:C16"/>
    <mergeCell ref="D16:E16"/>
    <mergeCell ref="F16:G16"/>
    <mergeCell ref="H16:I16"/>
    <mergeCell ref="J16:K16"/>
    <mergeCell ref="L16:M16"/>
    <mergeCell ref="B17:C17"/>
    <mergeCell ref="D17:E17"/>
    <mergeCell ref="F17:G17"/>
    <mergeCell ref="H17:I17"/>
    <mergeCell ref="J17:K17"/>
    <mergeCell ref="L17:M17"/>
    <mergeCell ref="B18:C18"/>
    <mergeCell ref="D18:E18"/>
    <mergeCell ref="F18:G18"/>
    <mergeCell ref="H18:I18"/>
    <mergeCell ref="J18:K18"/>
    <mergeCell ref="L18:M18"/>
    <mergeCell ref="B19:C19"/>
    <mergeCell ref="D19:E19"/>
    <mergeCell ref="F19:G19"/>
    <mergeCell ref="H19:I19"/>
    <mergeCell ref="J19:K19"/>
    <mergeCell ref="L19:M19"/>
    <mergeCell ref="B20:C20"/>
    <mergeCell ref="D20:E20"/>
    <mergeCell ref="F20:G20"/>
    <mergeCell ref="H20:I20"/>
    <mergeCell ref="J20:K20"/>
    <mergeCell ref="L20:M20"/>
    <mergeCell ref="B21:C21"/>
    <mergeCell ref="D21:E21"/>
    <mergeCell ref="F21:G21"/>
    <mergeCell ref="H21:I21"/>
    <mergeCell ref="J21:K21"/>
    <mergeCell ref="L21:M21"/>
    <mergeCell ref="B22:C22"/>
    <mergeCell ref="D22:E22"/>
    <mergeCell ref="F22:G22"/>
    <mergeCell ref="H22:I22"/>
    <mergeCell ref="J22:K22"/>
    <mergeCell ref="L22:M22"/>
    <mergeCell ref="B23:C23"/>
    <mergeCell ref="D23:E23"/>
    <mergeCell ref="F23:G23"/>
    <mergeCell ref="H23:I23"/>
    <mergeCell ref="J23:K23"/>
    <mergeCell ref="L23:M23"/>
    <mergeCell ref="B24:C24"/>
    <mergeCell ref="D24:E24"/>
    <mergeCell ref="F24:G24"/>
    <mergeCell ref="H24:I24"/>
    <mergeCell ref="J24:K24"/>
    <mergeCell ref="L24:M24"/>
    <mergeCell ref="B25:C25"/>
    <mergeCell ref="D25:E25"/>
    <mergeCell ref="F25:G25"/>
    <mergeCell ref="H25:I25"/>
    <mergeCell ref="J25:K25"/>
    <mergeCell ref="L25:M25"/>
    <mergeCell ref="A26:R26"/>
    <mergeCell ref="B27:R27"/>
    <mergeCell ref="B28:R28"/>
    <mergeCell ref="B29:R29"/>
    <mergeCell ref="B30:R30"/>
    <mergeCell ref="B31:R31"/>
    <mergeCell ref="B32:R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948</v>
      </c>
    </row>
    <row r="3" spans="1:3">
      <c r="A3" s="4" t="s">
        <v>968</v>
      </c>
      <c r="B3" s="6" t="n">
        <v>532479</v>
      </c>
      <c r="C3" s="6" t="n">
        <v>156986</v>
      </c>
    </row>
    <row r="4" spans="1:3">
      <c r="A4" s="4" t="s">
        <v>962</v>
      </c>
    </row>
    <row r="5" spans="1:3">
      <c r="A5" s="3" t="s">
        <v>948</v>
      </c>
    </row>
    <row r="6" spans="1:3">
      <c r="A6" s="4" t="s">
        <v>968</v>
      </c>
      <c r="B6" s="5" t="n">
        <v>528359</v>
      </c>
      <c r="C6" s="5" t="n">
        <v>152701</v>
      </c>
    </row>
    <row r="7" spans="1:3">
      <c r="A7" s="4" t="s">
        <v>969</v>
      </c>
    </row>
    <row r="8" spans="1:3">
      <c r="A8" s="3" t="s">
        <v>948</v>
      </c>
    </row>
    <row r="9" spans="1:3">
      <c r="A9" s="4" t="s">
        <v>968</v>
      </c>
      <c r="B9" s="5" t="n">
        <v>2538</v>
      </c>
      <c r="C9" s="5" t="n">
        <v>2504</v>
      </c>
    </row>
    <row r="10" spans="1:3">
      <c r="A10" s="4" t="s">
        <v>966</v>
      </c>
    </row>
    <row r="11" spans="1:3">
      <c r="A11" s="3" t="s">
        <v>948</v>
      </c>
    </row>
    <row r="12" spans="1:3">
      <c r="A12" s="4" t="s">
        <v>968</v>
      </c>
      <c r="B12" s="6" t="n">
        <v>1582</v>
      </c>
      <c r="C12" s="6" t="n">
        <v>17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38"/>
    <col customWidth="1" max="3" min="3" width="21"/>
    <col customWidth="1" max="4" min="4" width="21"/>
  </cols>
  <sheetData>
    <row r="1" spans="1:4">
      <c r="A1" s="1" t="s">
        <v>970</v>
      </c>
      <c r="B1" s="2" t="s">
        <v>1</v>
      </c>
    </row>
    <row r="2" spans="1:4">
      <c r="B2" s="2" t="s">
        <v>971</v>
      </c>
      <c r="C2" s="2" t="s">
        <v>459</v>
      </c>
      <c r="D2" s="2" t="s">
        <v>460</v>
      </c>
    </row>
    <row r="3" spans="1:4">
      <c r="A3" s="3" t="s">
        <v>948</v>
      </c>
    </row>
    <row r="4" spans="1:4">
      <c r="A4" s="4" t="s">
        <v>972</v>
      </c>
      <c r="B4" s="5" t="n">
        <v>3</v>
      </c>
    </row>
    <row r="5" spans="1:4">
      <c r="A5" s="4" t="s">
        <v>973</v>
      </c>
    </row>
    <row r="6" spans="1:4">
      <c r="A6" s="3" t="s">
        <v>948</v>
      </c>
    </row>
    <row r="7" spans="1:4">
      <c r="A7" s="4" t="s">
        <v>974</v>
      </c>
      <c r="B7" s="6" t="n">
        <v>21750</v>
      </c>
      <c r="C7" s="6" t="n">
        <v>23810</v>
      </c>
      <c r="D7" s="6" t="n">
        <v>382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6"/>
    <col customWidth="1" max="17" min="17" width="14"/>
    <col customWidth="1" max="18" min="18" width="14"/>
  </cols>
  <sheetData>
    <row r="1" spans="1:18">
      <c r="A1" s="1" t="s">
        <v>975</v>
      </c>
      <c r="B1" s="2" t="s">
        <v>492</v>
      </c>
      <c r="P1" s="2" t="s">
        <v>1</v>
      </c>
    </row>
    <row r="2" spans="1:18">
      <c r="B2" s="2" t="s">
        <v>2</v>
      </c>
      <c r="C2" s="2" t="s">
        <v>946</v>
      </c>
      <c r="D2" s="2" t="s">
        <v>412</v>
      </c>
      <c r="E2" s="2" t="s">
        <v>947</v>
      </c>
      <c r="F2" s="2" t="s">
        <v>4</v>
      </c>
      <c r="G2" s="2" t="s">
        <v>507</v>
      </c>
      <c r="H2" s="2" t="s">
        <v>413</v>
      </c>
      <c r="I2" s="2" t="s">
        <v>510</v>
      </c>
      <c r="J2" s="2" t="s">
        <v>32</v>
      </c>
      <c r="K2" s="2" t="s">
        <v>512</v>
      </c>
      <c r="L2" s="2" t="s">
        <v>414</v>
      </c>
      <c r="M2" s="2" t="s">
        <v>513</v>
      </c>
      <c r="N2" s="2" t="s">
        <v>415</v>
      </c>
      <c r="O2" s="2" t="s">
        <v>416</v>
      </c>
      <c r="P2" s="2" t="s">
        <v>2</v>
      </c>
      <c r="Q2" s="2" t="s">
        <v>32</v>
      </c>
      <c r="R2" s="2" t="s">
        <v>79</v>
      </c>
    </row>
    <row r="3" spans="1:18">
      <c r="A3" s="3" t="s">
        <v>243</v>
      </c>
    </row>
    <row r="4" spans="1:18">
      <c r="A4" s="4" t="s">
        <v>81</v>
      </c>
      <c r="B4" s="6" t="n">
        <v>194620</v>
      </c>
      <c r="D4" s="6" t="n">
        <v>190128</v>
      </c>
      <c r="F4" s="6" t="n">
        <v>125552</v>
      </c>
      <c r="H4" s="6" t="n">
        <v>128018</v>
      </c>
      <c r="J4" s="6" t="n">
        <v>135424</v>
      </c>
      <c r="L4" s="6" t="n">
        <v>157926</v>
      </c>
      <c r="N4" s="6" t="n">
        <v>131674</v>
      </c>
      <c r="O4" s="6" t="n">
        <v>133500</v>
      </c>
      <c r="P4" s="6" t="n">
        <v>638318</v>
      </c>
      <c r="Q4" s="6" t="n">
        <v>558524</v>
      </c>
      <c r="R4" s="6" t="n">
        <v>546951</v>
      </c>
    </row>
    <row r="5" spans="1:18">
      <c r="A5" s="4" t="s">
        <v>83</v>
      </c>
      <c r="B5" s="5" t="n">
        <v>36829</v>
      </c>
      <c r="D5" s="5" t="n">
        <v>42319</v>
      </c>
      <c r="F5" s="5" t="n">
        <v>30805</v>
      </c>
      <c r="H5" s="5" t="n">
        <v>30839</v>
      </c>
      <c r="J5" s="5" t="n">
        <v>34047</v>
      </c>
      <c r="L5" s="5" t="n">
        <v>38289</v>
      </c>
      <c r="N5" s="5" t="n">
        <v>35868</v>
      </c>
      <c r="O5" s="5" t="n">
        <v>34581</v>
      </c>
      <c r="P5" s="5" t="n">
        <v>140792</v>
      </c>
      <c r="Q5" s="5" t="n">
        <v>142785</v>
      </c>
      <c r="R5" s="5" t="n">
        <v>135434</v>
      </c>
    </row>
    <row r="6" spans="1:18">
      <c r="A6" s="4" t="s">
        <v>976</v>
      </c>
      <c r="B6" s="6" t="n">
        <v>1967</v>
      </c>
      <c r="D6" s="6" t="n">
        <v>5588</v>
      </c>
      <c r="F6" s="6" t="n">
        <v>-564</v>
      </c>
      <c r="H6" s="6" t="n">
        <v>4385</v>
      </c>
      <c r="J6" s="6" t="n">
        <v>6774</v>
      </c>
      <c r="L6" s="6" t="n">
        <v>10424</v>
      </c>
      <c r="N6" s="6" t="n">
        <v>8270</v>
      </c>
      <c r="O6" s="6" t="n">
        <v>9298</v>
      </c>
      <c r="P6" s="6" t="n">
        <v>11376</v>
      </c>
      <c r="Q6" s="6" t="n">
        <v>34766</v>
      </c>
      <c r="R6" s="6" t="n">
        <v>33483</v>
      </c>
    </row>
    <row r="7" spans="1:18">
      <c r="A7" s="4" t="s">
        <v>977</v>
      </c>
      <c r="B7" s="7" t="n">
        <v>0.06</v>
      </c>
      <c r="D7" s="7" t="n">
        <v>0.16</v>
      </c>
      <c r="F7" s="7" t="n">
        <v>-0.02</v>
      </c>
      <c r="H7" s="7" t="n">
        <v>0.15</v>
      </c>
      <c r="J7" s="7" t="n">
        <v>0.23</v>
      </c>
      <c r="L7" s="7" t="n">
        <v>0.35</v>
      </c>
      <c r="N7" s="7" t="n">
        <v>0.28</v>
      </c>
      <c r="O7" s="7" t="n">
        <v>0.32</v>
      </c>
      <c r="P7" s="7" t="n">
        <v>0.35</v>
      </c>
      <c r="Q7" s="7" t="n">
        <v>1.18</v>
      </c>
      <c r="R7" s="7" t="n">
        <v>1.14</v>
      </c>
    </row>
    <row r="8" spans="1:18"/>
    <row r="9" spans="1:18">
      <c r="A9" s="4" t="s">
        <v>506</v>
      </c>
      <c r="B9" s="4" t="s">
        <v>953</v>
      </c>
    </row>
    <row r="10" spans="1:18">
      <c r="A10" s="4" t="s">
        <v>507</v>
      </c>
      <c r="B10" s="4" t="s">
        <v>954</v>
      </c>
    </row>
    <row r="11" spans="1:18">
      <c r="A11" s="4" t="s">
        <v>509</v>
      </c>
      <c r="B11" s="4" t="s">
        <v>955</v>
      </c>
    </row>
    <row r="12" spans="1:18">
      <c r="A12" s="4" t="s">
        <v>510</v>
      </c>
      <c r="B12" s="4" t="s">
        <v>956</v>
      </c>
    </row>
    <row r="13" spans="1:18">
      <c r="A13" s="4" t="s">
        <v>512</v>
      </c>
      <c r="B13" s="4" t="s">
        <v>957</v>
      </c>
    </row>
    <row r="14" spans="1:18">
      <c r="A14" s="4" t="s">
        <v>513</v>
      </c>
      <c r="B14" s="4" t="s">
        <v>958</v>
      </c>
    </row>
  </sheetData>
  <mergeCells count="40">
    <mergeCell ref="A1:A2"/>
    <mergeCell ref="B1:O1"/>
    <mergeCell ref="P1:R1"/>
    <mergeCell ref="B3:C3"/>
    <mergeCell ref="D3:E3"/>
    <mergeCell ref="F3:G3"/>
    <mergeCell ref="H3:I3"/>
    <mergeCell ref="J3:K3"/>
    <mergeCell ref="L3:M3"/>
    <mergeCell ref="B4:C4"/>
    <mergeCell ref="D4:E4"/>
    <mergeCell ref="F4:G4"/>
    <mergeCell ref="H4:I4"/>
    <mergeCell ref="J4:K4"/>
    <mergeCell ref="L4:M4"/>
    <mergeCell ref="B5:C5"/>
    <mergeCell ref="D5:E5"/>
    <mergeCell ref="F5:G5"/>
    <mergeCell ref="H5:I5"/>
    <mergeCell ref="J5:K5"/>
    <mergeCell ref="L5:M5"/>
    <mergeCell ref="B6:C6"/>
    <mergeCell ref="D6:E6"/>
    <mergeCell ref="F6:G6"/>
    <mergeCell ref="H6:I6"/>
    <mergeCell ref="J6:K6"/>
    <mergeCell ref="L6:M6"/>
    <mergeCell ref="B7:C7"/>
    <mergeCell ref="D7:E7"/>
    <mergeCell ref="F7:G7"/>
    <mergeCell ref="H7:I7"/>
    <mergeCell ref="J7:K7"/>
    <mergeCell ref="L7:M7"/>
    <mergeCell ref="A8:R8"/>
    <mergeCell ref="B9:R9"/>
    <mergeCell ref="B10:R10"/>
    <mergeCell ref="B11:R11"/>
    <mergeCell ref="B12:R12"/>
    <mergeCell ref="B13:R13"/>
    <mergeCell ref="B14:R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78</v>
      </c>
      <c r="B1" s="2" t="s">
        <v>492</v>
      </c>
      <c r="G1" s="2" t="s">
        <v>1</v>
      </c>
    </row>
    <row r="2" spans="1:9">
      <c r="B2" s="2" t="s">
        <v>2</v>
      </c>
      <c r="C2" s="2" t="s">
        <v>412</v>
      </c>
      <c r="D2" s="2" t="s">
        <v>413</v>
      </c>
      <c r="E2" s="2" t="s">
        <v>32</v>
      </c>
      <c r="F2" s="2" t="s">
        <v>414</v>
      </c>
      <c r="G2" s="2" t="s">
        <v>2</v>
      </c>
      <c r="H2" s="2" t="s">
        <v>32</v>
      </c>
      <c r="I2" s="2" t="s">
        <v>79</v>
      </c>
    </row>
    <row r="3" spans="1:9">
      <c r="A3" s="3" t="s">
        <v>979</v>
      </c>
    </row>
    <row r="4" spans="1:9">
      <c r="A4" s="4" t="s">
        <v>122</v>
      </c>
      <c r="G4" s="6" t="n">
        <v>903</v>
      </c>
      <c r="H4" s="6" t="n">
        <v>1313</v>
      </c>
      <c r="I4" s="6" t="n">
        <v>1618</v>
      </c>
    </row>
    <row r="5" spans="1:9">
      <c r="A5" s="4" t="s">
        <v>120</v>
      </c>
      <c r="H5" s="5" t="n">
        <v>-1074</v>
      </c>
      <c r="I5" s="6" t="n">
        <v>-3468</v>
      </c>
    </row>
    <row r="6" spans="1:9">
      <c r="A6" s="4" t="s">
        <v>980</v>
      </c>
      <c r="B6" s="6" t="n">
        <v>3139</v>
      </c>
    </row>
    <row r="7" spans="1:9">
      <c r="A7" s="4" t="s">
        <v>501</v>
      </c>
    </row>
    <row r="8" spans="1:9">
      <c r="A8" s="3" t="s">
        <v>979</v>
      </c>
    </row>
    <row r="9" spans="1:9">
      <c r="A9" s="4" t="s">
        <v>120</v>
      </c>
      <c r="F9" s="6" t="n">
        <v>-833</v>
      </c>
      <c r="H9" s="5" t="n">
        <v>-833</v>
      </c>
    </row>
    <row r="10" spans="1:9">
      <c r="A10" s="4" t="s">
        <v>597</v>
      </c>
    </row>
    <row r="11" spans="1:9">
      <c r="A11" s="3" t="s">
        <v>979</v>
      </c>
    </row>
    <row r="12" spans="1:9">
      <c r="A12" s="4" t="s">
        <v>122</v>
      </c>
      <c r="C12" s="6" t="n">
        <v>733</v>
      </c>
      <c r="D12" s="6" t="n">
        <v>170</v>
      </c>
      <c r="E12" s="6" t="n">
        <v>1313</v>
      </c>
    </row>
    <row r="13" spans="1:9">
      <c r="A13" s="4" t="s">
        <v>502</v>
      </c>
    </row>
    <row r="14" spans="1:9">
      <c r="A14" s="3" t="s">
        <v>979</v>
      </c>
    </row>
    <row r="15" spans="1:9">
      <c r="A15" s="4" t="s">
        <v>120</v>
      </c>
      <c r="H15" s="6" t="n">
        <v>-241</v>
      </c>
    </row>
  </sheetData>
  <mergeCells count="3">
    <mergeCell ref="A1:A2"/>
    <mergeCell ref="B1:F1"/>
    <mergeCell ref="G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981</v>
      </c>
      <c r="C1" s="2" t="s">
        <v>1</v>
      </c>
    </row>
    <row r="2" spans="1:5">
      <c r="C2" s="2" t="s">
        <v>2</v>
      </c>
      <c r="D2" s="2" t="s">
        <v>32</v>
      </c>
      <c r="E2" s="2" t="s">
        <v>79</v>
      </c>
    </row>
    <row r="3" spans="1:5">
      <c r="A3" s="3" t="s">
        <v>369</v>
      </c>
    </row>
    <row r="4" spans="1:5">
      <c r="A4" s="4" t="s">
        <v>370</v>
      </c>
      <c r="C4" s="6" t="n">
        <v>513</v>
      </c>
      <c r="D4" s="6" t="n">
        <v>691</v>
      </c>
      <c r="E4" s="6" t="n">
        <v>517</v>
      </c>
    </row>
    <row r="5" spans="1:5">
      <c r="A5" s="4" t="s">
        <v>982</v>
      </c>
      <c r="C5" s="5" t="n">
        <v>-3</v>
      </c>
      <c r="D5" s="5" t="n">
        <v>76</v>
      </c>
      <c r="E5" s="5" t="n">
        <v>484</v>
      </c>
    </row>
    <row r="6" spans="1:5">
      <c r="A6" s="4" t="s">
        <v>983</v>
      </c>
      <c r="C6" s="4" t="s">
        <v>59</v>
      </c>
      <c r="D6" s="4" t="s">
        <v>59</v>
      </c>
      <c r="E6" s="4" t="s">
        <v>59</v>
      </c>
    </row>
    <row r="7" spans="1:5">
      <c r="A7" s="4" t="s">
        <v>984</v>
      </c>
      <c r="B7" s="4" t="s">
        <v>506</v>
      </c>
      <c r="C7" s="5" t="n">
        <v>25</v>
      </c>
      <c r="D7" s="5" t="n">
        <v>254</v>
      </c>
      <c r="E7" s="5" t="n">
        <v>310</v>
      </c>
    </row>
    <row r="8" spans="1:5">
      <c r="A8" s="4" t="s">
        <v>374</v>
      </c>
      <c r="C8" s="6" t="n">
        <v>485</v>
      </c>
      <c r="D8" s="6" t="n">
        <v>513</v>
      </c>
      <c r="E8" s="6" t="n">
        <v>691</v>
      </c>
    </row>
    <row r="9" spans="1:5"/>
    <row r="10" spans="1:5">
      <c r="A10" s="4" t="s">
        <v>506</v>
      </c>
      <c r="B10" s="4" t="s">
        <v>985</v>
      </c>
    </row>
  </sheetData>
  <mergeCells count="4">
    <mergeCell ref="A1:B2"/>
    <mergeCell ref="C1:E1"/>
    <mergeCell ref="A9:D9"/>
    <mergeCell ref="B10:D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1:02:14Z</dcterms:created>
  <dcterms:modified xmlns:dcterms="http://purl.org/dc/terms/" xmlns:xsi="http://www.w3.org/2001/XMLSchema-instance" xsi:type="dcterms:W3CDTF">2017-08-25T11:02:14Z</dcterms:modified>
</cp:coreProperties>
</file>